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Beneficial Interests"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Borrowings" sheetId="16" state="visible" r:id="rId16"/>
    <sheet xmlns:r="http://schemas.openxmlformats.org/officeDocument/2006/relationships" name="Interest Rate Cap Arrangements"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Reorganization Expen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Variable Interest Entities (Tab" sheetId="33" state="visible" r:id="rId33"/>
    <sheet xmlns:r="http://schemas.openxmlformats.org/officeDocument/2006/relationships" name="Beneficial Interests (Tables)"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Balance Sheet Components (Table" sheetId="37" state="visible" r:id="rId37"/>
    <sheet xmlns:r="http://schemas.openxmlformats.org/officeDocument/2006/relationships" name="Borrowings (Tables)" sheetId="38" state="visible" r:id="rId38"/>
    <sheet xmlns:r="http://schemas.openxmlformats.org/officeDocument/2006/relationships" name="Interest Rate Cap Arrangements " sheetId="39" state="visible" r:id="rId39"/>
    <sheet xmlns:r="http://schemas.openxmlformats.org/officeDocument/2006/relationships" name="Stockholders_ Equity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Revenue - Schedule of Disaggreg" sheetId="47" state="visible" r:id="rId47"/>
    <sheet xmlns:r="http://schemas.openxmlformats.org/officeDocument/2006/relationships" name="Revenue - Narrative (Details)" sheetId="48" state="visible" r:id="rId48"/>
    <sheet xmlns:r="http://schemas.openxmlformats.org/officeDocument/2006/relationships" name="Revenue - Schedule of Customers" sheetId="49" state="visible" r:id="rId49"/>
    <sheet xmlns:r="http://schemas.openxmlformats.org/officeDocument/2006/relationships" name="Revenue - Schedule of Collectio" sheetId="50" state="visible" r:id="rId50"/>
    <sheet xmlns:r="http://schemas.openxmlformats.org/officeDocument/2006/relationships" name="Revenue - Schedule of Component" sheetId="51" state="visible" r:id="rId51"/>
    <sheet xmlns:r="http://schemas.openxmlformats.org/officeDocument/2006/relationships" name="Variable Interest Entities - Sc" sheetId="52" state="visible" r:id="rId52"/>
    <sheet xmlns:r="http://schemas.openxmlformats.org/officeDocument/2006/relationships" name="Variable Interest Entities - Na" sheetId="53" state="visible" r:id="rId53"/>
    <sheet xmlns:r="http://schemas.openxmlformats.org/officeDocument/2006/relationships" name="Beneficial Interests - Schedule" sheetId="54" state="visible" r:id="rId54"/>
    <sheet xmlns:r="http://schemas.openxmlformats.org/officeDocument/2006/relationships" name="Beneficial Interests - Maximum " sheetId="55" state="visible" r:id="rId55"/>
    <sheet xmlns:r="http://schemas.openxmlformats.org/officeDocument/2006/relationships" name="Fair Value Measurement - Schedu" sheetId="56" state="visible" r:id="rId56"/>
    <sheet xmlns:r="http://schemas.openxmlformats.org/officeDocument/2006/relationships" name="Fair Value Measurement - Sche_2" sheetId="57" state="visible" r:id="rId57"/>
    <sheet xmlns:r="http://schemas.openxmlformats.org/officeDocument/2006/relationships" name="Fair Value Measurement - Sche_3" sheetId="58" state="visible" r:id="rId58"/>
    <sheet xmlns:r="http://schemas.openxmlformats.org/officeDocument/2006/relationships" name="Fair Value Measurement - Sche_4" sheetId="59" state="visible" r:id="rId59"/>
    <sheet xmlns:r="http://schemas.openxmlformats.org/officeDocument/2006/relationships" name="Fair Value Measurement - Sche_5" sheetId="60" state="visible" r:id="rId60"/>
    <sheet xmlns:r="http://schemas.openxmlformats.org/officeDocument/2006/relationships" name="Fair Value Measurement - Sche_6" sheetId="61" state="visible" r:id="rId61"/>
    <sheet xmlns:r="http://schemas.openxmlformats.org/officeDocument/2006/relationships" name="Fair Value Measurement - Narrat" sheetId="62" state="visible" r:id="rId62"/>
    <sheet xmlns:r="http://schemas.openxmlformats.org/officeDocument/2006/relationships" name="Fair Value Measurement - Level " sheetId="63" state="visible" r:id="rId63"/>
    <sheet xmlns:r="http://schemas.openxmlformats.org/officeDocument/2006/relationships" name="Fair Value Measurement - Sche_7" sheetId="64" state="visible" r:id="rId64"/>
    <sheet xmlns:r="http://schemas.openxmlformats.org/officeDocument/2006/relationships" name="Fair Value Measurement - Sche_8" sheetId="65" state="visible" r:id="rId65"/>
    <sheet xmlns:r="http://schemas.openxmlformats.org/officeDocument/2006/relationships" name="Fair Value Measurement - Sche_9"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Balance Sheet Components - Sche" sheetId="70" state="visible" r:id="rId70"/>
    <sheet xmlns:r="http://schemas.openxmlformats.org/officeDocument/2006/relationships" name="Balance Sheet Components - Sc_2" sheetId="71" state="visible" r:id="rId71"/>
    <sheet xmlns:r="http://schemas.openxmlformats.org/officeDocument/2006/relationships" name="Balance Sheet Components - Narr" sheetId="72" state="visible" r:id="rId72"/>
    <sheet xmlns:r="http://schemas.openxmlformats.org/officeDocument/2006/relationships" name="Balance Sheet Components - Sc_3" sheetId="73" state="visible" r:id="rId73"/>
    <sheet xmlns:r="http://schemas.openxmlformats.org/officeDocument/2006/relationships" name="Borrowings - Schedule of Aggreg" sheetId="74" state="visible" r:id="rId74"/>
    <sheet xmlns:r="http://schemas.openxmlformats.org/officeDocument/2006/relationships" name="Borrowings - Schedule of Maturi" sheetId="75" state="visible" r:id="rId75"/>
    <sheet xmlns:r="http://schemas.openxmlformats.org/officeDocument/2006/relationships" name="Borrowings - Warehouse Credit F" sheetId="76" state="visible" r:id="rId76"/>
    <sheet xmlns:r="http://schemas.openxmlformats.org/officeDocument/2006/relationships" name="Borrowings - Convertible Senior" sheetId="77" state="visible" r:id="rId77"/>
    <sheet xmlns:r="http://schemas.openxmlformats.org/officeDocument/2006/relationships" name="Borrowings - Narrative (Details" sheetId="78" state="visible" r:id="rId78"/>
    <sheet xmlns:r="http://schemas.openxmlformats.org/officeDocument/2006/relationships" name="Borrowings - Convertible Seni_2" sheetId="79" state="visible" r:id="rId79"/>
    <sheet xmlns:r="http://schemas.openxmlformats.org/officeDocument/2006/relationships" name="Borrowings - Capped Call Transa" sheetId="80" state="visible" r:id="rId80"/>
    <sheet xmlns:r="http://schemas.openxmlformats.org/officeDocument/2006/relationships" name="Interest Rate Cap Arrangement_2" sheetId="81" state="visible" r:id="rId81"/>
    <sheet xmlns:r="http://schemas.openxmlformats.org/officeDocument/2006/relationships" name="Interest Rate Cap Arrangement_3" sheetId="82" state="visible" r:id="rId82"/>
    <sheet xmlns:r="http://schemas.openxmlformats.org/officeDocument/2006/relationships" name="Stockholders_ Equity - Schedule" sheetId="83" state="visible" r:id="rId83"/>
    <sheet xmlns:r="http://schemas.openxmlformats.org/officeDocument/2006/relationships" name="Stockholders_ Equity - Narrativ" sheetId="84" state="visible" r:id="rId84"/>
    <sheet xmlns:r="http://schemas.openxmlformats.org/officeDocument/2006/relationships" name="Stockholders_ Equity - Schedu_2" sheetId="85" state="visible" r:id="rId85"/>
    <sheet xmlns:r="http://schemas.openxmlformats.org/officeDocument/2006/relationships" name="Stockholders_ Equity - Schedu_3" sheetId="86" state="visible" r:id="rId86"/>
    <sheet xmlns:r="http://schemas.openxmlformats.org/officeDocument/2006/relationships" name="Stockholders_ Equity - Schedu_4" sheetId="87" state="visible" r:id="rId87"/>
    <sheet xmlns:r="http://schemas.openxmlformats.org/officeDocument/2006/relationships" name="Stockholders_ Equity - Schedu_5" sheetId="88" state="visible" r:id="rId88"/>
    <sheet xmlns:r="http://schemas.openxmlformats.org/officeDocument/2006/relationships" name="Leases - Narrative (Details)" sheetId="89" state="visible" r:id="rId89"/>
    <sheet xmlns:r="http://schemas.openxmlformats.org/officeDocument/2006/relationships" name="Leases - Schedule of Future Min" sheetId="90" state="visible" r:id="rId90"/>
    <sheet xmlns:r="http://schemas.openxmlformats.org/officeDocument/2006/relationships" name="Leases - Schedule of Operating " sheetId="91" state="visible" r:id="rId91"/>
    <sheet xmlns:r="http://schemas.openxmlformats.org/officeDocument/2006/relationships" name="Commitments and Contingencies (" sheetId="92" state="visible" r:id="rId92"/>
    <sheet xmlns:r="http://schemas.openxmlformats.org/officeDocument/2006/relationships" name="Income Taxes - Schedule of Effe" sheetId="93" state="visible" r:id="rId93"/>
    <sheet xmlns:r="http://schemas.openxmlformats.org/officeDocument/2006/relationships" name="Income Taxes - Narrative (Detai" sheetId="94" state="visible" r:id="rId94"/>
    <sheet xmlns:r="http://schemas.openxmlformats.org/officeDocument/2006/relationships" name="Income Taxes - Income Tax Expen" sheetId="95" state="visible" r:id="rId95"/>
    <sheet xmlns:r="http://schemas.openxmlformats.org/officeDocument/2006/relationships" name="Income Taxes - Tax Rate Reconci" sheetId="96" state="visible" r:id="rId96"/>
    <sheet xmlns:r="http://schemas.openxmlformats.org/officeDocument/2006/relationships" name="Income Taxes - Deferred Tax Ass" sheetId="97" state="visible" r:id="rId97"/>
    <sheet xmlns:r="http://schemas.openxmlformats.org/officeDocument/2006/relationships" name="Income Taxes - Gross Unrecogniz" sheetId="98" state="visible" r:id="rId98"/>
    <sheet xmlns:r="http://schemas.openxmlformats.org/officeDocument/2006/relationships" name="Net Loss Per Share - Schedule o" sheetId="99" state="visible" r:id="rId99"/>
    <sheet xmlns:r="http://schemas.openxmlformats.org/officeDocument/2006/relationships" name="Net Loss Per Share - Schedule_2" sheetId="100" state="visible" r:id="rId100"/>
    <sheet xmlns:r="http://schemas.openxmlformats.org/officeDocument/2006/relationships" name="Segment Information - Contribut" sheetId="101" state="visible" r:id="rId101"/>
    <sheet xmlns:r="http://schemas.openxmlformats.org/officeDocument/2006/relationships" name="Segment Information - Reconcili" sheetId="102" state="visible" r:id="rId102"/>
    <sheet xmlns:r="http://schemas.openxmlformats.org/officeDocument/2006/relationships" name="Reorganization Expenses (Detail"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7</t>
        </is>
      </c>
      <c r="C9" s="4" t="inlineStr">
        <is>
          <t xml:space="preserve"> </t>
        </is>
      </c>
      <c r="D9" s="4" t="inlineStr">
        <is>
          <t xml:space="preserve"> </t>
        </is>
      </c>
    </row>
    <row r="10">
      <c r="A10" s="4" t="inlineStr">
        <is>
          <t>Entity Registrant Name</t>
        </is>
      </c>
      <c r="B10" s="4" t="inlineStr">
        <is>
          <t>Upstar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32431</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41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212-246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UP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27095157</v>
      </c>
    </row>
    <row r="34">
      <c r="A34" s="4" t="inlineStr">
        <is>
          <t>Entity Common Stock, Shares Outstanding</t>
        </is>
      </c>
      <c r="B34" s="4" t="inlineStr">
        <is>
          <t xml:space="preserve"> </t>
        </is>
      </c>
      <c r="C34" s="6" t="n">
        <v>93710996</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47639</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2025 Annual Meeting of Stockholders are incorporated by reference into Part II and III of this Annual Report on Form 10-K to the extent stated herein. Such Definitive Proxy Statement will be filed with the Securities and Exchange Commission within 120 days after the end of the registrant’s fiscal year ended December 31, 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from Fees, Net The Company disaggregates revenue from fees by type of service for the years presented as follows: Year Ended December 31, 2022 2023 2024 Revenue from fees, net: Platform and referral fees, net $ 732,237 $ 414,120 $ 502,411 Servicing and other fees, net 175,035 146,311 133,055 Total revenue from fees, net $ 907,272 $ 560,431 $ 635,466 Platform and Referral Fees, Net Lending Partners. The Company enters into contracts with lending partners to provide access to a cloud-based artificial intelligence lending marketplace developed by the Company (the “Upstart platform”) to enable lending partners to originate unsecured personal and secured auto refinance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not retained by the lending partners, the Company pays the lending partners a one-time loan premium fee upon completion of the minimum contractual holding period and a monthly loan trailing fee based on the amount and timing of principal and interest payments made by the borrowers of the underlying loans. Both the loan premium fees and loan trailing fees are consideration payable to customers, which are our lending partners, and are recorded as a reduction to platform and referral fees, net, which is part of revenue from fees, net, in the consolidated statements of operations and comprehensive loss. The Company recognized $27.7 million, $8.1 million, and $11.5 million of loan premium fees and loan trailing fees as contra-revenue within platform and referral fees, net during the years ended December 31, 2022, 2023 and 2024, respectively. The Company recognized $4.3 million and $4.6 million of loan trailing fee liability as of December 31, 2023 and 2024, which is recorded at fair value and included within accrued expenses and other liabilities on the Company’s consolidated balance sheets. Refer to “ Note 5. Fair Value Measurement ” for additional information on changes in fair value associated with trailing fee liabilities. The Company’s arrangements for platform and referral services typically consist of an obligation to provide one or both of these services to custom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a monthly basis. As such, the Company’s contracts with customers do not include a significant financing component. Auto Dealerships. The Company enters into subscription agreements with auto dealerships to access Upstart Auto Retail software, a cloud-based solution that facilitates dealership operations and enables them to provide consumers with access to Upstart-powered auto loans. Subscription agreements generally have a contractual term of one amount, $3.8 million, and $5.4 million of subscription fee revenue for the years ended December 31, 2022, 2023 and 2024, respectively. The Company had $19.5 million and $19.0 million of accounts receivable that are included in other assets on the consolidated balance sheets related to contracts with customers as of December 31, 2023 and 2024, respectively. The standard payment terms on accounts receivable are 30 days. The Company’s allowance for bad debt and bad debt expense were immaterial for the year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3 and 2024, the Company had $2.7 million and $2.5 million of contract costs, respectively, capitalized within other assets on the consolidated balance sheets. During the years ended December 31, 2022, 2023 and 2024, the Company recognized an amortization expense of $2.8 million, $3.2 million, and an $3.2 million, respectively, of capitalized contracts costs to sales and marketing in the consolidated statements of operations and comprehensive loss for the years presented. Customers accounting for greater than 10% of total revenue were as follows: Year Ended 2022 2023 2024 Customer A 28% 23% 27% Customer B 45% 29% 26% Customer C * * 10% Customer D * 11% * Customers accounting for greater than 10% of accounts receivable were as follows: December 31, December 31, 2023 2024 Customer E * 15% Customer B 11% * Customer D 15% * * Less than 10%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Revenue from Contracts with Customers , and are accounted for under ASC 860, Transfers and Servicing .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The total fees charged by collection agencies are recognized in the period incurred and reported as part of customer operations expenses. Servicing and other fees, net also includes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Refer to “ Note 5. Fair Value Measurement ” for additional information on changes in fair value associated with servicing assets and liabilities. The following table presents the components of servicing and other fees, net as part of revenue from fees, net in the Company’s consolidated statements of operations and comprehensive loss: Year Ended December 31, 2022 2023 2024 Servicing fees $ 115,742 $ 107,008 $ 89,323 Borrower fees 25,208 29,139 26,444 Collection agency fees 10,519 15,865 16,405 Other fees 675 743 677 Net gain (loss) on servicing rights and fair value adjustments 22,891 (6,444) 206 Total servicing and other fees, net $ 175,035 $ 146,311 $ 133,055 Interest Income, Interest Expense, and Fair Value Adjustments, Net Interest income, interest expense, and fair value adjustments, net is comprised of interest income, interest expense and net changes in the fair value of financial instruments held in the Company’s normal course of business at fair value, including loans, derivatives, beneficial interests, notes receivable and residual certificates, trailing fee liabilities, payable to securitization note holders, and line of credit receivable. The following table presents components of the interest income, interest expense, and fair value adjustments, net presented in the Company’s consolidated statements of operations and comprehensive loss: Year Ended December 31, 2022 2023 2024 Interest income (1) $ 105,580 $ 168,996 $ 186,360 Interest expense (1) (10,843) (34,894) (40,433) Fair value and other adjustments, net: Unrealized loss on loans, loan charge-offs, and other fair value adjustments, net (1) (101,422) (130,440) (111,175) Realized loss on sale of loans, net (58,143) (24,042) (15,983) Fair value adjustments and realized losses on beneficial interests, net — (26,489) (17,707) Total fair value and other adjustments, net (159,565) (180,971) (144,865) Total interest income, interest expense, and fair value adjustments, net $ (64,828) $ (46,869) $ 1,062 __________ (1) Includes interest income, interest expense and unrealized loss on loans, loan charge-offs, and other fair value adjustments, net related to the consolidated securitization as follows: Year Ended December 31, 2022 2023 2024 Interest income, interest expense, and fair value adjustments, net related to consolidated securitization: Interest income $ — $ 19,697 $ 28,968 Interest expense — (6,733) (9,598) Unrealized loss on loans, loan charge-offs, and other fair value adjustments, net — (5,496) (29,396) Total interest income, interest expense, and fair value adjustments, net $ — $ 7,468 $ (10,026) Interest Income Interest income is recognized based on the terms of the underlying agreements with borrowers for loans and line of credit receivable held on the Company’s consolidated balance sheets and is earned over the life of a loan or a line of credit receivable. Interest income also includes accrued interest earned on outstanding loans and line of credit receivable but not collected. Home equity lines of credit (“HELOCs”) that have reached a delinquency over 180 days and all other loans and line of credit receivable that have reached a delinquency over 120 days are charged off and do not accrue interest. The Company does not record an allowance for credit losses on accrued interest receivable. As of December 31, 2023 and 2024, the Company has recorded $14.2 million and $8.2 million of accrued interest income in loans Interest Expense Interest expense is primarily related to interest recorded on the Company’s borrowings on warehouse credit facilities and interest expense related to the consolidated securitization. Interest expense includes accrued interest incurred but not paid. Interest expense also includes changes in fair value of the interest rate caps. Refer to “ Note 9. Interest Rate Cap Arrangements ” for additional information. Accrued interest expenses for the warehouses were immaterial as of December 31, 2023 and 2024. Fair Value and Other Adjustments, Net Fair value and other adjustments, net include changes in fair value of financial instruments, other than loan servicing assets and liabilities and interest rate caps. These adjustments are recorded in the Company’s consolidated statements of operations and comprehensive loss and include both realized and unrealized changes to the value of related assets and liabilities. Refer to “ Note 5. Fair Value Measurement ” for additional information. Fair value and other adjustments, net also includes amounts received from borrowers for previously charged-off loans held on the Company’s consolidated balance sheets. These amounts are recognized in the period when amounts are received. Amounts received from borrowers for previously charged-off loans were immaterial,$7.2 million, and $14.6 million for the years ended December 31, 2022, 2023 and 2024,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Antidilutive Securities Excluded from Computation of Earnings Per Share (Details) - share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4" t="inlineStr">
        <is>
          <t xml:space="preserve"> </t>
        </is>
      </c>
      <c r="C4" s="6" t="n">
        <v>30506110</v>
      </c>
      <c r="D4" s="6" t="n">
        <v>20654173</v>
      </c>
      <c r="E4" s="6" t="n">
        <v>2170078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4" t="inlineStr">
        <is>
          <t xml:space="preserve"> </t>
        </is>
      </c>
      <c r="C7" s="6" t="n">
        <v>10709898</v>
      </c>
      <c r="D7" s="6" t="n">
        <v>12617254</v>
      </c>
      <c r="E7" s="6" t="n">
        <v>12547010</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4" t="inlineStr">
        <is>
          <t xml:space="preserve"> </t>
        </is>
      </c>
      <c r="C10" s="6" t="n">
        <v>3703631</v>
      </c>
      <c r="D10" s="6" t="n">
        <v>5534394</v>
      </c>
      <c r="E10" s="6" t="n">
        <v>6046796</v>
      </c>
    </row>
    <row r="11">
      <c r="A11" s="4" t="inlineStr">
        <is>
          <t>Unvested P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6" t="n">
        <v>0</v>
      </c>
      <c r="C13" s="6" t="n">
        <v>0</v>
      </c>
      <c r="D13" s="4" t="inlineStr">
        <is>
          <t xml:space="preserve"> </t>
        </is>
      </c>
      <c r="E13" s="6" t="n">
        <v>687500</v>
      </c>
    </row>
    <row r="14">
      <c r="A14" s="4" t="inlineStr">
        <is>
          <t>Purchase rights committed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4" t="inlineStr">
        <is>
          <t xml:space="preserve"> </t>
        </is>
      </c>
      <c r="C16" s="6" t="n">
        <v>163228</v>
      </c>
      <c r="D16" s="6" t="n">
        <v>184447</v>
      </c>
      <c r="E16" s="6" t="n">
        <v>101397</v>
      </c>
    </row>
    <row r="17">
      <c r="A17" s="4" t="inlineStr">
        <is>
          <t>Convertible deb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4" t="inlineStr">
        <is>
          <t xml:space="preserve"> </t>
        </is>
      </c>
      <c r="C19" s="6" t="n">
        <v>15929353</v>
      </c>
      <c r="D19" s="6" t="n">
        <v>2318078</v>
      </c>
      <c r="E19" s="6" t="n">
        <v>2318078</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Contribution Profit for the Company's Unsecured Lending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conciliation of Other Items from Segments to Consolidated [Line Items]</t>
        </is>
      </c>
      <c r="B6" s="4" t="inlineStr">
        <is>
          <t xml:space="preserve"> </t>
        </is>
      </c>
      <c r="C6" s="4" t="inlineStr">
        <is>
          <t xml:space="preserve"> </t>
        </is>
      </c>
      <c r="D6" s="4" t="inlineStr">
        <is>
          <t xml:space="preserve"> </t>
        </is>
      </c>
    </row>
    <row r="7">
      <c r="A7" s="4" t="inlineStr">
        <is>
          <t>Revenue from fees, net</t>
        </is>
      </c>
      <c r="B7" s="5" t="n">
        <v>635466</v>
      </c>
      <c r="C7" s="5" t="n">
        <v>560431</v>
      </c>
      <c r="D7" s="5" t="n">
        <v>907272</v>
      </c>
    </row>
    <row r="8">
      <c r="A8" s="4" t="inlineStr">
        <is>
          <t>Personal Lending</t>
        </is>
      </c>
      <c r="B8" s="4" t="inlineStr">
        <is>
          <t xml:space="preserve"> </t>
        </is>
      </c>
      <c r="C8" s="4" t="inlineStr">
        <is>
          <t xml:space="preserve"> </t>
        </is>
      </c>
      <c r="D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row>
    <row r="10">
      <c r="A10" s="4" t="inlineStr">
        <is>
          <t>Revenue from fees, net</t>
        </is>
      </c>
      <c r="B10" s="6" t="n">
        <v>625308</v>
      </c>
      <c r="C10" s="6" t="n">
        <v>552447</v>
      </c>
      <c r="D10" s="6" t="n">
        <v>893065</v>
      </c>
    </row>
    <row r="11">
      <c r="A11" s="4" t="inlineStr">
        <is>
          <t>Borrower acquisition costs</t>
        </is>
      </c>
      <c r="B11" s="6" t="n">
        <v>-115184</v>
      </c>
      <c r="C11" s="6" t="n">
        <v>-85599</v>
      </c>
      <c r="D11" s="6" t="n">
        <v>-276245</v>
      </c>
    </row>
    <row r="12">
      <c r="A12" s="4" t="inlineStr">
        <is>
          <t>Borrower verification and servicing costs</t>
        </is>
      </c>
      <c r="B12" s="6" t="n">
        <v>-108014</v>
      </c>
      <c r="C12" s="6" t="n">
        <v>-99906</v>
      </c>
      <c r="D12" s="6" t="n">
        <v>-139478</v>
      </c>
    </row>
    <row r="13">
      <c r="A13" s="4" t="inlineStr">
        <is>
          <t>Contribution Profit</t>
        </is>
      </c>
      <c r="B13" s="5" t="n">
        <v>402110</v>
      </c>
      <c r="C13" s="5" t="n">
        <v>366942</v>
      </c>
      <c r="D13" s="5" t="n">
        <v>4773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Contribution Profit to Net Loss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Sales and marketing, net of borrower acquisition costs</t>
        </is>
      </c>
      <c r="B4" s="5" t="n">
        <v>-166800</v>
      </c>
      <c r="C4" s="5" t="n">
        <v>-127143</v>
      </c>
      <c r="D4" s="5" t="n">
        <v>-345776</v>
      </c>
    </row>
    <row r="5">
      <c r="A5" s="4" t="inlineStr">
        <is>
          <t>Customer operations, net of borrower verification and servicing costs</t>
        </is>
      </c>
      <c r="B5" s="6" t="n">
        <v>-157996</v>
      </c>
      <c r="C5" s="6" t="n">
        <v>-150418</v>
      </c>
      <c r="D5" s="6" t="n">
        <v>-187994</v>
      </c>
    </row>
    <row r="6">
      <c r="A6" s="4" t="inlineStr">
        <is>
          <t>Engineering and product development</t>
        </is>
      </c>
      <c r="B6" s="6" t="n">
        <v>-253653</v>
      </c>
      <c r="C6" s="6" t="n">
        <v>-280138</v>
      </c>
      <c r="D6" s="6" t="n">
        <v>-237247</v>
      </c>
    </row>
    <row r="7">
      <c r="A7" s="4" t="inlineStr">
        <is>
          <t>General, administrative, and other</t>
        </is>
      </c>
      <c r="B7" s="6" t="n">
        <v>-230935</v>
      </c>
      <c r="C7" s="6" t="n">
        <v>-212388</v>
      </c>
      <c r="D7" s="6" t="n">
        <v>-185290</v>
      </c>
    </row>
    <row r="8">
      <c r="A8" s="4" t="inlineStr">
        <is>
          <t>Interest income, interest expense, and fair value adjustments, net</t>
        </is>
      </c>
      <c r="B8" s="6" t="n">
        <v>1062</v>
      </c>
      <c r="C8" s="6" t="n">
        <v>-46869</v>
      </c>
      <c r="D8" s="6" t="n">
        <v>-64828</v>
      </c>
    </row>
    <row r="9">
      <c r="A9" s="4" t="inlineStr">
        <is>
          <t>Other income, net</t>
        </is>
      </c>
      <c r="B9" s="6" t="n">
        <v>18793</v>
      </c>
      <c r="C9" s="6" t="n">
        <v>21206</v>
      </c>
      <c r="D9" s="6" t="n">
        <v>9473</v>
      </c>
    </row>
    <row r="10">
      <c r="A10" s="4" t="inlineStr">
        <is>
          <t>Expense on convertible notes</t>
        </is>
      </c>
      <c r="B10" s="6" t="n">
        <v>-7694</v>
      </c>
      <c r="C10" s="6" t="n">
        <v>-4706</v>
      </c>
      <c r="D10" s="6" t="n">
        <v>-4684</v>
      </c>
    </row>
    <row r="11">
      <c r="A11" s="4" t="inlineStr">
        <is>
          <t>Gain on debt extinguishment</t>
        </is>
      </c>
      <c r="B11" s="6" t="n">
        <v>33361</v>
      </c>
      <c r="C11" s="6" t="n">
        <v>0</v>
      </c>
      <c r="D11" s="6" t="n">
        <v>0</v>
      </c>
    </row>
    <row r="12">
      <c r="A12" s="4" t="inlineStr">
        <is>
          <t>Net loss before income taxes</t>
        </is>
      </c>
      <c r="B12" s="6" t="n">
        <v>-128396</v>
      </c>
      <c r="C12" s="6" t="n">
        <v>-240025</v>
      </c>
      <c r="D12" s="6" t="n">
        <v>-109074</v>
      </c>
    </row>
    <row r="13">
      <c r="A13" s="4" t="inlineStr">
        <is>
          <t>Personal Lending</t>
        </is>
      </c>
      <c r="B13" s="4" t="inlineStr">
        <is>
          <t xml:space="preserve"> </t>
        </is>
      </c>
      <c r="C13" s="4" t="inlineStr">
        <is>
          <t xml:space="preserve"> </t>
        </is>
      </c>
      <c r="D13" s="4" t="inlineStr">
        <is>
          <t xml:space="preserve"> </t>
        </is>
      </c>
    </row>
    <row r="14">
      <c r="A14" s="3" t="inlineStr">
        <is>
          <t>Segment, Reconciliation of Other Items from Segments to Consolidated [Line Items]</t>
        </is>
      </c>
      <c r="B14" s="4" t="inlineStr">
        <is>
          <t xml:space="preserve"> </t>
        </is>
      </c>
      <c r="C14" s="4" t="inlineStr">
        <is>
          <t xml:space="preserve"> </t>
        </is>
      </c>
      <c r="D14" s="4" t="inlineStr">
        <is>
          <t xml:space="preserve"> </t>
        </is>
      </c>
    </row>
    <row r="15">
      <c r="A15" s="4" t="inlineStr">
        <is>
          <t>Contribution Profit</t>
        </is>
      </c>
      <c r="B15" s="6" t="n">
        <v>402110</v>
      </c>
      <c r="C15" s="6" t="n">
        <v>366942</v>
      </c>
      <c r="D15" s="6" t="n">
        <v>477342</v>
      </c>
    </row>
    <row r="16">
      <c r="A16" s="4" t="inlineStr">
        <is>
          <t>Borrower acquisition costs</t>
        </is>
      </c>
      <c r="B16" s="6" t="n">
        <v>115184</v>
      </c>
      <c r="C16" s="6" t="n">
        <v>85599</v>
      </c>
      <c r="D16" s="6" t="n">
        <v>276245</v>
      </c>
    </row>
    <row r="17">
      <c r="A17" s="4" t="inlineStr">
        <is>
          <t>Borrower verification and servicing costs</t>
        </is>
      </c>
      <c r="B17" s="6" t="n">
        <v>108014</v>
      </c>
      <c r="C17" s="6" t="n">
        <v>99906</v>
      </c>
      <c r="D17" s="6" t="n">
        <v>139478</v>
      </c>
    </row>
    <row r="18">
      <c r="A18" s="4" t="inlineStr">
        <is>
          <t>Personal Lending | Operating Segments</t>
        </is>
      </c>
      <c r="B18" s="4" t="inlineStr">
        <is>
          <t xml:space="preserve"> </t>
        </is>
      </c>
      <c r="C18" s="4" t="inlineStr">
        <is>
          <t xml:space="preserve"> </t>
        </is>
      </c>
      <c r="D18" s="4" t="inlineStr">
        <is>
          <t xml:space="preserve"> </t>
        </is>
      </c>
    </row>
    <row r="19">
      <c r="A19" s="3" t="inlineStr">
        <is>
          <t>Segment, Reconciliation of Other Items from Segments to Consolidated [Line Items]</t>
        </is>
      </c>
      <c r="B19" s="4" t="inlineStr">
        <is>
          <t xml:space="preserve"> </t>
        </is>
      </c>
      <c r="C19" s="4" t="inlineStr">
        <is>
          <t xml:space="preserve"> </t>
        </is>
      </c>
      <c r="D19" s="4" t="inlineStr">
        <is>
          <t xml:space="preserve"> </t>
        </is>
      </c>
    </row>
    <row r="20">
      <c r="A20" s="4" t="inlineStr">
        <is>
          <t>Contribution Profit</t>
        </is>
      </c>
      <c r="B20" s="6" t="n">
        <v>402110</v>
      </c>
      <c r="C20" s="6" t="n">
        <v>366942</v>
      </c>
      <c r="D20" s="6" t="n">
        <v>477342</v>
      </c>
    </row>
    <row r="21">
      <c r="A21" s="4" t="inlineStr">
        <is>
          <t>Other Contribution Profit/(Loss)</t>
        </is>
      </c>
      <c r="B21" s="6" t="n">
        <v>-20577</v>
      </c>
      <c r="C21" s="6" t="n">
        <v>-13648</v>
      </c>
      <c r="D21" s="6" t="n">
        <v>-30591</v>
      </c>
    </row>
    <row r="22">
      <c r="A22" s="4" t="inlineStr">
        <is>
          <t>Sales and marketing, net of borrower acquisition costs</t>
        </is>
      </c>
      <c r="B22" s="6" t="n">
        <v>-41783</v>
      </c>
      <c r="C22" s="6" t="n">
        <v>-36626</v>
      </c>
      <c r="D22" s="6" t="n">
        <v>-43063</v>
      </c>
    </row>
    <row r="23">
      <c r="A23" s="4" t="inlineStr">
        <is>
          <t>Customer operations, net of borrower verification and servicing costs</t>
        </is>
      </c>
      <c r="B23" s="6" t="n">
        <v>-29080</v>
      </c>
      <c r="C23" s="6" t="n">
        <v>-33798</v>
      </c>
      <c r="D23" s="6" t="n">
        <v>-30186</v>
      </c>
    </row>
    <row r="24">
      <c r="A24" s="4" t="inlineStr">
        <is>
          <t>Engineering and product development</t>
        </is>
      </c>
      <c r="B24" s="6" t="n">
        <v>-253653</v>
      </c>
      <c r="C24" s="6" t="n">
        <v>-280138</v>
      </c>
      <c r="D24" s="6" t="n">
        <v>-237247</v>
      </c>
    </row>
    <row r="25">
      <c r="A25" s="4" t="inlineStr">
        <is>
          <t>General, administrative, and other</t>
        </is>
      </c>
      <c r="B25" s="6" t="n">
        <v>-230935</v>
      </c>
      <c r="C25" s="6" t="n">
        <v>-212388</v>
      </c>
      <c r="D25" s="6" t="n">
        <v>-185290</v>
      </c>
    </row>
    <row r="26">
      <c r="A26" s="4" t="inlineStr">
        <is>
          <t>Interest income, interest expense, and fair value adjustments, net</t>
        </is>
      </c>
      <c r="B26" s="6" t="n">
        <v>1062</v>
      </c>
      <c r="C26" s="6" t="n">
        <v>-46869</v>
      </c>
      <c r="D26" s="6" t="n">
        <v>-64828</v>
      </c>
    </row>
    <row r="27">
      <c r="A27" s="4" t="inlineStr">
        <is>
          <t>Other income, net</t>
        </is>
      </c>
      <c r="B27" s="6" t="n">
        <v>18793</v>
      </c>
      <c r="C27" s="6" t="n">
        <v>21206</v>
      </c>
      <c r="D27" s="6" t="n">
        <v>9473</v>
      </c>
    </row>
    <row r="28">
      <c r="A28" s="4" t="inlineStr">
        <is>
          <t>Expense on convertible notes</t>
        </is>
      </c>
      <c r="B28" s="6" t="n">
        <v>-7694</v>
      </c>
      <c r="C28" s="6" t="n">
        <v>-4706</v>
      </c>
      <c r="D28" s="6" t="n">
        <v>-4684</v>
      </c>
    </row>
    <row r="29">
      <c r="A29" s="4" t="inlineStr">
        <is>
          <t>Gain on debt extinguishment</t>
        </is>
      </c>
      <c r="B29" s="6" t="n">
        <v>33361</v>
      </c>
      <c r="C29" s="6" t="n">
        <v>0</v>
      </c>
      <c r="D29" s="6" t="n">
        <v>0</v>
      </c>
    </row>
    <row r="30">
      <c r="A30" s="4" t="inlineStr">
        <is>
          <t>Net loss before income taxes</t>
        </is>
      </c>
      <c r="B30" s="6" t="n">
        <v>-128396</v>
      </c>
      <c r="C30" s="6" t="n">
        <v>-240025</v>
      </c>
      <c r="D30" s="6" t="n">
        <v>-109074</v>
      </c>
    </row>
    <row r="31">
      <c r="A31" s="4" t="inlineStr">
        <is>
          <t>Borrower acquisition costs</t>
        </is>
      </c>
      <c r="B31" s="6" t="n">
        <v>125000</v>
      </c>
      <c r="C31" s="6" t="n">
        <v>90500</v>
      </c>
      <c r="D31" s="6" t="n">
        <v>302700</v>
      </c>
    </row>
    <row r="32">
      <c r="A32" s="4" t="inlineStr">
        <is>
          <t>Borrower verification and servicing costs</t>
        </is>
      </c>
      <c r="B32" s="5" t="n">
        <v>128900</v>
      </c>
      <c r="C32" s="5" t="n">
        <v>116600</v>
      </c>
      <c r="D32" s="5" t="n">
        <v>157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61" customWidth="1" min="3" max="3"/>
    <col width="22" customWidth="1" min="4" max="4"/>
  </cols>
  <sheetData>
    <row r="1">
      <c r="A1" s="1" t="inlineStr">
        <is>
          <t>Reorganization Expenses (Details) $ in Millions</t>
        </is>
      </c>
      <c r="C1" s="2" t="inlineStr">
        <is>
          <t>12 Months Ended</t>
        </is>
      </c>
    </row>
    <row r="2">
      <c r="B2" s="2" t="inlineStr">
        <is>
          <t>Jan. 31, 2023 employee</t>
        </is>
      </c>
      <c r="C2" s="2" t="inlineStr">
        <is>
          <t>Dec. 31, 2024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workforce reduction</t>
        </is>
      </c>
      <c r="B4" s="4" t="inlineStr">
        <is>
          <t xml:space="preserve"> </t>
        </is>
      </c>
      <c r="C4" s="9" t="n">
        <v>0.13</v>
      </c>
      <c r="D4" s="4" t="inlineStr">
        <is>
          <t xml:space="preserve"> </t>
        </is>
      </c>
    </row>
    <row r="5">
      <c r="A5" s="4" t="inlineStr">
        <is>
          <t>Restructuring Incurred Cost, Statement Of Income Or Comprehensive Income, Extensible Enumeration, Not Disclosed Flag</t>
        </is>
      </c>
      <c r="B5" s="4" t="inlineStr">
        <is>
          <t xml:space="preserve"> </t>
        </is>
      </c>
      <c r="C5" s="4" t="inlineStr">
        <is>
          <t>consolidated statements of operations and comprehensive loss</t>
        </is>
      </c>
      <c r="D5" s="4" t="inlineStr">
        <is>
          <t xml:space="preserve"> </t>
        </is>
      </c>
    </row>
    <row r="6">
      <c r="A6" s="4" t="inlineStr">
        <is>
          <t>January 2023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ne-time non-cash savings amount</t>
        </is>
      </c>
      <c r="B8" s="4" t="inlineStr">
        <is>
          <t xml:space="preserve"> </t>
        </is>
      </c>
      <c r="C8" s="4" t="inlineStr">
        <is>
          <t xml:space="preserve"> </t>
        </is>
      </c>
      <c r="D8" s="12" t="n">
        <v>2.9</v>
      </c>
    </row>
    <row r="9">
      <c r="A9" s="4" t="inlineStr">
        <is>
          <t>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organization expenses</t>
        </is>
      </c>
      <c r="B11" s="4" t="inlineStr">
        <is>
          <t xml:space="preserve"> </t>
        </is>
      </c>
      <c r="C11" s="12" t="n">
        <v>4.4</v>
      </c>
      <c r="D11" s="4" t="inlineStr">
        <is>
          <t xml:space="preserve"> </t>
        </is>
      </c>
    </row>
    <row r="12">
      <c r="A12" s="4" t="inlineStr">
        <is>
          <t>Employee Severance | January 2023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Percentage of workforce reduction</t>
        </is>
      </c>
      <c r="B14" s="9" t="n">
        <v>0.2</v>
      </c>
      <c r="C14" s="4" t="inlineStr">
        <is>
          <t xml:space="preserve"> </t>
        </is>
      </c>
      <c r="D14" s="4" t="inlineStr">
        <is>
          <t xml:space="preserve"> </t>
        </is>
      </c>
    </row>
    <row r="15">
      <c r="A15" s="4" t="inlineStr">
        <is>
          <t>Expected reduction in workforce, number of employees | employee</t>
        </is>
      </c>
      <c r="B15" s="6" t="n">
        <v>365</v>
      </c>
      <c r="C15" s="4" t="inlineStr">
        <is>
          <t xml:space="preserve"> </t>
        </is>
      </c>
      <c r="D15" s="4" t="inlineStr">
        <is>
          <t xml:space="preserve"> </t>
        </is>
      </c>
    </row>
    <row r="16">
      <c r="A16" s="4" t="inlineStr">
        <is>
          <t>Reorganization expenses</t>
        </is>
      </c>
      <c r="B16" s="4" t="inlineStr">
        <is>
          <t xml:space="preserve"> </t>
        </is>
      </c>
      <c r="C16" s="4" t="inlineStr">
        <is>
          <t xml:space="preserve"> </t>
        </is>
      </c>
      <c r="D16" s="13" t="n">
        <v>15.5</v>
      </c>
    </row>
    <row r="17">
      <c r="A17" s="4" t="inlineStr">
        <is>
          <t>Impairment of Intangible Assets | January 2023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organization expenses</t>
        </is>
      </c>
      <c r="B19" s="4" t="inlineStr">
        <is>
          <t xml:space="preserve"> </t>
        </is>
      </c>
      <c r="C19" s="4" t="inlineStr">
        <is>
          <t xml:space="preserve"> </t>
        </is>
      </c>
      <c r="D19" s="12" t="n">
        <v>2.6</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December 31, 2024 Assets Liabilities Net Assets Consolidated securitization $ 109,739 $ 87,322 $ 22,417 Consolidated warehouse entities 430,887 196,982 233,905 Other consolidated VIEs 271,483 3,270 268,213 Total consolidated VIEs $ 812,109 $ 287,574 $ 524,535 Consolidated Securitization On July 6, 2023, the Company completed a private securitization securities offering (“UPST 2023-2”). As a retaining sponsor of the transaction, under risk retention requirements in Title 17 U.S. Code of Federal Regulations Part 246, Credit Risk Retention, promulgated by the SEC, the Company is required to retain at least 5% of the economic risk in UPST 2023-2. The Company elected to satisfy the risk retention requirements by holding eligible vertical retained interests in the form of a combination of securitization notes and residual certificates. The Company has also retained the remainder of the residual certificates issued as part of the transaction. The Company was the sole contributor of the collateral, which included $204.7 million outstanding principal balance of Upstart-powered loans held by the Company. The weighted-average coupon of the securitization notes issued was approximately 9.2%, and their sale generated approximately $165.3 million in gross cash proceeds. These proceeds and payments made on securitization notes are classified as financing activities in the consolidated statement of cash flows. The retained interests in UPST 2023-2 held by the Company were deemed to potentially absorb more than an insignificant amount of expected losses or expected returns at the inception of the securitization transaction. The Company, as servicer, also has the power to direct the activities that most significantly impact the economics of the entities associated with the UPST 2023-2 securitization, and as such, the Company determined it was the primary beneficiary and consolidated the entities associated with UPST 2023-2. The loans held in the consolidated securitization trust are classified as held-for-sale and included in loans, at fair value, and the notes sold to third-party investors are recorded at fair value as payable to securitization note holders on the consolidated balance sheets. Refer to “ Note 5. Fair Value Measurement ” for additional information on determination of fair value of these assets and liabilities. The value of the residual certificates issued as part of the securitization and retained by the Company was eliminated as part of the consolidation. Warehouse Entities The Company established various entities deemed to be VIEs to enter into warehouse credit facilities for the purpose of purchasing Upstart-powered loans. Refer to “ Note 8. Borrowings ” for additional information. Thes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In addition, the Company has formed consolidated VIEs for the purpose of holding restricted cash or loans as collateral in connection with committed capital and other co-investment arrangements. Unconsolidated VIEs The Company’s transactions with unconsolidated VIEs include securitizations of unsecured personal whole loans and sales of whole loans to VIEs, including loan sales under its committed capital and other co-investment arrangements. Refer to “ Note 4.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year ended December 31, 2023,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Additionally, during the year ended December 31, 2024, the Company exercised clean up calls related to two unconsolidated securitizations and subsequently liquidated the associated entities. The clean up calls had no material impact on the consolidated financial statements of the Company for the years presented. The following tables summarize the aggregate value of assets and liabilities of unconsolidated VIEs associated with securitizations in which the Company holds a variable interest but is not the primary beneficiary: December 31, 2023 Assets (1) Liabilities Net Assets Maximum Exposure to Losses Securitizations $ 445,929 $ 319,357 $ 126,572 $ 20,885 _________ (1) Represents cash and the unpaid principal balance of loans held by the unconsolidated VIEs. December 31, 2024 Assets (1) Liabilities Net Assets Maximum Exposure to Losses Securitizations $ 507,666 $ 363,890 $ 143,776 $ 25,774 _________ (1) Represents cash and the unpaid principal balance of loans held by the unconsolidated VIEs. The Company’s maximum exposure to loss from its involvement with unconsolidated VIEs represents the value of securities retained and cash deposits made under the risk retention requirements for the related securitizations and estimates the loss that would be incurred under severe, hypothetical circumstances, for which the Company believes the possibility is remote. The carrying value of assets that relate to variable interests in unconsolidated VIEs consists of $14.8 million and $22.1 million of securitization notes and residual certificates that are carried at fair value and included in other assets on the consolidated balance sheets as of December 31, 2023 and 2024, respectively. The Company also had $6.0 million and $3.7 million of cash deposits held as reserve accounts for related securitizations, included in other assets on the consolidated balance sheets as of December 31, 2023 and 2024, respectively. For securitization transactions where the Company is not the risk retaining sponsor, and servicing is the only form of continuing involvement, the Company would only experience a loss if it were required to repurchase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Dec. 31, 2024</t>
        </is>
      </c>
    </row>
    <row r="3">
      <c r="A3" s="3" t="inlineStr">
        <is>
          <t>Beneficial Interests [Abstract]</t>
        </is>
      </c>
      <c r="B3" s="4" t="inlineStr">
        <is>
          <t xml:space="preserve"> </t>
        </is>
      </c>
    </row>
    <row r="4">
      <c r="A4" s="4" t="inlineStr">
        <is>
          <t>Beneficial Interests</t>
        </is>
      </c>
      <c r="B4" s="4" t="inlineStr">
        <is>
          <t>Beneficial Interests The Company’s beneficial interests are associated with committed capital and other co-investment arrangements with a number of third-party institutional investors and lending partners, in which the Company puts certain amounts of assets at risk. The risk is subject to a dollar cap, which represents the Company’s maximum exposure to losses in each particular arrangement. In certain arrangements, the Company is obligated to make payments to these third-parties or is entitled to receive payments from them if credit performance of the loans sold or originated under the arrangements deviates from initial expectations set at the time of loan sale or origination. These arrangements meet the definition of derivatives under ASC 815 and can produce an asset or a liability depending on the credit performance of the underlying loan portfolio as of the reporting date, which are settled periodically in cash based on contractual terms. Under other arrangements, the Company makes an initial investment and is entitled to a portion of cash flows from repayments received over time on the underlying loan portfolios sold under theses arrangements. These cash flows vary depending on the demonstrated credit performance relative to our expectations. These arrangements are debt-like financial instruments with embedded derivatives related to the variability of demonstrated credit performance of underlying loan portfolios against initial expectations. The Company accounts for these derivatives and hybrid instruments at fair value under ASC 815 and ASC 825, respectively. Refer to “ Note 5. Fair Value Measurement ” for additional information. Beneficial interests represent the value of the future cash flows as part of these arrangements, discounted to the present value based on expected performance. The following table presents the aggregate outstanding principal balance of the underlying loan portfolios as well as the fair value of beneficial interest assets, by type, which collectively are presented as a separate asset line item on the consolidated balance sheets, and beneficial interest liabilities, which are presented in other liabilities on the consolidated balance sheets. December 31, 2023 December 31, 2024 Outstanding Principal Balance Fair Value Outstanding Principal Balance Fair Value Beneficial interest assets (hybrid instruments) $ 958,870 $ 41,012 $ 2,214,535 $ 168,091 Beneficial interest assets (derivatives) $ — $ — $ 1,943,215 $ 8,757 Total beneficial interest assets $ 958,870 $ 41,012 $ 4,157,750 $ 176,848 Beneficial interest liabilities (derivatives) $ 769,102 $ 4,221 $ 1,091,538 $ 10,089 The Company recognizes beneficial interests at fair value with changes reported as part of the fair value and other adjustments on the consolidated statements of operations and comprehensive loss . The table below presents losses recognized on beneficial interests during the following years: Year Ended 2022 2023 2024 Fair value adjustments and realized losses on beneficial interests, net $ — $ (26,489) $ (17,707) The Company’s beneficial interests are associated with entities that meet the definition of a VIE or are evaluated under the voting interest model. The Company has variable interests in certain entities established in relation to its committed capital and co-investment arrangements, including purchaser trusts, which are unconsolidated VIEs. While the Company holds variable interests in these unconsolidated VIEs through committed capital and co-investment arrangements and as the servicer of the loans sold, the Company does not have the power to direct the activities that most significantly impact the VIE’s economic performance and has determined that it is not the primary beneficiary of these entities. The Company additionally holds loans as collateral in connection with committed capital and other co-investment arrangements in a consolidated VIE. Refer to “ Note 3. Variable Interest Entities ” for additional information. While held as collateral, these loans are ineligible to be sold and are classified as held-for-investment on the Company's consolidated balance sheets. The contractual terms of committed capital and other co-investment arrangements also determine the Company’s maximum exposure to losses and dictate types of assets the Company puts at risk. The Company’s maximum exposure to loss from its involvement with these arrangements estimates the loss that would be incurred under severe, hypothetical circumstances, for which the Company believes the possibility is remote. The following table presents the Company’s aggregate maximum exposure to losses by asset type under these arrangements: December 31, December 31, 2023 2024 Unrestricted cash $ 23,789 $ 85,105 Restricted cash 12,064 84,065 Beneficial interests 62,684 204,814 Other assets - Line of credit receivable (1) — 54,780 Loans (1) — 30,579 Total $ 98,537 $ 459,343 __________ (1) Represents the unpaid principal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in accordance with the fair value hierarchy: December 31, December 31, Level 2023 2024 Assets Loans 3 $ 1,156,413 $ 806,304 Beneficial interest assets 3 41,012 176,848 Line of credit receivable 3 — 56,269 Loan servicing assets 3 28,092 27,439 Notes receivable and residual certificates 3 14,847 22,055 Interest rate caps (1) 2 5,958 1,864 Total assets $ 1,246,322 $ 1,090,779 Liabilities Payable to securitization note holders 3 $ 141,416 $ 87,321 Beneficial interest liabilities 3 4,221 10,089 Trailing fee liabilities 3 4,251 4,614 Loan servicing liabilities 3 2,038 1,180 Total liabilities $ 151,926 $ 103,204 __________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inputs and assumptions in the overall fair value measurement. Financial instruments classified as Level 3 within the fair value hierarchy do not trade in an active market with readily observable prices. The Company uses significant unobservable inputs to measure the fair value of these assets and liabilities. There were no transfers between Level 1, Level 2 or Level 3 of the fair value hierarchy during the years presented. Loans Loans included in the Company’s consolidated balance sheets are classified as either held-for-sale or held-for-investment based on the Company’s intent and ability to sell the loans prior to maturity. From time to time, the Company transfers loans between the classification categories based on changes in the Company’s intent and ability. Loans held in the consolidated securitization include loans contributed as collateral to and held in the consolidated securitization (UPST 2023-2) and are classified as held-for-sale. The following table presents the fair value of classes of loans included in the Company’s consolidated balance sheets as of December 31, 2023 and 2024: December 31, December 31, 2023 2024 Loans held-for-sale $ 830,574 $ 405,812 Loans held-for-investment 146,768 297,543 Loans held in consolidated securitization 179,071 102,949 Total $ 1,156,413 $ 806,304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The Company elected the measurement alternative under Topic 810, Consolidation , and maximizes the use of observable inputs to estimate the fair value of the financial assets and liabilities of UPST 2023-2. Under the measurement alternative, the Company determined that inputs and market data used to determine the value of UPST 2023-2 liabilities, which consist of securitization notes and residual certificates issued as part of this securitization, are more observable than those used to measure fair value of UPST 2023-2 financial assets, which consist of held-for-sale loans contributed as collateral. Thus, the loans are measured based on the sum of the fair value of the UPST 2023-2 securitization notes and residual certificates, with changes in fair value included in the consolidated statements of operations and comprehensive loss. The fair value is also corroborated with discounted cash flow that considers projected prepayments and historical defaults, losses and recoveries to project future losses and net cash flows on loans, discounted using an estimate of market rates of return as disclosed below in the Significant Inputs and Assumptions section. The fair value of loans in consolidated securitization also includes accrued interest. Significant Inputs and Assumptions The following table presents quantitative information about the significant unobservable inputs used for the Company’s Level 3 fair value measurements for loans held-for-investment and held-for-sale, excluding loans held in consolidated securitization: December 31, 2023 December 31, 2024 Minimum Maximum Weighted-Average (1) Minimum Maximum Weighted-Average (1) Discount rate 9.63 % 23.22 % 12.06 % 9.75 % 22.37 % 11.91 % Credit risk rate 0.01 % 93.10 % 17.66 % 0.01 % 93.12 % 17.87 % Prepayment rate 0.13 % 95.80 % 36.52 % 0.45 % 89.07 % 33.07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and corroborated with a discounted cash flow model, similar to the one used for other loans held on the consolidated balance sheet: December 31, 2023 December 31, 2024 Minimum Maximum Weighted-Average (1) Minimum Maximum Weighted-Average (1) Discount rate 6.85 % 16.00 % 9.99 % 5.96 % 15.25 % 9.59 % Credit risk rate 0.61 % 37.70 % 15.51 % 0.67 % 37.70 % 15.66 % Prepayment rate 6.66 % 89.84 % 42.73 % 6.73 % 89.84 % 41.51 % _________ (1)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Significant Recurring Level 3 Fair Value Input Sensitivity The following table presents the sensitivity of the fair value of loans held-for-sale and held-for-investment, excluding the loans in consolidated securitization, to adverse changes in key assumptions used in the valuation model as of December 31, 2023 and 2024: December 31, December 31, 2023 2024 Fair value of loans held-for-sale and held-for-investment $ 977,342 $ 703,355 Discount rates 100 basis point increase (11,680) (9,048) 200 basis point increase (23,127) (17,881) Expected credit loss rates on underlying loans 10% adverse change (12,453) (9,135) 20% adverse change (24,979) (18,129) Expected prepayment rates 10% adverse change (1,884) (1,899) 20% adverse change (3,756) (3,783) The following table presents the sensitivity of the fair value of loans in consolidated securitization to adverse changes in key assumptions used in the valuation model as of December 31, 2023 and 2024: December 31, December 31, 2023 2024 Fair value of loans held in consolidated securitization $ 179,071 $ 102,949 Discount rates 100 basis point increase (2,413) (1,144) 200 basis point increase (4,785) (2,269) Expected credit loss rates on underlying loans 10% adverse change (2,669) (1,799) 20% adverse change (5,227) (3,577) Expected prepayment rates 10% adverse change (1,625) (774) 20% adverse change (3,234) (1,521) Rollforward of Level 3 Fair Values The following tables include a rollforward of the loans classified within Level 3 of the fair value hierarchy: Loans Held-for- Loans Held-for-Investment Loans Held in Consolidated Securitization Total Fair value at December 31, 2022 $ 882,810 $ 127,611 $ — $ 1,010,421 Transfer of loans to consolidated securitization (1) (209,968) — 209,968 — Purchases and originations of loans (2)(3) 1,676,146 157,223 — 1,833,369 Sale of loans (2) (1,241,233) — — (1,241,233) Purchase of loans for immediate resale (2) 1,330,364 — — 1,330,364 Immediate resale of loans (2) (1,330,364) — — (1,330,364) Repayments received (2) (202,982) (89,210) (24,832) (317,024) Charge-offs and changes in fair value recorded in earnings (74,952) (53,304) (6,065) (134,321) Other changes 753 4,448 — 5,201 Fair value at December 31, 2023 $ 830,574 $ 146,768 $ 179,071 $ 1,156,413 Reclassification of loans (2) (7,201) 7,201 — — Purchases and originations of loans (2)(3) 2,224,563 323,069 — 2,547,632 Sale of loans (2) (2,342,018) — — (2,342,018) Purchase of loans for immediate resale (2) 2,087,810 — — 2,087,810 Immediate resale of loans (2) (2,087,810) — — (2,087,810) Repayments received (2) (201,106) (137,050) (47,997) (386,153) Charge-offs and changes in fair value recorded in earnings (92,687) (59,862) (28,125) (180,674) Other changes (6,313) 17,417 — 11,104 Fair value at December 31, 2024 $ 405,812 $ 297,543 $ 102,949 $ 806,304 _________ (1) Represents the fair value. (2) Represents the principal balance. (3) Purchase activity includes an immaterial unpaid principal balance related to securitization clean-up calls during the years ended December 31, 2023 and 2024. The following table presents the aggregate fair value and aggregate principal outstanding of all loans and loans that were 90 days or more past due included in the consolidated balance sheets: Loans Loans &gt; 90 Days Past Due December 31, December 31, December 31, December 31, 2023 2024 2023 2024 Outstanding principal balance $ 1,182,577 $ 858,440 $ 15,310 $ 11,236 Net fair value and accrued interest adjustments (26,164) (52,136) (12,260) (9,638) Fair value (1) $ 1,156,413 $ 806,304 $ 3,050 $ 1,598 _________ (1) Includes $343.1 million and $285.5 million of auto loans at fair value as of December 31, 2023 and 2024, respectively, of which $2.8 million and an immaterial amount are 90 days or more past due as of December 31, 2023 and 2024, respectively. Also includes an immaterial amount of HELOCs at fair value as of December 31, 2023 and $54.3 million as of December 31, 2024, of which immaterial loans are 90 days or more past due as of either period. The Company charges off HELOCs that have reached a delinquency of 180 days past due and all other loans at 120 days past due. Any accrued interest recorded in relation to these loans is reversed in the respective period when charge-off occurs. In connection with one of its committed capital and other co-investment arrangements, the Company issued a revolving line of credit receivable to a third-party, which is classified as held-for-investment and presented within other assets on the Company’s consolidated balance sheets. As of December 31, 2024, the fair value of the line of credit receivable was $56.3 million. The Company held no line of credit receivable as of December 31, 2023. Valuation Methodology The line of credit receivable is measured at estimated fair value using a discounted cash flow model. The model is based on the expected monthly outstanding balance of the line of credit receivable over the life of the agreement and considers the present creditworthiness of the counterparty and the difference between current interest rates and the stated interest rate. Cash flows are discounted using an estimate of market rates of return. The fair value of the line of credit receivable also includes accrued interest. Significant Inputs and Assumptions The following table presents quantitative information about the significant unobservable inputs used for the Company’s Level 3 fair value measurements related to the line of credit receivable: December 31, 2023 December 31, 2024 Minimum Maximum Weighted-Average Minimum Maximum Weighted-Average Discount rate * * * 6.75 % 6.75 % 6.75 % _________ * Not applicable Discount rate –The discount rate is the rate of return used to discount future expected cash flows to arrive at a present value, which represents the fair value. The discount rate used for the projected net cash flows are the Company’s estimate of the rate of return that market participants would require when investing in this financial instrument with cash flows dependent on credit quality of the related loan. A risk premium component is implicitly included in the discount rate to reflect the amount of compensation market participants require due to the uncertainty inherent in the instrument’s cash flows resulting from risks such as credit and liquidity of the counterparty. Significant Recurring Level 3 Fair Value Input Sensitivity The fair value sensitivity of the line of credit receivable to adverse changes in key assumptions do not result in a material impact on the Company’s financial position or results of operations. Rollforward of Level 3 Fair Values The following table presents a rollforward of the line of credit receivable classified by the Company within Level 3 of the fair value hierarchy: Line of Credit Receivable Fair value at December 31, 2023 $ — Issuances 54,780 Changes in fair value recorded in earnings 1,173 Changes in accrued interest 316 Fair value at December 31, 2024 $ 56,269 Assets and Liabilities related to Securitization Transactions As of December 31, 2023 and 2024, the Company held notes receivable and residual certificates with an aggregate fair value of $14.8 million and $22.1 million, respectively, within other assets on the Company’s consolidated balance sheets. The balances consist of securitization notes and residual certificates retained from unconsolidated securitization transactions. As of December 31, 2023 and 2024, the Company recognized payables to securitization note holders of $141.4 million and $87.3 million at fair value, respectively. The balance represents the value of the securitization notes issued and owned by third-party investors in connection with UPST 2023-2. The value of the UPST 2023-2 securitization notes and residual certificates retained by the Company is eliminated in the consolidation process. Valuation Methodology The Company prioritizes the use of observable inputs in estimating the fair value of notes receivable and residual certificates and payable to securitization note holders when available. When market activity for these financial instruments is not observable, the fair value is determined using a discounted cash flow methodology. This approach uses assumptions of projected cash flows of the underlying collateral loan pools adjusted for features of these securities, which reflect the Company’s best estimates of the assumptions a market participant would use to determine fair value. Significant Inputs and Assumptions The following table presents quantitative information about the significant unobservable inputs used for the Company’s Level 3 fair value measurements related to note receivable, residual certificates, and payable to securitization note holders: December 31, 2023 December 31, 2024 Minimum Maximum Weighted-Average (1) Minimum Maximum Weighted-Average (1) Notes receivable and residual certificates Discount rate 9.99 % 23.22 % 12.74 % 9.60 % 22.37 % 12.59 % Credit risk rate 0.48 % 50.69 % 16.32 % 0.54 % 50.28 % 19.00 % Prepayment rate 6.36 % 89.46 % 43.14 % 4.61 % 94.53 % 35.72 % Payable to securitization note holders Discount rate 6.85 % 12.30 % 8.48 % 5.96 % 10.98 % 8.52 % Credit risk rate 0.61 % 37.70 % 15.51 % 0.67 % 37.70 % 15.66 % Prepayment rate 6.66 % 89.84 % 42.73 % 6.73 % 89.84 % 41.51 % _________ (1) Unobservable inputs were weighted by relative fair value. Significant Recurring Level 3 Fair Value Input Sensitivity Notes Receivable and Residual Certificates Adverse changes in discount rates, credit risk rates, or prepayment rates do not result in a material impact to the fair value of notes receivable and residual certificates as of December 31, 2023 and 2024. Payable to Securitization Note Holders The fair value of the payable to securitization note holders is sensitive to adverse changes in discount rates, which represent estimates of the rates of return that institutional investors would require when investing in financial instruments with similar risk and return characteristics. On average, a hypothetical 100 and 200 basis point increase in discount rates results in a decrease in fair value of payable to securitization note holders of $1.9 million and $3.7 million, respectively, as of December 31, 2023 and do not result in a material impact in the fair value of payable to securitization note holders as of December 31, 2024. Adverse changes in credit risk rates and expected prepayment rates do not result in a material impact to the fair value of payable to securitization note holders as of December 31, 2023 and 2024. Rollforward of Level 3 Fair Values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Additions 13,172 165,318 Repayments and settlements (4,328) (23,320) Changes in fair value recorded in earnings (178) (582) Fair value at December 31, 2023 $ 14,847 $ 141,416 Additions 13,001 $ — Repayments and settlements (5,917) $ (55,368) Changes in fair value recorded in earnings 124 $ 1,273 Fair value at December 31, 2024 $ 22,055 $ 87,321 Loan Servicing Assets and Liabilities As of December 31, 2023 and 2024, the Company’s loan servicing assets had a fair value of $28.1 million and $27.4 million, respectively, recorded within other assets on the consolidated balance sheets. As of December 31, 2023 and 2024, the Company’s loan servicing liabilities had a fair value of $2.0 million and $1.2 million, respectively, recorded within accrued expenses and other liabilities on the consolidated balance sheet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outstanding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3 December 31, 2024 Minimum Maximum Weighted-Average (1) Minimum Maximum Weighted-Average (1) Discount rate 13.00 % 20.00 % 16.89 % 13.00 % 20.00 % 17.14 % Credit risk rate 0.05 % 88.42 % 14.93 % 0.08 % 61.96 % 16.05 % Market-servicing rate (2)(3) 0.62 % 3.72 % 0.62 % 0.62 % 3.70 % 0.62 % Prepayment rate 1.05 % 96.90 % 41.05 % 2.17 % 96.90 % 36.43 % _________ (1) Unobservable inputs were weighted by relative fair value. (2) Excludes ancillary fees that would be passed on to a third-party servicer. (3) Expressed as a percentage of the outstanding principal balance for auto loans of 3.72% and 3.70% as of December 31, 2023 and 2024, respectively and 0.62% for personal loans as of both December 31, 2023 and 2024.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to adverse changes in key assumptions. The fair value of loan servicing assets and liabilities is not sensitive to adverse changes in discount rates and prepayment rates as such changes do not result in a material impact on the fair value as of December 31, 2023 and 2024. Adverse changes in market-servicing rates do not result in a material impact to the fair value of loan servicing liabilities as of December 31, 2023 and 2024. December 31, December 31, 2023 2024 Fair value of loan servicing assets $ 28,092 $ 27,439 Expected market-servicing rates 10% market-servicing rates increase (7,475) (6,931) 20% market-servicing rates increase (14,916) (14,098) Rollforward of Level 3 Fair Values The following tables present a rollforward of the loan servicing assets and liabilities classified by the Company within Level 3 of the fair value hierarchy: Loan Servicing Assets Loan Servicing Liabilities Fair value at December 31, 2022 $ 36,467 $ 3,968 Sale of loans 13,796 83 Changes in fair value recorded in earnings (22,171) (2,013) Fair value at December 31, 2023 $ 28,092 $ 2,038 Sale of loans 15,837 388 Changes in fair value recorded in earnings (16,490) (1,246) Fair value at December 31, 2024 $ 27,439 $ 1,180 Beneficial Interests In connection with the committed capital and other co-investment arrangements that meet a definition of derivatives (derivative beneficial interests), the Company is obligated to make payments to the third-party or is entitled to receive payments from the third-party if credit performance on the underlying loans deviates from initial expectations set at the time of loan sale or origination, subject to a dollar cap. In the arrangements that are associated with debt-like securities with embedded derivative features, the Company makes an initial investment and is entitled to a portion of cash flows from repayments received over time on the underlying loan portfolios. These cash flows vary depending on the demonstrated credit performance relative to our expectations. As of December 31, 2023 and 2024, the fair value of the beneficial interest assets related to these arrangements was $41.0 million and $176.8 million, respectively. As of the same dates, the fair value of the beneficial interest liabilities was $4.2 million and $10.1 million, respectively. Valuation Methodology Beneficial interests are measured at estimated fair value using a discounted cash flow model. This discounted cash flow model sets expectations for cash flows to be received by the Company under each arrangement based on contractually-defined terms, such as total return, portfolio composition, frequency of cash distribution, and others and calculates net cash flows to be received by the Company. These net cash flows are then discounted using an estimate of market rates of return that reflect the risk premium related to those cash flows. As credit performance is demonstrated by the underlying loan portfolios, each discounted cash flow model is periodically updated to determine future cash inflows and outflows based on the latest estimated performance for the duration of each arrangement. The discounted cash flow model uses inputs discussed below that are inherently judgmental and reflect the Company’s best estimates of the assumptions a market participant would use to determine fair value of our beneficial interests. Significant Inputs and Assumptions The following table presents quantitative information about the significant unobservable inputs used for the Company’s fair value measurements of beneficial interests as of December 31, 2023 and 2024: December 31, 2023 December 31, 2024 Minimum Maximum Weighted-Average (1) Minimum Maximum Weighted-Average (1) Beneficial interest assets Discount rate 7.00 % 14.00 % 13.63 % 6.75 % 13.75 % 13.53 % Credit risk rate spread (2) (0.85) % (0.85) % (0.85) % (4.00) % 12.60 % 1.32 % Beneficial interest liabilities Discount rate 14.00 % 14.00 % 14.00 % 13.75 % 13.75 % 13.75 % Credit risk rate spread (2) 0.09 % 9.81 % 8.79 % (0.24) % 18.68 % 9.78 % _________ (1) Unobservable inputs were weighted by relative fair value. (2) Expressed as a percentage of cumulative net loss expectations as of the valuation date compared to the initial expectations as of the origination date or date of loan sal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 spreads are the measurement of estimated credit performance of underlying loan portfolios as of the reporting date in comparison to the Company’s estimates at the time of origination or sale of loans under these arrangements (“initial expectation”). More specifically, credit risk rate spreads are the Company’s estimated difference between the initial expectation of the cumulative principal of a loan portfolio, net of average recoveries, that is estimated not be repaid over the life of a beneficial interest (“cumulative net loss”) and the same estimate as of the reporting date. A positive credit risk rate spread indicates that the currently estimated cumulative net loss is higher than initially estimated for a particular portfolio. A negative credit risk rate spread indicates the opposite – the currently estimated cumulative net loss is lower than the initial expectation. Credit risk rate spreads are expressed as a percentage of the initial expectation of the cumulative total net losses. The difference between initially expected and currently estimated cumulative net losses impacts the amount and the timing of cash flows the Company expects to receive on beneficial interest assets or to pay for beneficial interest liabilities. The following table presents the sensitivity of beneficial interest assets and liabilities to adverse changes in key assumptions used in the valuation model as of December 31, 2023 and 2024. Adverse changes in discount rates do not result in a material impact to the fair value of beneficial interest liabilities as of December 31, 2023 and 2024. Significant Recurring Level 3 Fair Value Input Sensitivity December 31, December 31, 2023 2024 Fair value of beneficial interest assets $ 41,012 $ 176,848 Discount rate 100 basis point increase (1,240) (3,247) 200 basis point increase (2,431) (6,384) Expected credit rate spreads on underlying loans 10% adverse change (9,059) (44,356) 20% adverse change (16,743) (89,605) Fair value of beneficial interest liabilities $ 4,221 $ 10,089 Expected credit rate spreads on underlying loans 10% adverse change 5,606 4,720 20% adverse change 11,217 10,259 Rollforward of Level 3 Fair Values The following table presents a rollforward of beneficial interest assets and liabilities. Beneficial Interest Assets Beneficial Interest Liabilities Fair value at December 31, 2022 $ — $ — Acquisition of beneficial interests 62,684 — Settlement of beneficial interests — (596) Changes in fair value recorded in earnings (21,672) 4,817 Fair value at December 31, 2023 $ 41,012 $ 4,221 Acquisition of beneficial interests (1) 148,448 — Settlement of beneficial interests, net (7,461) (6,700) Changes in fair value recorded in earnings (5,151) 12,568 Fair value at December 31, 2024 $ 176,848 $ 10,089 _________ (1) Effective June 30, 2024, the Company combined the presentation of payments on beneficial interest assets with acquisition of beneficial interests. Trailing Fee Liabilities The Company pays certain bank partners monthly trailing fees based on the amount and timing of principal and interest payments made by borrowers of the underlying loans. The Company held trailing fee liabilities of $4.3 million and $4.6 million as of December 31, 2023 and 2024, respectively. Valuation Methodology The discounted cash flow methodology, which is used to estimate the fair value of trailing fee liabilities, uses the same projected net cash flows as the underlying loans. The fair valuation methodology considers projected prepayments and historical defaults, losses and recoveries to project future losses and net cash flows of the underlying loans. Net cash flows are discounted using an estimate of market rates of return. Significant Inputs and Assumptions The following table presents quantitative information about the significant unobservable inputs used for the Company’s Level 3 fair value measurements for trailing fee liabilities: December 31, 2023 December 31, 2024 Minimum Maximum Weighted-Average (1) Minimum Maximum Weighted-Average (1) Discount rate 9.63 % 23.22 % 12.88 % 9.55 % 22.37 % 12.54 % Credit risk rate 0.01 % 88.42 % 17.61 % 0.02 % 88.53 % 18.97 % Prepayment rate 1.05 % 94.68 % 39.94 % 1.51 % 95.80 % 35.50 % _________ (1) Unobservable inputs were weighted by relative fair value. Significant Recurring Level 3 Fair Value Input Sensitivity The fair value sensitivity of trailing fee liabilities to adverse changes in key assumptions do not result in a material impact on the Company’s financial position or results of operations. Rollforward of Level 3 Fair Values The following tables include a rollforward of trailing fee liabilities classified by the Company within Level 3 of the fair value hierarchy: Trailing Fee Liabilities Fair value at December 31, 2022 $ 4,852 Issuances 2,126 Repayments and settlements (2,757) Changes in fair value recorded in earnings 30 Fair value at December 31, 2023 $ 4,251 Issuances 3,194 Repayments and settlements (3,003) Changes in fair value recorded in earnings 172 Fair value at December 31, 2024 $ 4,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year ended December 31, 2023 and 2024, there were no changes in the carrying amount of goodwill of $67.1 million on the Company’s consolidated balance sheets. Intangible Assets Acquired intangible assets subject to amortization consist of developed technology and customer relationships, and are recorded net of amortization and included within other assets on the consolidated balance sheets. The gross and net carrying values and accumulated amortization are as follows: December 31, 2023 December 31, 2024 Gross Carrying Value Accumulated Amortization Net Carrying Value Gross Carrying Value Accumulated Amortization Net Carrying Value Developed technology $ 9,400 $ (8,617) $ 783 $ 9,400 $ (9,400) $ — Customer relationships 13,700 (3,139) 10,561 13,700 (4,281) 9,419 Total intangible assets $ 23,100 $ (11,756) $ 11,344 $ 23,100 $ (13,681) $ 9,419 Amortization expense was $4.3 million and $4.3 million for the years ended December 31, 2022 and 2023, respectively. The Company recognized an immaterial amount of amortization expense for the year ended December 31, 2024. Expected future amortization expense for intangible assets is as follows: December 31, 2024 2025 $ 1,142 2026 1,142 2027 1,142 2028 1,142 2029 1,142 Thereafter 3,709 Total $ 9,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2023 December 31, 2024 Line of credit receivable (at fair value) (1) $ — $ 56,269 Receivables 40,490 48,233 Prepaid expenses 17,976 28,830 Loan servicing assets (at fair value) 28,092 27,439 Notes receivable and residual certificates (at fair value) 14,847 22,055 Other assets 18,589 17,457 Intangible assets, net (2) 11,356 9,431 Deposits 8,919 5,185 Interest rate caps (at fair value) (3) 5,958 1,864 Total other assets $ 146,227 $ 216,763 _________ (1) Refer to “ Note 5. Fair Value Measurement” for further information. (2) Refer to “ Note 6. Goodwill and Intangible Assets” for further information. (3) Refer to “ Note 9. Interest Rate Cap Arrangements” for further information.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2023 December 31, 2024 Internally developed software $ 55,008 $ 68,481 Leasehold improvements 14,281 15,069 Computer and networking equipment 6,054 6,069 Furniture and fixtures 4,761 4,795 Total property, equipment, and software 80,104 94,414 Accumulated depreciation and amortization (37,449) (55,401) Total property, equipment, and software, net $ 42,655 $ 39,013 For the years ended December 31, 2022, 2023 and 2024, depreciation and amortization expense on property, equipment, and software was $13.5 million, $20.6 million, and $18.6 million, respectively. Capitalized internally developed software balances, net of accumulated amortization, were $31.3 million and $31.0 million as of December 31, 2023 and 2024, respectively. The Company recognized $2.6 million of impairment charges during the year ended December 31, 2023 to internally developed software as a result of the January 2023 Plan. Refer to “ Note 16. Reorganization Expenses ” for more information. During the year ended December 31, 2024, the Company recognized immaterial impairment charges to internally developed software. Accrued Expenses and Other Liabilities Accrued expenses and other liabilities consisted of the following: December 31, 2023 December 31, 2024 Accrued payroll $ 30,161 $ 64,514 Accrued expenses 28,099 37,781 Accounts payable 12,613 12,381 Beneficial interest liabilities (at fair value) 4,221 10,089 Trailing fee liability (at fair value) 4,251 4,614 Other liabilities 2,668 3,241 Loan servicing liabilities (at fair value) 2,038 1,180 Total accrued expenses and other liabilities $ 84,051 $ 133,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presents the aggregate principal outstanding of all debt that are included in the consolidated balance sheets: December 31, 2023 December 31, 2024 Warehouse credit facilities $ 387,425 $ 195,605 Convertible senior notes 661,250 1,230,379 Total payments due 1,048,675 1,425,984 Unamortized debt discount (8,251) (23,816) Total borrowings $ 1,040,424 $ 1,402,168 The following table summarizes the aggregate amount of maturities of all borrowings: December 31, 2024 2025 $ 23,228 2026 409,699 2027 — 2028 61,807 2029 431,250 2030 500,000 Thereafter — Total $ 1,425,984 Warehouse Credit Facilities The following table presents the details of the Company’s revolving warehouse credit facilities: December 31, 2023 December 31, 2024 Stated Interest Rate (1) Termination and Maturity (2) Total Borrowing Capacity (3) Collateral (4) Outstanding Borrowings Collateral (4) Outstanding Borrowings Upstart Auto Warehouse Trust Benchmark rate + 3.0% June 2024 - December 2025 $ — $ 278,022 $ 139,483 $ 167,166 $ 23,228 Upstart Auto Warehouse Trust 2 Benchmark rate + 0% - 4.0% June 2025 - June 2026 50,000 — — 19,396 11,353 Upstart Loan Trust Benchmark rate + 2.8% - 3.8% June 2025 - June 2026 325,000 361,195 247,942 74,541 34,217 Upstart Small Dollar Loan Trust Benchmark rate + 5.5% June 2027 - June 2028 100,000 — — 108,980 61,807 Upstart High Yield Loan Trust Benchmark rate + 2.8% December 2025 - December 2026 150,000 — — 87,493 65,000 Total $ 625,000 $ 639,217 $ 387,425 $ 457,576 $ 195,605 _________ (1) The interest rates on our warehouse credit facilities are floating and designed as a reference rate plus a spread. Reference rates include the Compounded Secured Overnight Financing Rate, weighted-average cost of commercial paper notes issued by the lender, and the federal funds rate.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December 31, 2024. All amounts are committed, except for Upstart High Yield Loan Trust of $150.0 million, Upstart Small Dollar Loan Trust of $100.0 million and Upstart Loan Trust for which $150.0 million of the $325.0 million total capacity is uncommitted. As of December 31, 2024 , the Upstart Auto Warehouse Trust facility is in the amortization period and can no longer be drawn on. (4) Represents the aggregate restricted cash and unpaid principal balance of loans pledged as collateral. On April 24, 2024, Upstart Loan Trust entered into an amendment to the Amended and Restated Revolving Credit and Security Agreement, which increased the uncommitted portion of the total borrowing capacity to purchase unsecured personal loans from $75.0 million to $150.0 million. All other key terms of the agreement remain the same. On June 7, 2024, Upstart Auto Warehouse Trust amended its credit agreement to extend the maturity date to December 15, 2025. The amortization period began on June 14, 2024 and accordingly, Upstart Auto Warehouse Trust may no longer draw on the facility and all collections that represent repayment of loans pledged as collateral under the facility are applied to reduce the outstanding balance. On June 28, 2024, Upstart Auto Warehouse Trust 2 entered into a warehouse credit facility for auto loans, and Upstart Small Dollar Loan Trust entered into a warehouse credit facility for small dollar loans. On December 27, 2024, Upstart High Yield Loan Trust entered into a warehouse credit facility for unsecured personal loans. These warehouse credit facilities are secured by a lien and security interest in the auto, small dollar, or unsecured personal loans, as applicable, the purchases of which are financed by the borrowings. Each of Upstart Auto Warehouse Trust 2, Upstart Small Dollar Loan Trust, and Upstart High Yield Loan Trust may borrow up to the capacity until the facility termination date, and must pay all outstanding amounts by the maturity date, under its respective warehouse credit facility. The warehouse credit facilities contain certain financial covenants. As of December 31, 2024, the Company was in compliance with all applicable covenants for each of its warehouse credit facilities. Convertible Senior Notes In August 2021, the Company issued $661.3 million in aggregate principal amount of 0.25% convertible senior notes due 2026 (the “2026 Notes”). In September 2024, the Company issued $431.3 million in aggregate principal amount of 2.00% convertible senior notes due 2029 (the “2029 Notes”). In November 2024, the Company issued $500.0 million in aggregate principal amount of 1.00% convertible senior notes due 2030 (the “2030 Notes” , together with the “2029 Notes” and 2026 Notes, the “Notes”). Concurrently with the issuance of the 2029 Notes, the Company used approximately $302.4 million of the proceeds to repurchase approximately $334.2 million in aggregate principal amount of the outstanding 2026 Notes in individually negotiated transactions. The Company additionally repurchased approximately $27.9 million of the outstanding 2026 Notes during the third quarter of 2024 through open market purchases. The table below presents the activity of the Notes during the year ended December 31, 2024: Principal balance of Notes outstanding as of December 31, 2023 $ 661,250 Issuance of 2029 Notes 431,250 Issuance of 2030 Notes 500,000 Repurchases of 2026 Notes (362,121) Principal balance of Notes outstanding as of December 31, 2024 $ 1,230,379 The repurchases of the 2026 Notes were accounted for as a debt extinguishment. The difference between the consideration paid to repurchase the 2026 Notes and the carrying value of the 2026 Notes, resulted in a gain on debt extinguishment of $33.4 million separately reported on the consolidated statement of operations and comprehensive loss during the year ended December 31, 2024. The partial extinguishment did not result in any changes to the terms of the 2026 Notes. Each series of Notes is governed by its respective indenture (each, an “Indenture”), and represents senior unsecured obligations of the Company. The 2026 Notes mature on August 15, 2026, the 2029 Notes mature on October 1, 2029, and the 2030 Notes mature on November 15, 2030 unless such Notes are earlier converted, redeemed, or repurchased in accordance with their terms . The Company may redeem for cash all or any portion of the Notes, at its option, on or after August 20, 2024, in the case of the 2026 Notes, on or after October 6, 2027, in the case of the 2029 Notes, and on or after November 20, 2027, in the case of the 2030 Notes, if the last reported sale price of the Company’s common stock has been at least 130% of the conversion price for the Notes of the applicable series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for the Notes of such series at a redemption price equal to 100% of the principal amount of the Notes of such series to be redeemed, plus any accrued and unpaid interest to, but excluding, the redemption date. 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2030 Notes 1.00%; payable semiannually on May 15 and November 15 10.8702 $91.99 August 15, 2030 Holders of the Notes may convert their Notes at their option any time prior to the close of business on the business day immediately preceding May 15, 2026, in the case of the 2026 Notes; July 1, 2029, in the case of the 2029 Notes; and August 15, 2030, in the case of the 2030 Notes, only under the following circumstances: (1) during any calendar quarter commencing after December 31, 2021, in the case of the 2026 Notes, December 31, 2024, in the case of the 2029 Notes, and March 31, 2025, and in the case of the 2030 Notes,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applicable conversion price for the respective Notes on each applicable trading day; (2) during the five business-day period after any five consecutive trading-day period in which the trading price per $1,000 principal amount of the applicable series of Notes for each trading day of such five consecutive trading-day period was less than 98% of the product of the last reported sale price of the Company’s common stock and the conversion rate of the respective Notes on each such trading day; (3) if the Company calls any or all of the Notes of the applicable series for redemption, at any time prior to the close of business on the second scheduled trading day immediately preceding the redemption date; or (4) upon the occurrence of specified corporate events. On or after May 15, 2026, in the case of the 2026 Notes; July 1, 2029, in the case of the 2029 Notes; and August 15, 2030, in the case of the 2030 Notes, holders of the Notes of the applicable series may surrender all or any portion of their Notes of such series for conversion at any time prior to the close of business on the second scheduled trading day immediately preceding the applicable maturity date regardless of the foregoing conditions. Upon conversion, the Company will pay or deliver, as the case may be, either cash, shares of common stock or a combination of cash and shares of common stock, at its election. The conversion price for each series of Notes will be subject to adjustment if certain events occur. In addition, following certain corporate events that may occur prior to the applicable maturity date or following the Company’s issuance of a notice of redemption for a series of Notes, the Company may be required to increase the conversion rate for the holder of the Notes of such series who elect to convert such Notes in connection with such corporate event or during the related redemption period in certain circumstances. Additionally, upon the occurrence of a corporate event that constitutes a “fundamental change” pursuant to the applicable Indenture, holders of the applicable series of Notes may require the Company to repurchase for cash all or a portion of such Notes at a repurchase price equal to 100% of the principal amount of the Notes of such series to be redeemed plus accrued and unpaid interest to, but excluding, the fundamental change repurchase date. The Company accounted for the issuance of each series of the Notes as a single liability at par as the conversion feature of each series of Notes does not require bifurcation as a derivative under ASC 815 and the Notes were not issued at a substantial premium. Debt issuance costs related to the 2026 Notes, 2029 Notes, and the 2030 Notes totaled $15.7 million, $10.4 million, and $11.8 million respectively, which are amortized to interest expense under the effective interest method over the contractual term. The effective interest rate of the 2026 Notes, 2029 Notes, and 2030 Notes is 0.7%, 2.5% , and 1.4% respectively. The Company recorded immaterial coupon interest expense for the years ended December 31, 2022 and 2023, respectively, and $4.5 million coupon interest expense related to the Notes for the year ended December 31, 2024. The Company also recorded $3.0 million, $3.1 million, and $3.2 million for the year ended December 31, 2022, 2023 and 2024 respectively, of amortization of debt issuance costs within expense on convertible notes on the consolidated statements of operations and comprehensive loss. Accrued interest expenses related to the Notes were immaterial and $3.3 million as of December 31, 2023 and 2024, respectively. The following table presents the components of the Notes as of December 31, 2023 and 2024: December 31, 2023 December 31, 2024 Principal Amount Unamortized Debt Discount Net Carrying Amount Fair Value Principal Amount Unamortized Debt Discount Net Carrying Amount Fair Value 2026 Notes $ 661,250 $ (8,251) $ 652,999 $ 488,700 $ 299,129 $ (2,339) $ 296,790 $ 272,727 2029 Notes — — — — 431,250 (9,932) 421,318 675,732 2030 Notes — — — — 500,000 (11,545) 488,455 488,015 Total $ 661,250 $ (8,251) $ 652,999 $ 488,700 $ 1,230,379 $ (23,816) $ 1,206,563 $ 1,436,474 The estimated fair value repres ents Level 2 valuations in the fair value hierarchy and was determined based on the estimated or actual bids and offers of the Notes in an over-the-counter market. Capped Call Transactions In connection with the issuance of the 2026 Notes and the 2029 Notes, the Company entered into separate privately negotiated capped call instruments with certain financial institutions (the “2026 Capped Calls,” with respect to the 2026 Notes and the “2029 Capped Calls,” with respect to the 2029 Notes, and the 2026 Capped Calls together with the 2029 Capped Calls, the “Capped Calls”). The Capped Calls are generally expected to offset the potential dilution to the Company’s common stock upon any conversion of Notes and/or reduce any cash payments the Company is required to make in excess of the principal amount of converted Notes, as the case may be, in the event the market price per share of the Company’s common stock, as measured under the terms of the Capped Calls, is greater than the strike price of the Capped Calls, with such offset and/or reduction subject to a cap. If, however, the market price per share of the common stock, as measured under the terms of the Capped Calls, exceeds the cap price of the Capped Calls, there would be dilution and/or there would not be a reduction of such potential cash payments, in each case, to the extent that such market price per share of the Company’s common stock exceeds the cap price of the Capped Calls. The following table sets forth other key terms for the Capped Calls related to each series of Notes as of December 31, 2024: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 The Capped Calls were determined to be freestanding financial instruments that meet the criteria for classification in equity; as such the Capped Calls were recorded as a reduction of additional paid-in capital within stockholders’ equity. In the third quarter of 2024, in connection with the partial repurchase of the 2026 Notes described above, the Company entered into agreements to terminate the portion of the 2026 Capped Calls corresponding to the principal amount of the 2026 Notes repurchased. As a result of the partial terminations of the 2026 Capped Calls, the Company received immaterial ca sh payments which were recorded as an increase of additional paid-in capital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rrang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Cap Arrangements</t>
        </is>
      </c>
      <c r="B4" s="4" t="inlineStr">
        <is>
          <t>Interest Rate Cap Arrangements In February 2023 and June 2023, Upstart Auto Warehouse Trust and Upstart Loan Trust entered into interest rate cap agreements with a strike rate of 3.0% and 3.25%, respectively. The agreements were entered into in relation to the warehouse credit facilities which bear floating interest rates, refer to “Note 8. Borrowings” for further information. The interest rate caps provide protection to the credit facilities against exposure to changes in cash flows to the extent the underlying interest rate on the facility exceeds the strike rate. The Upstart Auto Warehouse Trust interest rate cap matures in April 2029 and the Upstart Loan Trust interest rate cap matures in June 2025. The interest rate cap agreements meet the definition of a derivative and are reported at fair value. Refer to “ Note 5. Fair Value Measurement ” for additional information. The following table presents the notional amount as well as the fair value of interest rate caps, which is reported as part of other assets on the consolidated balance sheets. December 31, 2023 December 31, 2024 Notional Amount Fair Value Notional Amount Fair Value Interest rate caps $ 299,578 $ 5,958 $ 241,115 $ 1,864 The Company recognizes changes in fair value of these instruments in earnings and reports them as part of the interest expense on the consolidated statements of operations and comprehensive loss. The Company recognized no gains or losses on interest rate caps during the year ended December 31, 2022 and immaterial amounts of fair value gains, net on interest rate caps during the year ended December 31,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December 31, 2023 2024 Options issued and outstanding 12,617,254 10,709,898 Restricted stock units outstanding 5,534,394 3,703,631 Shares available for future issuance under 2020 plan 6,420,703 7,669,374 Shares available for issuance under employee stock purchase plan 2,896,226 3,425,952 Total 27,468,577 25,508,855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year ended December 31, 2024, the Company made no repurchases of common stock. As of December 31, 2024, $222.1 million remains available for future purchases of our common stock under the share repurchase program.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2021 in an amount equal to the lesser of 15,000,000 shares or 5% of the outstanding shares of our common stock on the last day of our immediately preceding fiscal year. Stock Options The following table summarizes stock option activity for the year ended December 31, 2024: Number of Options Weighted-Average Exercise Price Per Share Weighted-Average Remaining Contractual Life (years) Aggregate Balances at December 31, 2023 12,617,254 $ 14.57 6.1 $ 375,897 Options granted 1,376,854 27.49 Options exercised (3,159,674) 6.78 Options cancelled and forfeited (124,536) 30.18 Balances at December 31, 2024 10,709,898 18.35 5.9 495,359 Options exercisable – December 31, 2024 7,470,978 16.10 4.9 367,008 Options vested and expected to vest – December 31, 2024 10,690,834 $ 18.32 5.9 $ 494,785 The aggregate intrinsic value is calculated as the difference between the exercise price of the underlying awards and the fair value of the Company’s stock as of December 31, 2024. The aggregate intrinsic value of options exercised for the years ended December 31, 2022, 2023 and 2024 was $157.3 million, $28.9 million, $139.6 million respectively. The weighted-average grant date fair value of options granted during the years ended December 31, 2022, 2023 and 2024 was $15.60, $8.19, and $15.11 per share, respectively. The total fair value of options vested for the years ended December 31, 2022, 2023 and 2024 was $23.2 million, $34.7 million , and $30.5 million, respectively. As of December 31, 2024, total unrecognized stock-based compensation expense related to unvested stock options was $36.3 million, which is expected to be recognized over a remaining weighted-average period of 2.3 years. Restricted Stock Units The Company grants RSUs to employees and nonemployees. RSUs vest upon satisfaction of a service-based condition, which is generally satisfied over one Number of Shares Weighted-Average Grant Date Fair Value Per Share Unvested at December 31, 2023 5,534,394 $ 34.90 RSUs granted 2,647,188 30.38 RSUs vested (3,646,748) 33.41 RSUs cancelled and forfeited (831,203) 33.44 Unvested at December 31, 2024 3,703,631 $ 33.46 As of December 31, 2024, total unrecognized stock-based compensation expense related to outstanding unvested RSUs was $94.6 million, which is expected to be recognized over a remaining weighted-average period of 1.5 years. Performance-based Restricted Stock Units On February 24, 2023, the Company’s Compensation Committee of the Board of Directors approved the cancellation of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solidated statements of operations and comprehensive loss during the year ended December 31, 2023. There were no PRSUs outstanding during the year ended December 31, 2024. 2020 Employee Stock Purchase Plan Our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year ended December 31, 2024 , 333,564 shares of c ommon stock were purchased under the ESPP. As of December 31, 2024, total unrecognized stock-based compensation expense related to the ESPP was immaterial. Fair Value of Awards Granted In determining the fair value of stock-based awards, the Company uses a Black-Scholes option-pricing model for its options granted and ESPP purchase rights. The inputs used for estimating the fair values of options and ESPP purchase right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Year Ended December 31, 2022 2023 2024 Expected term (in years) 5.1 – 7.0 5.1 – 7.0 5.1 – 7.0 Expected volatility 47.58% – 52.96% 50.96% – 53.76% 50.32% – 67.85% Risk-free interest rate 1.70% – 4.23% 3.45% – 4.86% 3.76% – 4.43% Dividend yield —% —% —% The following assumptions were used to estimate the fair value of ESPP purchase rights: Year Ended December 31, 2022 2023 2024 Expected term (in years) 0.5 0.5 0.5 Expected volatility 91.89% – 179.35% 97.74% – 131.05% 88.37% – 96.69% Risk-free interest rate 0.72% – 3.13% 4.97% – 5.55% 5.04% – 5.30% Dividend yield —% —% —% Stock-Based Compensation The Company recorded stock-based compensation in the following expense categories in its consolidated statements of operations and comprehensive loss for employees and nonemployees: Year Ended December 31, 2022 2023 2024 Sales and marketing $ 11,354 $ 8,166 $ 11,705 Customer operations 9,355 10,683 7,038 Engineering and product development 72,169 110,381 70,786 General, administrative, and other 33,067 45,809 43,871 Total $ 125,945 $ 175,039 $ 13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operating leases expire between 2027 and 2029 and are primarily for its corporate headquarters in San Mateo, California,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In connection with the Company’s lease agreements, a letter of credit was issued on behalf of the Company for the benefit of the landlord. As of December 31, 2024 the letter of credit was $2.6 million. The letter of credit is secured by certificates of deposit which are included in restricted cash on the consolidated balance sheets. Future minimum lease payments are as follows: December 31, 2024 2025 $ 15,402 2026 15,850 2027 15,474 2028 6,143 2029 2,990 Total undiscounted lease payments 55,859 Less: Present value adjustment (5,581) Operating lease liabilities $ 50,278 The Company had immaterial finance lease expense during the year ended December 31, 2022 and 2023 and no finance lease expense during the year ended December 31, 2024. The Company’s operating lease expense consists of rent and variable lease payments. Variable lease payments such as common area maintenance and parking fees, were included in operating expenses. Rent expense for the Company’s short-term leases was immaterial during the years presented. Sublease income was immaterial during the years ended December 31, 2023 and 2024. The Company had no sublease income during the year ended December 31, 2022. Operating lease expense was as follows: Year Ended December 31, 2022 2023 2024 Rent expense $ 15,916 $ 15,766 $ 14,198 Variable lease payments $ 3,696 $ 4,067 $ 3,776 Supplemental cash flow and non-cash information related to the Company’s operating leases was as follows: Year Ended December 31, 2022 2023 2024 Cash paid for amounts included in the measurement of lease liabilities $ 11,084 $ 22,014 $ 14,396 Right-of-use assets capitalized 1,826 — — Adjustments to operating lease right-of-use assets due to modification and other reassessment events $ — $ (19,865) $ — Supplemental balance sheet information related to the Company’s operating leases was as follows: December 31, 2023 December 31, 2024 Weighted-average remaining lease term (in years) 4.56 3.60 Weighted-average discount rate 5.11% 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3 and 2024, the total loan purchase commitment included outstanding principal balance of $36.6 million and $72.8 million, respectively. The Company has extended a line of credit in connection with one of its committed capital and other co-investment arrangements. As of December 31, 2024, the Company had unfunded commitments related to the line of credit of $7.6 million. The Company held no line of credit receivable as of December 31, 2023. The Company has commitments to fund future advances on HELOCs. As of December 31, 2023 and 2024, these commitments were immaterial and $7.6 million, respectively, however, since these commitments could expire without being drawn upon, the total commitment amounts do not necessarily represent future cash requirement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and derivative actions described below, the Company does not believe that it is presently a party to any litigation of which the outcome would individually, or taken together, have a material adverse effect on our business, operating results, cash flows, or financial condition. As of December 31, 2023, no loss contingency was recorded in connection with legal proceedings. As of December 31, 2024, an immaterial loss contingency was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adverse effect on the Company’s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3 and 2024 was $12,208.1 million and $11,237.2 million, respectively. Actual payments made relating to the Company’s repurchase and indemnification obligations were immaterial and $6.0 million for the years ended December 31, 2023 and 2024, respectively. The Company did not have material contingent liabilities related to future loan repurchase obligations as of December 31, 2023 and 2024. These amounts are included in accrued expenses and other liabilities on the Company’s consolidated balance sheets. Legal On July 26, 2022, a lawsuit was filed in United States District Court, Southern District of Ohio, captioned Crain v. Upstart Holdings, Inc. et al., Case No. 2:22-cv-02935-ALM-EPD (S.D. Ohio) against the Company, the Company’s Chief Executive Officer, and Chief Financial Officer, alleging that the defendants made false and/or misleading statements or omissions about the Company’s business, operations, and prospects in violation of Section 10(b) of the Securities Exchange Act of 1934, as amended, or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the Upstart defendants filed a motion to dismiss the consolidated amended complaint. On September 29, 2023, the Court issued an order, granting in part and denying in part the Upstart defendants’ motion. On November 7, 2023, the Upstart defendants filed a motion for reconsideration, which the Court denied on August 5, 2024. On February 2, 2024, Lead Plaintiff, Universal-Investment-Gesellschaft mbH, and plaintiffs, Kathy Brooks and Kevin Crain, filed a motion for an order to certify this matter, now captioned In re Upstart Holdings Securities Litigation, as a class action, appoint themselves as class representatives, and approve their selection of Motley Rice LLC and Robbins Geller Rudman &amp; Dowd LLP as co-class counsel. On November 21, 2024, the Upstart defendants filed an opposition to plaintiffs’ class certification motion, and on December 10, 2024 plaintiffs filed a reply in support thereof. No hearing has been set on the motion. On December 6, 2024, plaintiffs filed a motion for leave to file a first amended complaint. On January 21, 2025, Third Point Ventures LLC, Third Point LLC, and its CEO filed a motion to intervene for the limited purpose of opposing plaintiffs’ motion for leave to file a first amended complaint, and on February 18, 2025 plaintiffs may file a reply in support thereof. No hearing has been set on the motion. The Company believes the remaining claims in the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securities class action. On April 24, 2024, the plaintiffs in the consolidated action filed an amended complaint. The amended complaint includes allegations similar to those in the initial complaint in the OConnor action, and names the same defendants as the initial complaint, along with an additional Company executive and another former board member. The amended complaint brings the same claims as the initial complaint in the OConnor action but adds claims under Section 14(a) of the Exchange Act and Rule 14a-9 promulgated thereunder, for contribution under Sections 10(b) and 21D of the Exchange Act, and for abuse of control and gross mismanagement. The amended complaint seeks similar relief to that sought in the initial complaint in the OConnor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On August 3, 2023, in response to a motion to stay by the defendants in the Okhai action, the Court stayed the Okhai action until resolution of the motion to dismiss in the related securities class action. Following the issuance of the September 29, 2023 order on the motion to dismiss in the related securities class action, on November 16, 2023, in response to a joint stipulation and proposed order submitted by the parties, the Court stayed the Okhai action until resolution of the motion for reconsideration of the September 29, 2023 order on the motion to dismiss in the related securities class action. Following denial of the motion for reconsideration in the related securities class action, the parties in the Okhai action finished briefing and argued the defendants’ motion to continue the stay. On October 24, 2024, the Court continued the stay until February 1, 2025. On January 31, 2025, the parties submitted to the Court a proposed schedule for briefing Defendants’ motion to continue the stay. On October 13, 2023, a sixth derivative lawsuit was filed, in the Court of Chancery of the State of Delaware, captioned Romanyshyn v. Girouard, et al., C.A. No. 2023-1029-SG (Del. Ch.). The Romanyshyn action includes allegations similar to those in the consolidated derivative matter pending in Ohio, and names as defendants current and former directors and Company executives, as well as Third Point LLC and its CEO, and Third Point Ventures LLC. The Romanyshyn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Romanyshyn action pending the outcome of the motion to stay in the related Okhai derivative action (which stay will be briefed, consistent with the above). On October 24, 2023, a seventh derivative lawsuit was filed, in the Court of Chancery of the State of Delaware, captioned Agarwal v. Girouard, et al., C.A. No. 2023-1075-SG (Del. Ch.). The Agarwal action includes allegations similar to those in the consolidated derivative matter pending in Ohio, and names as defendants current and former directors and Company executives, as well as Third Point LLC and its CEO, and Third Point Ventures LLC. The Agarwal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Agarwal action pending the outcome of the motion to stay in the related Okhai derivative action (which stay will be briefed, consistent with the above). Given the uncertainty of litigation described above, the preliminary stage of the cases, and the legal standards that must be met for, among other things, class certification and success on the merits, the Company cannot estimate the reasonably possible loss or range of loss that may result from these actions. On November 17, 2023, we received a subpoena from the SEC seeking various documents and information regarding our disclosures, including the use of our AI models and loans, among other things. We are cooperating with the SEC and are unable to predict the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consisted entirely of losses from domestic operations of $109.1 million, $240.0 million, and $128.4 million for the calendar years ended December 31, 2022, 2023 and 2024, respectively. Income tax (benefit) expense included in the statements of operations and comprehensive loss consisted of the following: Year Ended December 31, 2022 2023 2024 Current: Federal $ — $ — $ — State 174 107 185 Total current tax expense 174 107 185 Deferred: Federal 41 — — State (624) — — Total deferred tax expense (583) — — Total (benefit) provision for income taxes $ (409) $ 107 $ 185 Income tax expense differed from the amount computed by applying the Federal statutory income tax rate of 21% to net loss before income taxes for the year ended December 31, 2024 as a result of the following: Year Ended December 31, 2022 2023 2024 Federal tax at statutory rate $ (22,906) $ (50,405) $ (26,963) State income taxes, net of federal tax benefit (448) 107 185 Stock-based compensation (4,490) 2,306 (30,120) Research and development credit (6,333) (6,288) (7,806) Change in valuation allowance 26,263 38,189 50,585 Tax return to tax provision adjustment 309 (878) 84 Section 162(m) limitation 6,494 16,586 13,840 Other 702 490 380 (Benefit) provision for income taxes $ (409) $ 107 $ 185 The tax effects of temporary differences that gave rise to significant portions of the Company’s deferred tax assets and liabilities related to the following: December 31, 2023 2024 Deferred tax assets: Net operating loss carryforwards $ 328,511 $ 346,356 Capitalized research and experimental expenditures 54,335 84,572 Research and development credits 47,009 56,675 Accruals and reserves 7,306 19,494 Operating lease liabilities 18,041 14,564 Stock-based compensation 14,067 12,249 Convertible debt transactions 6,694 1,189 Amortization 299 612 Other 298 402 Total deferred tax assets 476,560 536,113 Less: valuation allowance (443,165) (508,966) Deferred tax assets – net of valuation allowance 33,395 27,147 Deferred tax liabilities: Right of use asset 15,832 12,587 Servicing rights 7,542 7,607 Intangible assets 3,461 2,728 Interest receivables 4,100 2,481 Depreciation 1,972 1,183 Investment in partnerships 488 242 Other — 319 Total deferred tax liabilities 33,395 27,147 Net deferred tax liabilities $ — $ — Management believes that, based on available evidence, both positive and negative, it is more likely than not that the deferred tax assets will not be utilized, and as such the Company maintains a full valuation allowance at December 31, 2024. The valuation allowance increased by $65.8 million for the year ended December 31, 2024 primarily as a result of current year activities and the capitalization of research and experimental expenditures. As of December 31, 2024, the Company had approximately $1,117.1 million and $1,670.6 million of federal and state (post-apportioned) net operating losses (NOL), that will begin to expire in 2035 and 2034, respectively. The Company also has Federal and California research and development tax credits of approximately $61.5 million and $24.4 million, respectively. The Federal research credits will begin to expire in 2032 and the California research credits have no expiration date.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performed an ownership analysis and identified ownership changes in prior years, as defined under IRC Section 382 and 383, however neither resulted in a material limitation that will reduce the total amount of NOL carryforwards and credits that can be utilized. A reconciliation of the beginning and ending balances of gross unrecognized tax benefits is as follows: Year Ended December 31, 2022 2023 2024 Balance at beginning of year $ 13,904 $ 18,474 $ 22,158 Additions for tax positions of prior years 885 308 179 Tax positions related to the current year 3,685 3,376 4,129 Balance at end of year $ 18,474 $ 22,158 $ 26,466 If recognized, all of the unrecognized tax benefits would not impact the effective tax rate due to the valuation allowance against certain deferred tax assets. As of December 31, 2024, the Company had $26.5 million unrecognized income tax benefits and there was increases of $4.3 million to the Company’s unrecognized tax benefits during the year. The Company does not anticipate any significant increases or decreases to unrecognized tax benefit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and comprehensive loss for the tax year ended December 31, 2024. The Company files income tax returns in the U.S. Federal jurisdiction and various state and local jurisdictions. The Company is not currently under examination by income tax authorities in federal, state, or local jurisdictions. However, because the Company has net operating losses and credits carried forward in several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common share is based on the weighted-average common shares outstanding during the relevant year. Diluted net loss per share is based on the weighted-average common shares outstanding during the relevant year, adjusted for the dilutive effect of share-based awards and convertible debt. For years in which the Company reports net losses, basic and diluted net loss per share are the same because potentially dilutive common shares are not assumed to have been issued if their effect is anti-dilutive. Years Ended December 31, 2022 2023 2024 Numerator: Net loss $ (108,665) $ (240,132) $ (128,581) Denominator: Weighted-average common shares outstanding used to calculate net loss per share, basic 82,771,268 83,765,896 89,450,038 Weighted-average common shares outstanding used to calculate net loss per share, diluted 82,771,268 83,765,896 89,450,038 Net loss per share, basic $ (1.31) $ (2.87) $ (1.44) Net loss per share, diluted $ (1.31) $ (2.87) $ (1.44) The following securities were excluded from the computation of diluted net loss per share for the years presented, due to their anti-dilutive effect. These amounts represent the number of instruments outstanding at the end of each respective year: Year Ended December 31, 2022 2023 2024 Options to purchase common stock 12,547,010 12,617,254 10,709,898 Unvested RSUs 6,046,796 5,534,394 3,703,631 Unvested PRSUs 687,500 — — Purchase rights committed under the ESPP 101,397 184,447 163,228 Convertible debt 2,318,078 2,318,078 15,929,353 Total 21,700,781 20,654,173 30,506,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rganization and management structure is designed to support development of different lending product offerings, which are grouped into three operating segments - Personal Lending (unsecured personal loans and small dollar loans), Auto Lending (auto refinance and auto retail loans), and Other (HELOCs and other). These operating segments are separately managed and evaluated by the Chief Operating Decision Maker (“CODM”), the Company’s Chief Executive Officer, who allocates resources and assesses performance at this level. The Company has determined that only one operating segment, Personal Lending, meets the definition of a reportable segment. The Company generates all its revenue in the U.S. and a majority is earned in exchange for the use of the Company’s platform and for borrower referrals as well as for loan servicing activities provided to its lending partners and institutional investors. Refer to Note 2. Revenue for further information related to the Company's disaggregation of revenue from fees by type of service. Contribution Profit is the primary measure of segment profit and loss reviewed by the CODM to assess business performance and strategy, prepare the Company’s annual operating budget and financial forecasts, and communicate with the Company’s Board of Directors concerning the Company’s financial performance. To derive Contribution Profit, the Company subtracts the sum of borrower acquisition costs as well as borrower verification and servicing costs from revenue from fees, net. The following table presents financial information, including Contribution Profit, for the Company’s Personal Lending segment (1) : Year Ended December 31, 2022 2023 2024 Personal Lending Revenue from fees, net $ 893,065 $ 552,447 $ 625,308 Borrower acquisition costs (2) (276,245) (85,599) (115,184) Borrower verification and servicing costs (3) (139,478) (99,906) (108,014) Contribution Profit for Personal Lending $ 477,342 $ 366,942 $ 402,110 _______ (1) Personal Lending includes unsecured personal loans and small dollar loans. It does not include Auto Lending and Other operating segments as these did not meet the separate reporting or aggregation criteria under GAAP. (2)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following table presents a reconciliation of total Contribution Profit to net loss before income taxes: Year Ended December 31, 2022 2023 2024 Contribution Profit: Personal Lending $ 477,342 $ 366,942 $ 402,110 Reconciling items: Other Contribution Profit/(Loss) (1) (30,591) (13,648) (20,577) Sales and marketing, net of borrower acquisition costs (2) (43,063) (36,626) (41,783) Customer operations, net of borrower verification and servicing costs (3) (30,186) (33,798) (29,080) Engineering and product development (237,247) (280,138) (253,653) General, administrative, and other (185,290) (212,388) (230,935) Interest income, interest expense, and fair value adjustments, net (64,828) (46,869) 1,062 Other income, net 9,473 21,206 18,793 Expense on convertible notes (4,684) (4,706) (7,694) Gain on debt extinguishment — — 33,361 Net loss before income taxes $ (109,074) $ (240,025) $ (128,396) _________ (1) Includes Auto Lending and Other operating segments, which did not meet the separate reporting or aggregation criteria under GAAP. (2) Borrower acquisition costs were $302.7 million , $90.5 million and $125.0 million for the years ended December 31, 2022, 2023 and 2024, respectively.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were $157.8 million , $116.6 million and $128.9 million for the years ended December 31, 2022, 2023 and 2024, respectively.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CODM does not evaluate operating segments using asset information and, accordingly, the Company does not report asset information b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12 Months Ended</t>
        </is>
      </c>
    </row>
    <row r="2">
      <c r="B2" s="2" t="inlineStr">
        <is>
          <t>Dec. 31, 2024</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 During the year ended December 31, 2023, the Company incurred $15.5 million of reorganization expenses in relation to the January 2023 plan, which primarily consisted of severance charges related to employee cash compensation, benefits, and associated taxes. The Company also recognized an impairment expense of $2.6 million for previously capitalized internally developed software costs. In addition to these charges, the Company recognized $2.9 million of one-time non-cash savings related to the reversal of previously expensed stock-based compensation associated with forfeited stock awards for the year ended December 31, 2023. These reorganization costs are reported in the relevant operating expense category on the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 mpany has evaluated events that have occurred through the filing date of this Annual Report on Form 10-K. Based on its evaluation, other than any items recorded or disclosed within the consolidated financial statements and related notes, the Company has determined no subsequent events were required to be recognized or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8581</v>
      </c>
      <c r="C4" s="5" t="n">
        <v>-240132</v>
      </c>
      <c r="D4" s="5" t="n">
        <v>-10866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cott Darling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Arrangement Duration</t>
        </is>
      </c>
      <c r="B8" s="4" t="inlineStr">
        <is>
          <t>275 days</t>
        </is>
      </c>
      <c r="C8" s="4" t="inlineStr">
        <is>
          <t xml:space="preserve"> </t>
        </is>
      </c>
    </row>
    <row r="9">
      <c r="A9" s="4" t="inlineStr">
        <is>
          <t>Natalia Mirgorodskaya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Material Terms of Trading Arrangement</t>
        </is>
      </c>
      <c r="B11" s="4" t="inlineStr">
        <is>
          <t xml:space="preserve"> </t>
        </is>
      </c>
      <c r="C11" s="4" t="inlineStr">
        <is>
          <t>Name and title of officer: Natalia Mirgorodskaya, Chief Accounting Officer Date of adoption: November 25, 2024 Duration of the trading arrangement: Through August 29, 2025 or earlier if all transactions under the trading arrangement are completed Aggregate number of securities to be sold from time to time: up to 22,203 shares, plus any additional shares to be received upon the vesting of restricted stock units to occur on various dates within the duration of the trading arrangement, net of shares withheld to cover tax obligations upon the vesting.</t>
        </is>
      </c>
    </row>
    <row r="12">
      <c r="A12" s="4" t="inlineStr">
        <is>
          <t>Name</t>
        </is>
      </c>
      <c r="B12" s="4" t="inlineStr">
        <is>
          <t>Natalia Mirgorodskaya</t>
        </is>
      </c>
      <c r="C12" s="4" t="inlineStr">
        <is>
          <t xml:space="preserve"> </t>
        </is>
      </c>
    </row>
    <row r="13">
      <c r="A13" s="4" t="inlineStr">
        <is>
          <t>Title</t>
        </is>
      </c>
      <c r="B13" s="4" t="inlineStr">
        <is>
          <t>Chief Accounting Offic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November 25, 2024</t>
        </is>
      </c>
      <c r="C15" s="4" t="inlineStr">
        <is>
          <t xml:space="preserve"> </t>
        </is>
      </c>
    </row>
    <row r="16">
      <c r="A16" s="4" t="inlineStr">
        <is>
          <t>Expiration Date</t>
        </is>
      </c>
      <c r="B16" s="4" t="inlineStr">
        <is>
          <t>August 29, 2025</t>
        </is>
      </c>
      <c r="C16" s="4" t="inlineStr">
        <is>
          <t xml:space="preserve"> </t>
        </is>
      </c>
    </row>
    <row r="17">
      <c r="A17" s="4" t="inlineStr">
        <is>
          <t>Arrangement Duration</t>
        </is>
      </c>
      <c r="B17" s="4" t="inlineStr">
        <is>
          <t>277 days</t>
        </is>
      </c>
      <c r="C17" s="4" t="inlineStr">
        <is>
          <t xml:space="preserve"> </t>
        </is>
      </c>
    </row>
    <row r="18">
      <c r="A18" s="4" t="inlineStr">
        <is>
          <t>Aggregate Available</t>
        </is>
      </c>
      <c r="B18" s="6" t="n">
        <v>22203</v>
      </c>
      <c r="C18" s="6" t="n">
        <v>22203</v>
      </c>
    </row>
    <row r="19">
      <c r="A19" s="4" t="inlineStr">
        <is>
          <t>Hilliard C. Terry III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 xml:space="preserve"> </t>
        </is>
      </c>
      <c r="C21" s="4" t="inlineStr">
        <is>
          <t>Name of director: Hilliard C. Terry III Date of adoption: November 26, 2024 Duration of the trading arrangement: Through August 29, 2025 or earlier if all transactions under the trading arrangement are completed Aggregate number of securities to be sold from time to time: up to 60,000 shares.</t>
        </is>
      </c>
    </row>
    <row r="22">
      <c r="A22" s="4" t="inlineStr">
        <is>
          <t>Name</t>
        </is>
      </c>
      <c r="B22" s="4" t="inlineStr">
        <is>
          <t>Hilliard C. Terry III</t>
        </is>
      </c>
      <c r="C22" s="4" t="inlineStr">
        <is>
          <t xml:space="preserve"> </t>
        </is>
      </c>
    </row>
    <row r="23">
      <c r="A23" s="4" t="inlineStr">
        <is>
          <t>Title</t>
        </is>
      </c>
      <c r="B23" s="4" t="inlineStr">
        <is>
          <t>directo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November 26, 2024</t>
        </is>
      </c>
      <c r="C25" s="4" t="inlineStr">
        <is>
          <t xml:space="preserve"> </t>
        </is>
      </c>
    </row>
    <row r="26">
      <c r="A26" s="4" t="inlineStr">
        <is>
          <t>Expiration Date</t>
        </is>
      </c>
      <c r="B26" s="4" t="inlineStr">
        <is>
          <t>August 29, 2025</t>
        </is>
      </c>
      <c r="C26" s="4" t="inlineStr">
        <is>
          <t xml:space="preserve"> </t>
        </is>
      </c>
    </row>
    <row r="27">
      <c r="A27" s="4" t="inlineStr">
        <is>
          <t>Arrangement Duration</t>
        </is>
      </c>
      <c r="B27" s="4" t="inlineStr">
        <is>
          <t>276 days</t>
        </is>
      </c>
      <c r="C27" s="4" t="inlineStr">
        <is>
          <t xml:space="preserve"> </t>
        </is>
      </c>
    </row>
    <row r="28">
      <c r="A28" s="4" t="inlineStr">
        <is>
          <t>Aggregate Available</t>
        </is>
      </c>
      <c r="B28" s="6" t="n">
        <v>60000</v>
      </c>
      <c r="C28" s="6" t="n">
        <v>60000</v>
      </c>
    </row>
    <row r="29">
      <c r="A29" s="4" t="inlineStr">
        <is>
          <t>Scott Darling, Adopted Plan, November 2024 [Member] | Scott Darling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Material Terms of Trading Arrangement</t>
        </is>
      </c>
      <c r="B31" s="4" t="inlineStr">
        <is>
          <t xml:space="preserve"> </t>
        </is>
      </c>
      <c r="C31" s="4" t="inlineStr">
        <is>
          <t>Name and title of officer: Scott Darling, Chief Legal Officer Date of adoption: November 27, 2024 Duration of the trading arrangement: Through August 29, 2025 or earlier if all transactions under the trading arrangement are completed</t>
        </is>
      </c>
    </row>
    <row r="32">
      <c r="A32" s="4" t="inlineStr">
        <is>
          <t>Name</t>
        </is>
      </c>
      <c r="B32" s="4" t="inlineStr">
        <is>
          <t>Scott Darling</t>
        </is>
      </c>
      <c r="C32" s="4" t="inlineStr">
        <is>
          <t xml:space="preserve"> </t>
        </is>
      </c>
    </row>
    <row r="33">
      <c r="A33" s="4" t="inlineStr">
        <is>
          <t>Title</t>
        </is>
      </c>
      <c r="B33" s="4" t="inlineStr">
        <is>
          <t>Chief Legal Officer</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November 27, 2024</t>
        </is>
      </c>
      <c r="C35" s="4" t="inlineStr">
        <is>
          <t xml:space="preserve"> </t>
        </is>
      </c>
    </row>
    <row r="36">
      <c r="A36" s="4" t="inlineStr">
        <is>
          <t>Expiration Date</t>
        </is>
      </c>
      <c r="B36" s="4" t="inlineStr">
        <is>
          <t>August 29, 2025</t>
        </is>
      </c>
      <c r="C36" s="4" t="inlineStr">
        <is>
          <t xml:space="preserve"> </t>
        </is>
      </c>
    </row>
    <row r="37">
      <c r="A37" s="4" t="inlineStr">
        <is>
          <t>Aggregate Available</t>
        </is>
      </c>
      <c r="B37" s="6" t="n">
        <v>90740</v>
      </c>
      <c r="C37" s="6" t="n">
        <v>90740</v>
      </c>
    </row>
    <row r="38">
      <c r="A38" s="4" t="inlineStr">
        <is>
          <t>Scott Darling, Terminated Plan, November 2024 [Member] | Scott Darling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Material Terms of Trading Arrangement</t>
        </is>
      </c>
      <c r="B40" s="4" t="inlineStr">
        <is>
          <t xml:space="preserve"> </t>
        </is>
      </c>
      <c r="C40" s="4" t="inlineStr">
        <is>
          <t>Name and title of officer: Scott Darling, Chief Legal Officer Date of termination: November 25, 2024 Duration of the trading arrangement: Through May 30, 2025 or earlier if all transactions under the trading arrangement are completed Aggregate number of securities to be sold from time to time: up to 257,877 shares, plus any additional shares to be received upon the vesting of restricted stock units to occur on various dates within the duration of the trading arrangement, net of shares withheld to cover tax obligations upon the vesting, plus any shares purchased under the ESPP.</t>
        </is>
      </c>
    </row>
    <row r="41">
      <c r="A41" s="4" t="inlineStr">
        <is>
          <t>Name</t>
        </is>
      </c>
      <c r="B41" s="4" t="inlineStr">
        <is>
          <t>Scott Darling</t>
        </is>
      </c>
      <c r="C41" s="4" t="inlineStr">
        <is>
          <t xml:space="preserve"> </t>
        </is>
      </c>
    </row>
    <row r="42">
      <c r="A42" s="4" t="inlineStr">
        <is>
          <t>Title</t>
        </is>
      </c>
      <c r="B42" s="4" t="inlineStr">
        <is>
          <t>Chief Legal Officer</t>
        </is>
      </c>
      <c r="C42" s="4" t="inlineStr">
        <is>
          <t xml:space="preserve"> </t>
        </is>
      </c>
    </row>
    <row r="43">
      <c r="A43" s="4" t="inlineStr">
        <is>
          <t>Rule 10b5-1 Arrangement Terminated</t>
        </is>
      </c>
      <c r="B43" s="4" t="inlineStr">
        <is>
          <t>true</t>
        </is>
      </c>
      <c r="C43" s="4" t="inlineStr">
        <is>
          <t xml:space="preserve"> </t>
        </is>
      </c>
    </row>
    <row r="44">
      <c r="A44" s="4" t="inlineStr">
        <is>
          <t>Termination Date</t>
        </is>
      </c>
      <c r="B44" s="4" t="inlineStr">
        <is>
          <t>November 25, 2024</t>
        </is>
      </c>
      <c r="C44" s="4" t="inlineStr">
        <is>
          <t xml:space="preserve"> </t>
        </is>
      </c>
    </row>
    <row r="45">
      <c r="A45" s="4" t="inlineStr">
        <is>
          <t>Aggregate Available</t>
        </is>
      </c>
      <c r="B45" s="6" t="n">
        <v>257877</v>
      </c>
      <c r="C45" s="6" t="n">
        <v>2578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identifying, assess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to identify cybersecurity threats annually as well a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tigate identified risks; reasonably address any identified gaps in existing safeguards; and monitor the effectiveness of our safeguards. We devote resources and designate high-level personnel, including our Chief Information Security Officer who reports to our Chief Risk Officer, to manage the risk assessment and mitigation process. Our Chief Information Security Officer works closely with a team of cybersecurity professionals with extensive experience and expertise in cybersecurity control development, threat assessments, detection &amp; incident response and mitigation. As part of our overall risk management system, we assess our safeguards in collaboration with various functional teams, including Information Security, Engineering, Risk and Legal, and train our employees on these safeguards. Security is a shared responsibility, and personnel at all levels and teams are required to receive periodic security awareness training to ensure that they understand our cybersecurity policies and their roles in protecting our information systems or any information residing therein. We have a set of company-wide policies and procedures concerning cybersecurity matters that include security risk assessment, identity and access control, vendor security and vulnerability management. There are other policies related to cybersecurity involving employees' use of company equipment and resources, generative AI, remote work and workplace security and safety. These policies are reviewed periodically and approved by appropriate members of management. We engage assessors, consultants, auditors, or other third parties in connection with our risk assessment processes. These service providers assist us to design and implement our cybersecurity policies and procedures, as well as to monitor and test our safeguards. These services include product penetration testing, third party partner due diligence audits, security controls assessment, incident response preparedness, and vendor security review. We require each third-party service provider to certify that it has the ability to implement and maintain appropriate security measures, consistent with all applicable laws, in connection with the services they provide to us, and to promptly report any suspected breach of its security measures that may affect u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see Item 1.A. “ Risk Factors ” of this Annual Report on Form 10-K, including the risk factors titled “ —Security breaches and incidents compromising borrowers’ confidential information that we store may harm our reputation, adversely affect our results of operations and expose us to liability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identifying, assess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oversight of our risk management framework, which is designed to monitor and manage strategic and operational risks. Management is responsible for the day-to-day identification, assessment and management of risks in our operations, including cybersecurity risks. Our Board of Directors administers its cybersecurity risk oversight function directly as a whole, as well as through the audit committee.</t>
        </is>
      </c>
    </row>
    <row r="11">
      <c r="A11" s="4" t="inlineStr">
        <is>
          <t>Cybersecurity Risk Board Committee or Subcommittee Responsible for Oversight [Text Block]</t>
        </is>
      </c>
      <c r="B11" s="4" t="inlineStr">
        <is>
          <t>Our Chief Risk Officer reports to our CEO, and our Chief Risk Officer and/or Chief Information Security Officer provide quarterly briefings to the audit committee regarding our company’s cybersecurity risks and activities, including any recent cybersecurity incidents and related responses, cybersecurity systems testing and activities of third parties.</t>
        </is>
      </c>
    </row>
    <row r="12">
      <c r="A12" s="4" t="inlineStr">
        <is>
          <t>Cybersecurity Risk Process for Informing Board Committee or Subcommittee Responsible for Oversight [Text Block]</t>
        </is>
      </c>
      <c r="B12" s="4" t="inlineStr">
        <is>
          <t>Our Chief Risk Officer reports to our CEO, and our Chief Risk Officer and/or Chief Information Security Officer provide quarterly briefings to the audit committee regarding our company’s cybersecurity risks and activities, including any recent cybersecurity incidents and related responses, cybersecurity systems testing and activities of third parties. Our audit committee provides updates to the Board of Directors on such reports.</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oversight of our risk management framework, which is designed to monitor and manage strategic and operational risks. Management is responsible for the day-to-day identification, assessment and management of risks in our operations, including cybersecurity risks. Our Board of Directors administers its cybersecurity risk oversight function directly as a whole, as well as through the audit committee. Our Chief Information Security Officer has more than 20 years of information security expertise and is primarily responsible to identify, assess and manage our material risks from cybersecurity threats. Our Chief Information Security Officer started his career as a security engineer and has held various leadership positions in the security function at Microsoft, Netflix, Bridgewater Associates and, most recently, Robinhood. He received a bachelor degree in management information systems and holds an industry certification. Our Chief Information Security Officer oversees our cybersecurity policies and processes, including those described in “ Risk Management and Strategy ” above. The processes by which our Chief Information Security Officer is informed about and monitors the prevention, detection, mitigation, and remediation of cybersecurity incidents include the following: tabletop exercises, vulnerability management programs, internal &amp; external security risk assessments, threat modeling processes of new services, third party security risk functions, incident response processes, phishing awareness programs, and additional control validation services. Our Chief Risk Officer reports to our CEO, and our Chief Risk Officer and/or Chief Information Security Officer provide quarterly briefings to the audit committee regarding our company’s cybersecurity risks and activities, including any recent cybersecurity incidents and related responses, cybersecurity systems testing and activities of third parties. Our audit committee provides updates to the Board of Directors on such reports. We also have an established incident response plan led by our Chief Information Security Officer that lays out the process for the assessment, response and notifications internally and externally upon the occurrence of a cybersecurity incident. Depending on the nature and severity of an incident, our process, including those set forth in the incident response plan, provides for escalation and notification to management, the audit committee and the Board of Directors and/or external partie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oversees our cybersecurity policies and processes, including those described in “ Risk Management and Strategy</t>
        </is>
      </c>
    </row>
    <row r="16">
      <c r="A16" s="4" t="inlineStr">
        <is>
          <t>Cybersecurity Risk Management Expertise of Management Responsible [Text Block]</t>
        </is>
      </c>
      <c r="B16" s="4" t="inlineStr">
        <is>
          <t>Our Chief Information Security Officer has more than 20 years of information security expertise and is primarily responsible to identify, assess and manage our material risks from cybersecurity threats. Our Chief Information Security Officer started his career as a security engineer and has held various leadership positions in the security function at Microsoft, Netflix, Bridgewater Associates and, most recently, Robinhood. He received a bachelor degree in management information systems and holds an industry certification.</t>
        </is>
      </c>
    </row>
    <row r="17">
      <c r="A17" s="4" t="inlineStr">
        <is>
          <t>Cybersecurity Risk Process for Informing Management or Committees Responsible [Text Block]</t>
        </is>
      </c>
      <c r="B17" s="4" t="inlineStr">
        <is>
          <t>Our Chief Risk Officer reports to our CEO, and our Chief Risk Officer and/or Chief Information Security Officer provide quarterly briefings to the audit committee regarding our company’s cybersecurity risks and activities, including any recent cybersecurity incidents and related responses, cybersecurity systems testing and activities of third parties. Our audit committee provides updates to the Board of Directors on such reports. We also have an established incident response plan led by our Chief Information Security Officer that lays out the process for the assessment, response and notifications internally and externally upon the occurrence of a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788422</v>
      </c>
      <c r="D3" s="5" t="n">
        <v>368405</v>
      </c>
    </row>
    <row r="4">
      <c r="A4" s="4" t="inlineStr">
        <is>
          <t>Restricted cash</t>
        </is>
      </c>
      <c r="C4" s="6" t="n">
        <v>187841</v>
      </c>
      <c r="D4" s="6" t="n">
        <v>99382</v>
      </c>
    </row>
    <row r="5">
      <c r="A5" s="4" t="inlineStr">
        <is>
          <t>Loans (at fair value)</t>
        </is>
      </c>
      <c r="B5" s="4" t="inlineStr">
        <is>
          <t>[1]</t>
        </is>
      </c>
      <c r="C5" s="6" t="n">
        <v>806304</v>
      </c>
      <c r="D5" s="6" t="n">
        <v>1156413</v>
      </c>
    </row>
    <row r="6">
      <c r="A6" s="4" t="inlineStr">
        <is>
          <t>Property, equipment, and software, net</t>
        </is>
      </c>
      <c r="C6" s="6" t="n">
        <v>39013</v>
      </c>
      <c r="D6" s="6" t="n">
        <v>42655</v>
      </c>
    </row>
    <row r="7">
      <c r="A7" s="4" t="inlineStr">
        <is>
          <t>Operating lease right of use assets</t>
        </is>
      </c>
      <c r="C7" s="6" t="n">
        <v>43455</v>
      </c>
      <c r="D7" s="6" t="n">
        <v>54694</v>
      </c>
    </row>
    <row r="8">
      <c r="A8" s="4" t="inlineStr">
        <is>
          <t>Beneficial interest assets (at fair value)</t>
        </is>
      </c>
      <c r="C8" s="6" t="n">
        <v>176848</v>
      </c>
      <c r="D8" s="6" t="n">
        <v>41012</v>
      </c>
    </row>
    <row r="9">
      <c r="A9" s="4" t="inlineStr">
        <is>
          <t>Non-marketable equity securities</t>
        </is>
      </c>
      <c r="C9" s="6" t="n">
        <v>41250</v>
      </c>
      <c r="D9" s="6" t="n">
        <v>41250</v>
      </c>
    </row>
    <row r="10">
      <c r="A10" s="4" t="inlineStr">
        <is>
          <t>Goodwill</t>
        </is>
      </c>
      <c r="C10" s="6" t="n">
        <v>67062</v>
      </c>
      <c r="D10" s="6" t="n">
        <v>67062</v>
      </c>
    </row>
    <row r="11">
      <c r="A11" s="4" t="inlineStr">
        <is>
          <t>Other assets (includes $48,897 and $107,627 at fair value as of December 31, 2023 and December 31, 2024, respectively)</t>
        </is>
      </c>
      <c r="C11" s="6" t="n">
        <v>216763</v>
      </c>
      <c r="D11" s="6" t="n">
        <v>146227</v>
      </c>
    </row>
    <row r="12">
      <c r="A12" s="4" t="inlineStr">
        <is>
          <t>Total assets</t>
        </is>
      </c>
      <c r="B12" s="4" t="inlineStr">
        <is>
          <t>[2]</t>
        </is>
      </c>
      <c r="C12" s="6" t="n">
        <v>2366958</v>
      </c>
      <c r="D12" s="6" t="n">
        <v>2017100</v>
      </c>
    </row>
    <row r="13">
      <c r="A13" s="3" t="inlineStr">
        <is>
          <t>Liabilities:</t>
        </is>
      </c>
      <c r="C13" s="4" t="inlineStr">
        <is>
          <t xml:space="preserve"> </t>
        </is>
      </c>
      <c r="D13" s="4" t="inlineStr">
        <is>
          <t xml:space="preserve"> </t>
        </is>
      </c>
    </row>
    <row r="14">
      <c r="A14" s="4" t="inlineStr">
        <is>
          <t>Payable to investors</t>
        </is>
      </c>
      <c r="C14" s="6" t="n">
        <v>60173</v>
      </c>
      <c r="D14" s="6" t="n">
        <v>53580</v>
      </c>
    </row>
    <row r="15">
      <c r="A15" s="4" t="inlineStr">
        <is>
          <t>Borrowings</t>
        </is>
      </c>
      <c r="C15" s="6" t="n">
        <v>1402168</v>
      </c>
      <c r="D15" s="6" t="n">
        <v>1040424</v>
      </c>
    </row>
    <row r="16">
      <c r="A16" s="4" t="inlineStr">
        <is>
          <t>Payable to securitization note holders (at fair value)</t>
        </is>
      </c>
      <c r="C16" s="6" t="n">
        <v>87321</v>
      </c>
      <c r="D16" s="6" t="n">
        <v>141416</v>
      </c>
    </row>
    <row r="17">
      <c r="A17" s="4" t="inlineStr">
        <is>
          <t>Accrued expenses and other liabilities (includes $10,510 and $15,883 at fair value as of December 31, 2023 and December 31, 2024, respectively)</t>
        </is>
      </c>
      <c r="C17" s="6" t="n">
        <v>133800</v>
      </c>
      <c r="D17" s="6" t="n">
        <v>84051</v>
      </c>
    </row>
    <row r="18">
      <c r="A18" s="4" t="inlineStr">
        <is>
          <t>Operating lease liabilities</t>
        </is>
      </c>
      <c r="C18" s="6" t="n">
        <v>50278</v>
      </c>
      <c r="D18" s="6" t="n">
        <v>62324</v>
      </c>
    </row>
    <row r="19">
      <c r="A19" s="4" t="inlineStr">
        <is>
          <t>Total liabilities</t>
        </is>
      </c>
      <c r="B19" s="4" t="inlineStr">
        <is>
          <t>[2]</t>
        </is>
      </c>
      <c r="C19" s="6" t="n">
        <v>1733740</v>
      </c>
      <c r="D19" s="6" t="n">
        <v>1381795</v>
      </c>
    </row>
    <row r="20">
      <c r="A20" s="3" t="inlineStr">
        <is>
          <t>Stockholders’ equity:</t>
        </is>
      </c>
      <c r="C20" s="4" t="inlineStr">
        <is>
          <t xml:space="preserve"> </t>
        </is>
      </c>
      <c r="D20" s="4" t="inlineStr">
        <is>
          <t xml:space="preserve"> </t>
        </is>
      </c>
    </row>
    <row r="21">
      <c r="A21" s="4" t="inlineStr">
        <is>
          <t>Common stock, $0.0001 par value; 700,000,000 shares authorized; 86,330,303 and 93,469,721 shares issued and outstanding as of December 31, 2023 and December 31, 2024, respectively</t>
        </is>
      </c>
      <c r="C21" s="6" t="n">
        <v>9</v>
      </c>
      <c r="D21" s="6" t="n">
        <v>9</v>
      </c>
    </row>
    <row r="22">
      <c r="A22" s="4" t="inlineStr">
        <is>
          <t>Additional paid-in capital</t>
        </is>
      </c>
      <c r="C22" s="6" t="n">
        <v>1044366</v>
      </c>
      <c r="D22" s="6" t="n">
        <v>917872</v>
      </c>
    </row>
    <row r="23">
      <c r="A23" s="4" t="inlineStr">
        <is>
          <t>Accumulated deficit</t>
        </is>
      </c>
      <c r="C23" s="6" t="n">
        <v>-411157</v>
      </c>
      <c r="D23" s="6" t="n">
        <v>-282576</v>
      </c>
    </row>
    <row r="24">
      <c r="A24" s="4" t="inlineStr">
        <is>
          <t>Total stockholders’ equity</t>
        </is>
      </c>
      <c r="C24" s="6" t="n">
        <v>633218</v>
      </c>
      <c r="D24" s="6" t="n">
        <v>635305</v>
      </c>
    </row>
    <row r="25">
      <c r="A25" s="4" t="inlineStr">
        <is>
          <t>Total liabilities and stockholders’ equity</t>
        </is>
      </c>
      <c r="C25" s="5" t="n">
        <v>2366958</v>
      </c>
      <c r="D25" s="5" t="n">
        <v>2017100</v>
      </c>
    </row>
    <row r="26"/>
    <row r="27">
      <c r="A27" s="4" t="inlineStr">
        <is>
          <t xml:space="preserve">[1] Includes $179.1 million and $102.9 million of loans, at fair value, contributed as collateral for the consolidated securitization as of December 31, 2023 and 2024, respectively. Refer to “ Note 5. Fair Value Measurement ” for details. The following table presents information on assets and liabilities related to variable interest entities (“VIEs”) that are consolidated by Upstart Holdings, Inc. at December 31, 2023 and 2024, respectively. The liabilities of each of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December 31, 2023 2024 Assets Cash and cash equivalents $ 1,603 $ 1,312 Restricted cash 23,450 47,642 Loans (at fair value) 1,147,423 750,184 Other assets (includes $5,958 and $1,864 at fair value as of December 31, 2023 and December 31, 2024, respectively) 22,917 12,971 Total assets $ 1,195,393 $ 812,109 Liabilities Payable to investors $ 121 $ 154 Borrowings 387,440 195,606 Payable to securitization note holders (at fair value) 141,416 87,321 Accrued expenses and other liabilities 1,975 4,493 Total liabilities 530,952 287,574 Total net assets $ 664,441 $ 524,535 </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 xml:space="preserve">Basis of Presentation and Consolidation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
        </is>
      </c>
    </row>
    <row r="6">
      <c r="A6" s="4" t="inlineStr">
        <is>
          <t>Reclassifications</t>
        </is>
      </c>
      <c r="B6" s="4" t="inlineStr">
        <is>
          <t xml:space="preserve">Reclassifications </t>
        </is>
      </c>
    </row>
    <row r="7">
      <c r="A7" s="4" t="inlineStr">
        <is>
          <t>Use of Estimates</t>
        </is>
      </c>
      <c r="B7" s="4" t="inlineStr">
        <is>
          <t>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years.</t>
        </is>
      </c>
    </row>
    <row r="8">
      <c r="A8" s="4" t="inlineStr">
        <is>
          <t>Cash, Cash Equivalents and Restricted Cash</t>
        </is>
      </c>
      <c r="B8" s="4" t="inlineStr">
        <is>
          <t>Cash, Cash Equivalents and Restricted Cash Cash and cash equivalents consists of deposits held with financial institutions in checking and interest-bearing deposit accounts as well as money market accounts. The Company considers all highly liquid investments with original maturities of three months or less to be cash equivalents.</t>
        </is>
      </c>
    </row>
    <row r="9">
      <c r="A9" s="4" t="inlineStr">
        <is>
          <t>Fair Value Measurement</t>
        </is>
      </c>
      <c r="B9" s="4" t="inlineStr">
        <is>
          <t xml:space="preserve">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line of credit receivable, notes receivable and residual certificates, loan servicing assets and liabilities, derivatives, beneficial interests, payable to securitization note holders, and trailing fee liabilities. When developing fair value measurements, the Company maximizes the use of observable inputs and minimizes the use of unobservable inputs. </t>
        </is>
      </c>
    </row>
    <row r="10">
      <c r="A10" s="4" t="inlineStr">
        <is>
          <t>Financial Instruments not Measured at Fair Value</t>
        </is>
      </c>
      <c r="B10" s="4" t="inlineStr">
        <is>
          <t>Financial Instruments not Measured at Fair Value The Company’s financial instruments not measured at fair value consist primarily of cash and cash equivalents, restricted cash, and other assets (excluding certain financial instruments, which are measured at fair value, such as line of credit receivable, loan servicing assets, interest rate caps, notes receivable and residual certificates), accounts payable, payable to investors, and other liabilities (excluding certain financial instruments, such as loan servicing liabilities, beneficial interest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The carrying values of these financial instruments approximates their respective fair values due to their short-term nature. Borrowings are presented at par, net of debt issuance costs that are amortized over the contractual term using the effective interest method, with accrued interest included as part of accrued expenses and other liabilities on the consolidated balance sheets. The carrying value of borrowings associated with the warehouse credit facilities approximates the fair value due to their relatively short maturities.</t>
        </is>
      </c>
    </row>
    <row r="11">
      <c r="A11" s="4" t="inlineStr">
        <is>
          <t>Variable Interest Entities and Consolidated Securitization</t>
        </is>
      </c>
      <c r="B11" s="4" t="inlineStr">
        <is>
          <t>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onsolidated Securitization The Company elected the measurement alternative under Accounting Standards Codification (“ASC”) 810, Consolidation , and maximizes the use of observable inputs to estimate the fair value of the financial assets and liabilities of a consolidated securitization entity. Under the measurement alternative, the Company determined that the fair value of the liabilities, which consists of securitization notes and residual certificates issued by the entity, is based on more observable inputs than inputs used to determine the fair value of the assets, which consists of held-for-sale loans. Thus, the fair value of these loans is determined by the sum of the fair value of the related securitization notes and residual certificates. The fair value is corroborated with discounted cash flow that considers projected prepayments and historical defaults, losses and recoveries to project future losses and net cash flows on loans, discounted using an estimate of market rates of return. The value of residual certificates issued and retained by the Company is eliminated upon consolidation. Changes in the fair value of these assets and liabilities are included in the consolidated statements of operations and comprehensive loss. Unconsolidated VIEs The Company’s transactions with unconsolidated VIEs include securitizations of unsecured personal whole loans and sales of whole loans to VIEs, including loan sales under its committed capital and other co-investment arrangements. Refer to “ Note 4.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year ended December 31, 2023,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Additionally, during the year ended December 31, 2024, the Company exercised clean up calls related to two unconsolidated securitizations and subsequently liquidated the associated entities. The clean up calls had no material impact on the consolidated financial statements of the Company for the years presented. The Company’s maximum exposure to loss from its involvement with unconsolidated VIEs represents the value of securities retained and cash deposits made under the risk retention requirements for the related securitizations and estimates the loss that would be incurred under severe, hypothetical circumstances, for which the Company believes the possibility is remote. The carrying value of assets that relate to variable interests in unconsolidated VIEs consists of $14.8 million and $22.1 million of securitization notes and residual certificates that are carried at fair value and included in other assets on the consolidated balance sheets as of December 31, 2023 and 2024, respectively. The Company also had $6.0 million and $3.7 million of cash deposits held as reserve accounts for related securitizations, included in other assets on the consolidated balance sheets as of December 31, 2023 and 2024, respectively. For securitization transactions where the Company is not the risk retaining sponsor, and servicing is the only form of continuing involvement, the Company would only experience a loss if it were required to repurchase a loan due to a breach in representations and warranties and is not able to collect all repayments, refer to “ Note 12. Commitments and Contingencies ” for further information.</t>
        </is>
      </c>
    </row>
    <row r="12">
      <c r="A12" s="4" t="inlineStr">
        <is>
          <t>Transfer of Financial Assets</t>
        </is>
      </c>
      <c r="B12" s="4" t="inlineStr">
        <is>
          <t>Transfer of Financial Assets 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ASC 860, Transfers and Servicing</t>
        </is>
      </c>
    </row>
    <row r="13">
      <c r="A13" s="4" t="inlineStr">
        <is>
          <t>Loan Servicing Assets and Liabilities</t>
        </is>
      </c>
      <c r="B13" s="4" t="inlineStr">
        <is>
          <t xml:space="preserve">Loan Servicing Assets and Liabilities Loan servicing assets and liabilities are recognized at fair value when the Company transfers loans, which qualify as sales under AS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t>
        </is>
      </c>
    </row>
    <row r="14">
      <c r="A14" s="4" t="inlineStr">
        <is>
          <t>Property, Equipment, and Software, Net</t>
        </is>
      </c>
      <c r="B14" s="4" t="inlineStr">
        <is>
          <t xml:space="preserve">Property, Equipment, and Software, Net </t>
        </is>
      </c>
    </row>
    <row r="15">
      <c r="A15" s="4" t="inlineStr">
        <is>
          <t>Internally Developed Software</t>
        </is>
      </c>
      <c r="B15" s="4" t="inlineStr">
        <is>
          <t>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t>
        </is>
      </c>
    </row>
    <row r="16">
      <c r="A16" s="4" t="inlineStr">
        <is>
          <t>Impairment of Long-Lived Assets</t>
        </is>
      </c>
      <c r="B16" s="4" t="inlineStr">
        <is>
          <t>The Company evaluates its long-lived assets for potential impairment when events or changes in circumstances indicate that the carrying amount of the assets may not be recoverable. When such an event occurs the carrying amount of the asset is reduced to its estimated fair value.</t>
        </is>
      </c>
    </row>
    <row r="17">
      <c r="A17" s="4" t="inlineStr">
        <is>
          <t>Leases</t>
        </is>
      </c>
      <c r="B17" s="4" t="inlineStr">
        <is>
          <t xml:space="preserve">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
        </is>
      </c>
    </row>
    <row r="18">
      <c r="A18" s="4" t="inlineStr">
        <is>
          <t>Derivative Financial Instruments</t>
        </is>
      </c>
      <c r="B18" s="4" t="inlineStr">
        <is>
          <t>Derivative Financial Instruments The Company evaluates its contracts and financial instruments to determine if these contracts and instruments or their parts meet the definition of derivatives in accordance with the requirements of ASC 815, Derivatives and Hedging . Derivatives are recorded on the consolidated balance sheets at fair value with changes in the value recorded in earnings on the consolidated statements of operations and comprehensive loss, and are reported within the net cash used in operating activities in the consolidated statements of cash flows. The Company uses derivative financial instruments to manage risks related to our ongoing business operations, including managing interest rates on our warehouse facilities. The Company does not employ derivatives for trading or speculative purposes and has no derivatives classified as accounting hedges.</t>
        </is>
      </c>
    </row>
    <row r="19">
      <c r="A19" s="4" t="inlineStr">
        <is>
          <t>Beneficial Interests</t>
        </is>
      </c>
      <c r="B19" s="4" t="inlineStr">
        <is>
          <t>Beneficial Interests Beneficial interests represent the Company’s right to receive cash payments from or an obligation to make cash payments to certain institutional investors and lending partners based on the credit performance of the underlying loan portfolios. The Company evaluates these arrangements to determine if they or their components meet the characteristics of derivative financial instruments. In certain arrangements, the Company is obligated to make payments to these third-parties or is entitled to receive payments from them if credit performance of the loans sold or originated under the arrangements deviates from initial expectations set at the time of loan sale or origination. These arrangements meet the definition of derivatives under ASC 815, Derivatives and Hedging , and are measured at their fair value. Under other arrangements, the Company makes an initial investment and is entitled to a portion of cash flows from repayments received over time on the underlying loan portfolios sold under theses arrangements. These cash flows vary depending on the demonstrated credit performance relative to our expectations. These arrangements are debt-like financial instruments with embedded derivatives related to the variability of demonstrated credit performance of underlying loan portfolios against initial expectations. The Company elected to account for these hybrid instruments at fair value under ASC 825, Financial Instruments</t>
        </is>
      </c>
    </row>
    <row r="20">
      <c r="A20" s="4" t="inlineStr">
        <is>
          <t>Non-marketable Equity Security</t>
        </is>
      </c>
      <c r="B20" s="4" t="inlineStr">
        <is>
          <t xml:space="preserve">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t>
        </is>
      </c>
    </row>
    <row r="21">
      <c r="A21" s="4" t="inlineStr">
        <is>
          <t>Business Combinations</t>
        </is>
      </c>
      <c r="B21" s="4" t="inlineStr">
        <is>
          <t>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22">
      <c r="A22" s="4" t="inlineStr">
        <is>
          <t>Goodwill and Intangible Assets</t>
        </is>
      </c>
      <c r="B22" s="4" t="inlineStr">
        <is>
          <t>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t>
        </is>
      </c>
    </row>
    <row r="23">
      <c r="A23" s="4" t="inlineStr">
        <is>
          <t>Revenue Recognition</t>
        </is>
      </c>
      <c r="B23" s="4" t="inlineStr">
        <is>
          <t>Revenue Recognition The Company’s revenue consists of two components: revenue from fees, net and interest income, interest expense, and fair value adjustments, net. The revenue from fees, net line item on the consolidated statements of operations and comprehensive loss is primarily comprised of platform and referral fees, net, which are recognized in accordance with ASC 606, Revenue from Contracts with Customers, and servicing and other fees, net, which are accounted for under ASC 860, Transfers and Servicing.</t>
        </is>
      </c>
    </row>
    <row r="24">
      <c r="A24" s="4" t="inlineStr">
        <is>
          <t>Operating Expenses</t>
        </is>
      </c>
      <c r="B24" s="4" t="inlineStr">
        <is>
          <t xml:space="preserve">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t>
        </is>
      </c>
    </row>
    <row r="25">
      <c r="A25" s="4" t="inlineStr">
        <is>
          <t>Stock-Based Compensation</t>
        </is>
      </c>
      <c r="B25" s="4" t="inlineStr">
        <is>
          <t xml:space="preserve">Stock-Based Compensation </t>
        </is>
      </c>
    </row>
    <row r="26">
      <c r="A26" s="4" t="inlineStr">
        <is>
          <t>Other Income, Net</t>
        </is>
      </c>
      <c r="B26" s="4" t="inlineStr">
        <is>
          <t>Other Income, Net</t>
        </is>
      </c>
    </row>
    <row r="27">
      <c r="A27" s="4" t="inlineStr">
        <is>
          <t>Income Taxes</t>
        </is>
      </c>
      <c r="B27"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
        </is>
      </c>
    </row>
    <row r="28">
      <c r="A28" s="4" t="inlineStr">
        <is>
          <t>Net Loss Per Share</t>
        </is>
      </c>
      <c r="B28" s="4" t="inlineStr">
        <is>
          <t>Net Loss Per Share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year to be allocated between common stock and participating securities based upon their respective rights to receive dividends as if all income for the year had been distributed. Basic net loss per share is computed by dividing the net loss attributable to common stockholders by the weighted-average number of common shares outstanding for the year.</t>
        </is>
      </c>
    </row>
    <row r="29">
      <c r="A29" s="4" t="inlineStr">
        <is>
          <t>Recently Adopted Accounting Pronouncements and Recently Issued Accounting Pronouncements</t>
        </is>
      </c>
      <c r="B29" s="4" t="inlineStr">
        <is>
          <t>Recently Adopted Accounting Pronouncements In November 2023, the FASB issued ASU 2023-07, Segment Reporting (Topic 280): Improvements to Reportable Segment Disclosures .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and provide new segment disclosure requirements for entities with a single reportable segment. The Company adopted this guidance effective for its 2024 Annual Report on Form 10-K and has made the required disclosures. Refer to “ Note 15. Segment Information ” for these disclosures. Recently Issued Accounting Pronouncements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on its consolidated financial statements and related disclosures. In November 2024, the FASB issued ASU 2024-03, Income Statement—Reporting Comprehensive Income—Expense Disaggregation Disclosures (Subtopic 220-40): Disaggregation of Income Statement Expenses. The amendments in this update require disaggregated disclosures in the notes to the financial statements for certain expenses such as employee compensation, depreciation, and intangible asset amortization, which are commonly presented in aggregate. This ASU is effective for annual periods beginning after December 15, 2026 and interim periods beginning after December 15, 2027 with early adoption permitted. The Company is currently evaluating the impact of these amendments to its consolidated financial statements and related disclosures. In November 2024, the FASB issued ASU 2024-04, Debt—Debt with Conversion and Other Options (Subtopic 470-20): Induced Conversions of Convertible Debt Instruments. The amendments in this update clarify the requirements for determining whether certain settlements of convertible debt instruments should be accounted for as an induced conversion. This ASU is effective for annual reporting periods beginning after December 15, 2025 with early adoption permitted. The Company is currently evaluating the impact of these amendments to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ges in Presentation within Condensed Consolidated Statements of Cash Flows</t>
        </is>
      </c>
      <c r="B4" s="4" t="inlineStr">
        <is>
          <t>The following tables present the effects of the changes in presentation within the consolidated statements of cash flows: Year Ended December 31, 2022 As Previously Reported Adjustment As Adjusted Cash flows from operating activities Payable to investors $ (16,821) $ 16,821 $ — Payable to investors for beneficial interest assets — — — Net cash provided by (used in) operating activities (674,681) 16,821 (657,860) Cash flows from financing activities Payable to investors (1) — (16,821) (16,821) Net cash provided by (used in) financing activities $ 130,032 $ (16,821) $ 113,211 Year Ended December 31, 2023 As Previously Reported Adjustment As Adjusted Cash flows from operating activities Payable to investors $ (42,989) $ 42,989 $ — Payable to investors for beneficial interest assets — 5,792 5,792 Net cash provided by (used in) operating activities (160,493) 48,781 (111,712) Cash flows from financing activities Payable to investors (1) — (48,781) (48,781) Net cash provided by (used in) financing activities $ 214,268 $ (48,781) $ 165,487 ____________ (1) Related to liabilities associated with fiduciary cash that is temporarily held by the Company on behalf of our institutional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years presented as follows: Year Ended December 31, 2022 2023 2024 Revenue from fees, net: Platform and referral fees, net $ 732,237 $ 414,120 $ 502,411 Servicing and other fees, net 175,035 146,311 133,055 Total revenue from fees, net $ 907,272 $ 560,431 $ 635,466 </t>
        </is>
      </c>
    </row>
    <row r="5">
      <c r="A5" s="4" t="inlineStr">
        <is>
          <t>Schedule of Customers Accounting for Greater Than 10% of Total Revenue</t>
        </is>
      </c>
      <c r="B5" s="4" t="inlineStr">
        <is>
          <t>Customers accounting for greater than 10% of total revenue were as follows: Year Ended 2022 2023 2024 Customer A 28% 23% 27% Customer B 45% 29% 26% Customer C * * 10% Customer D * 11% * Customers accounting for greater than 10% of accounts receivable were as follows: December 31, December 31, 2023 2024 Customer E * 15% Customer B 11% * Customer D 15% * * Less than 10%</t>
        </is>
      </c>
    </row>
    <row r="6">
      <c r="A6" s="4" t="inlineStr">
        <is>
          <t>Schedule of Collection Agency and Borrower Fees</t>
        </is>
      </c>
      <c r="B6" s="4" t="inlineStr">
        <is>
          <t xml:space="preserve">The following table presents the components of servicing and other fees, net as part of revenue from fees, net in the Company’s consolidated statements of operations and comprehensive loss: Year Ended December 31, 2022 2023 2024 Servicing fees $ 115,742 $ 107,008 $ 89,323 Borrower fees 25,208 29,139 26,444 Collection agency fees 10,519 15,865 16,405 Other fees 675 743 677 Net gain (loss) on servicing rights and fair value adjustments 22,891 (6,444) 206 Total servicing and other fees, net $ 175,035 $ 146,311 $ 133,055 </t>
        </is>
      </c>
    </row>
    <row r="7">
      <c r="A7" s="4" t="inlineStr">
        <is>
          <t>Schedule of Components of Interest Income and Fair Value Adjustments, Net</t>
        </is>
      </c>
      <c r="B7" s="4" t="inlineStr">
        <is>
          <t>The following table presents components of the interest income, interest expense, and fair value adjustments, net presented in the Company’s consolidated statements of operations and comprehensive loss: Year Ended December 31, 2022 2023 2024 Interest income (1) $ 105,580 $ 168,996 $ 186,360 Interest expense (1) (10,843) (34,894) (40,433) Fair value and other adjustments, net: Unrealized loss on loans, loan charge-offs, and other fair value adjustments, net (1) (101,422) (130,440) (111,175) Realized loss on sale of loans, net (58,143) (24,042) (15,983) Fair value adjustments and realized losses on beneficial interests, net — (26,489) (17,707) Total fair value and other adjustments, net (159,565) (180,971) (144,865) Total interest income, interest expense, and fair value adjustments, net $ (64,828) $ (46,869) $ 1,062 __________ (1) Includes interest income, interest expense and unrealized loss on loans, loan charge-offs, and other fair value adjustments, net related to the consolidated securitization as follows: Year Ended December 31, 2022 2023 2024 Interest income, interest expense, and fair value adjustments, net related to consolidated securitization: Interest income $ — $ 19,697 $ 28,968 Interest expense — (6,733) (9,598) Unrealized loss on loans, loan charge-offs, and other fair value adjustments, net — (5,496) (29,396) Total interest income, interest expense, and fair value adjustments, net $ — $ 7,468 $ (10,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December 31, 2024 Assets Liabilities Net Assets Consolidated securitization $ 109,739 $ 87,322 $ 22,417 Consolidated warehouse entities 430,887 196,982 233,905 Other consolidated VIEs 271,483 3,270 268,213 Total consolidated VIEs $ 812,109 $ 287,574 $ 524,535 The following tables summarize the aggregate value of assets and liabilities of unconsolidated VIEs associated with securitizations in which the Company holds a variable interest but is not the primary beneficiary: December 31, 2023 Assets (1) Liabilities Net Assets Maximum Exposure to Losses Securitizations $ 445,929 $ 319,357 $ 126,572 $ 20,885 _________ (1) Represents cash and the unpaid principal balance of loans held by the unconsolidated VIEs. December 31, 2024 Assets (1) Liabilities Net Assets Maximum Exposure to Losses Securitizations $ 507,666 $ 363,890 $ 143,776 $ 25,774 _________ (1) Represents cash and the unpaid principal balance of loans held by the unconsolidated V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12 Months Ended</t>
        </is>
      </c>
    </row>
    <row r="2">
      <c r="B2" s="2" t="inlineStr">
        <is>
          <t>Dec. 31, 2024</t>
        </is>
      </c>
    </row>
    <row r="3">
      <c r="A3" s="3" t="inlineStr">
        <is>
          <t>Beneficial Interests [Abstract]</t>
        </is>
      </c>
      <c r="B3" s="4" t="inlineStr">
        <is>
          <t xml:space="preserve"> </t>
        </is>
      </c>
    </row>
    <row r="4">
      <c r="A4" s="4" t="inlineStr">
        <is>
          <t>Schedule of Beneficial Interests</t>
        </is>
      </c>
      <c r="B4" s="4" t="inlineStr">
        <is>
          <t>The following table presents the aggregate outstanding principal balance of the underlying loan portfolios as well as the fair value of beneficial interest assets, by type, which collectively are presented as a separate asset line item on the consolidated balance sheets, and beneficial interest liabilities, which are presented in other liabilities on the consolidated balance sheets. December 31, 2023 December 31, 2024 Outstanding Principal Balance Fair Value Outstanding Principal Balance Fair Value Beneficial interest assets (hybrid instruments) $ 958,870 $ 41,012 $ 2,214,535 $ 168,091 Beneficial interest assets (derivatives) $ — $ — $ 1,943,215 $ 8,757 Total beneficial interest assets $ 958,870 $ 41,012 $ 4,157,750 $ 176,848 Beneficial interest liabilities (derivatives) $ 769,102 $ 4,221 $ 1,091,538 $ 10,089 The Company recognizes beneficial interests at fair value with changes reported as part of the fair value and other adjustments on the consolidated statements of operations and comprehensive loss . The table below presents losses recognized on beneficial interests during the following years: Year Ended 2022 2023 2024 Fair value adjustments and realized losses on beneficial interests, net $ — $ (26,489) $ (17,707) December 31, December 31, 2023 2024 Unrestricted cash $ 23,789 $ 85,105 Restricted cash 12,064 84,065 Beneficial interests 62,684 204,814 Other assets - Line of credit receivable (1) — 54,780 Loans (1) — 30,579 Total $ 98,537 $ 459,343 __________ (1) Represents the unpaid principal bal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December 31, Level 2023 2024 Assets Loans 3 $ 1,156,413 $ 806,304 Beneficial interest assets 3 41,012 176,848 Line of credit receivable 3 — 56,269 Loan servicing assets 3 28,092 27,439 Notes receivable and residual certificates 3 14,847 22,055 Interest rate caps (1) 2 5,958 1,864 Total assets $ 1,246,322 $ 1,090,779 Liabilities Payable to securitization note holders 3 $ 141,416 $ 87,321 Beneficial interest liabilities 3 4,221 10,089 Trailing fee liabilities 3 4,251 4,614 Loan servicing liabilities 3 2,038 1,180 Total liabilities $ 151,926 $ 103,204 __________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Fair Value by Classes of Loans Held by the Company</t>
        </is>
      </c>
      <c r="B5" s="4" t="inlineStr">
        <is>
          <t xml:space="preserve">The following table presents the fair value of classes of loans included in the Company’s consolidated balance sheets as of December 31, 2023 and 2024: December 31, December 31, 2023 2024 Loans held-for-sale $ 830,574 $ 405,812 Loans held-for-investment 146,768 297,543 Loans held in consolidated securitization 179,071 102,949 Total $ 1,156,413 $ 806,304 </t>
        </is>
      </c>
    </row>
    <row r="6">
      <c r="A6" s="4" t="inlineStr">
        <is>
          <t>Schedule of Significant Unobservable Inputs</t>
        </is>
      </c>
      <c r="B6" s="4" t="inlineStr">
        <is>
          <t>The following table presents quantitative information about the significant unobservable inputs used for the Company’s Level 3 fair value measurements for loans held-for-investment and held-for-sale, excluding loans held in consolidated securitization: December 31, 2023 December 31, 2024 Minimum Maximum Weighted-Average (1) Minimum Maximum Weighted-Average (1) Discount rate 9.63 % 23.22 % 12.06 % 9.75 % 22.37 % 11.91 % Credit risk rate 0.01 % 93.10 % 17.66 % 0.01 % 93.12 % 17.87 % Prepayment rate 0.13 % 95.80 % 36.52 % 0.45 % 89.07 % 33.07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and corroborated with a discounted cash flow model, similar to the one used for other loans held on the consolidated balance sheet: December 31, 2023 December 31, 2024 Minimum Maximum Weighted-Average (1) Minimum Maximum Weighted-Average (1) Discount rate 6.85 % 16.00 % 9.99 % 5.96 % 15.25 % 9.59 % Credit risk rate 0.61 % 37.70 % 15.51 % 0.67 % 37.70 % 15.66 % Prepayment rate 6.66 % 89.84 % 42.73 % 6.73 % 89.84 % 41.51 % _________ (1) Unobservable inputs were weighted by relative fair value. The following table presents quantitative information about the significant unobservable inputs used for the Company’s Level 3 fair value measurements related to the line of credit receivable: December 31, 2023 December 31, 2024 Minimum Maximum Weighted-Average Minimum Maximum Weighted-Average Discount rate * * * 6.75 % 6.75 % 6.75 % _________ * Not applicable The following table presents quantitative information about the significant unobservable inputs used for the Company’s Level 3 fair value measurements related to note receivable, residual certificates, and payable to securitization note holders: December 31, 2023 December 31, 2024 Minimum Maximum Weighted-Average (1) Minimum Maximum Weighted-Average (1) Notes receivable and residual certificates Discount rate 9.99 % 23.22 % 12.74 % 9.60 % 22.37 % 12.59 % Credit risk rate 0.48 % 50.69 % 16.32 % 0.54 % 50.28 % 19.00 % Prepayment rate 6.36 % 89.46 % 43.14 % 4.61 % 94.53 % 35.72 % Payable to securitization note holders Discount rate 6.85 % 12.30 % 8.48 % 5.96 % 10.98 % 8.52 % Credit risk rate 0.61 % 37.70 % 15.51 % 0.67 % 37.70 % 15.66 % Prepayment rate 6.66 % 89.84 % 42.73 % 6.73 % 89.84 % 41.51 % _________ (1) Unobservable inputs were weighted by relative fair value. The following table presents quantitative information about the significant unobservable inputs used for the Company’s fair value measurements of beneficial interests as of December 31, 2023 and 2024: December 31, 2023 December 31, 2024 Minimum Maximum Weighted-Average (1) Minimum Maximum Weighted-Average (1) Beneficial interest assets Discount rate 7.00 % 14.00 % 13.63 % 6.75 % 13.75 % 13.53 % Credit risk rate spread (2) (0.85) % (0.85) % (0.85) % (4.00) % 12.60 % 1.32 % Beneficial interest liabilities Discount rate 14.00 % 14.00 % 14.00 % 13.75 % 13.75 % 13.75 % Credit risk rate spread (2) 0.09 % 9.81 % 8.79 % (0.24) % 18.68 % 9.78 % _________ (1) Unobservable inputs were weighted by relative fair value. (2) Expressed as a percentage of cumulative net loss expectations as of the valuation date compared to the initial expectations as of the origination date or date of loan sale. The following table presents quantitative information about the significant unobservable inputs used for the Company’s Level 3 fair value measurements for trailing fee liabilities: December 31, 2023 December 31, 2024 Minimum Maximum Weighted-Average (1) Minimum Maximum Weighted-Average (1) Discount rate 9.63 % 23.22 % 12.88 % 9.55 % 22.37 % 12.54 % Credit risk rate 0.01 % 88.42 % 17.61 % 0.02 % 88.53 % 18.97 % Prepayment rate 1.05 % 94.68 % 39.94 % 1.51 % 95.80 % 35.50 % _________ (1) Unobservable inputs were weighted by relative fair value.</t>
        </is>
      </c>
    </row>
    <row r="7">
      <c r="A7" s="4" t="inlineStr">
        <is>
          <t>Schedule of Sensitivity Analysis of Fair Value</t>
        </is>
      </c>
      <c r="B7" s="4" t="inlineStr">
        <is>
          <t xml:space="preserve">The following table presents the sensitivity of the fair value of loans held-for-sale and held-for-investment, excluding the loans in consolidated securitization, to adverse changes in key assumptions used in the valuation model as of December 31, 2023 and 2024: December 31, December 31, 2023 2024 Fair value of loans held-for-sale and held-for-investment $ 977,342 $ 703,355 Discount rates 100 basis point increase (11,680) (9,048) 200 basis point increase (23,127) (17,881) Expected credit loss rates on underlying loans 10% adverse change (12,453) (9,135) 20% adverse change (24,979) (18,129) Expected prepayment rates 10% adverse change (1,884) (1,899) 20% adverse change (3,756) (3,783) The following table presents the sensitivity of the fair value of loans in consolidated securitization to adverse changes in key assumptions used in the valuation model as of December 31, 2023 and 2024: December 31, December 31, 2023 2024 Fair value of loans held in consolidated securitization $ 179,071 $ 102,949 Discount rates 100 basis point increase (2,413) (1,144) 200 basis point increase (4,785) (2,269) Expected credit loss rates on underlying loans 10% adverse change (2,669) (1,799) 20% adverse change (5,227) (3,577) Expected prepayment rates 10% adverse change (1,625) (774) 20% adverse change (3,234) (1,521) The following table presents the sensitivity of beneficial interest assets and liabilities to adverse changes in key assumptions used in the valuation model as of December 31, 2023 and 2024. Adverse changes in discount rates do not result in a material impact to the fair value of beneficial interest liabilities as of December 31, 2023 and 2024. Significant Recurring Level 3 Fair Value Input Sensitivity December 31, December 31, 2023 2024 Fair value of beneficial interest assets $ 41,012 $ 176,848 Discount rate 100 basis point increase (1,240) (3,247) 200 basis point increase (2,431) (6,384) Expected credit rate spreads on underlying loans 10% adverse change (9,059) (44,356) 20% adverse change (16,743) (89,605) Fair value of beneficial interest liabilities $ 4,221 $ 10,089 Expected credit rate spreads on underlying loans 10% adverse change 5,606 4,720 20% adverse change 11,217 10,259 </t>
        </is>
      </c>
    </row>
    <row r="8">
      <c r="A8" s="4" t="inlineStr">
        <is>
          <t>Schedule of Rollforward of Level 3 Assets</t>
        </is>
      </c>
      <c r="B8" s="4" t="inlineStr">
        <is>
          <t>The following tables include a rollforward of the loans classified within Level 3 of the fair value hierarchy: Loans Held-for- Loans Held-for-Investment Loans Held in Consolidated Securitization Total Fair value at December 31, 2022 $ 882,810 $ 127,611 $ — $ 1,010,421 Transfer of loans to consolidated securitization (1) (209,968) — 209,968 — Purchases and originations of loans (2)(3) 1,676,146 157,223 — 1,833,369 Sale of loans (2) (1,241,233) — — (1,241,233) Purchase of loans for immediate resale (2) 1,330,364 — — 1,330,364 Immediate resale of loans (2) (1,330,364) — — (1,330,364) Repayments received (2) (202,982) (89,210) (24,832) (317,024) Charge-offs and changes in fair value recorded in earnings (74,952) (53,304) (6,065) (134,321) Other changes 753 4,448 — 5,201 Fair value at December 31, 2023 $ 830,574 $ 146,768 $ 179,071 $ 1,156,413 Reclassification of loans (2) (7,201) 7,201 — — Purchases and originations of loans (2)(3) 2,224,563 323,069 — 2,547,632 Sale of loans (2) (2,342,018) — — (2,342,018) Purchase of loans for immediate resale (2) 2,087,810 — — 2,087,810 Immediate resale of loans (2) (2,087,810) — — (2,087,810) Repayments received (2) (201,106) (137,050) (47,997) (386,153) Charge-offs and changes in fair value recorded in earnings (92,687) (59,862) (28,125) (180,674) Other changes (6,313) 17,417 — 11,104 Fair value at December 31, 2024 $ 405,812 $ 297,543 $ 102,949 $ 806,304 _________ (1) Represents the fair value. (2) Represents the principal balance. (3) Purchase activity includes an immaterial unpaid principal balance related to securitization clean-up calls during the years ended December 31, 2023 and 2024. The following table presents a rollforward of the line of credit receivable classified by the Company within Level 3 of the fair value hierarchy: Line of Credit Receivable Fair value at December 31, 2023 $ — Issuances 54,780 Changes in fair value recorded in earnings 1,173 Changes in accrued interest 316 Fair value at December 31, 2024 $ 56,269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Additions 13,172 165,318 Repayments and settlements (4,328) (23,320) Changes in fair value recorded in earnings (178) (582) Fair value at December 31, 2023 $ 14,847 $ 141,416 Additions 13,001 $ — Repayments and settlements (5,917) $ (55,368) Changes in fair value recorded in earnings 124 $ 1,273 Fair value at December 31, 2024 $ 22,055 $ 87,321 The following table presents a rollforward of beneficial interest assets and liabilities. Beneficial Interest Assets Beneficial Interest Liabilities Fair value at December 31, 2022 $ — $ — Acquisition of beneficial interests 62,684 — Settlement of beneficial interests — (596) Changes in fair value recorded in earnings (21,672) 4,817 Fair value at December 31, 2023 $ 41,012 $ 4,221 Acquisition of beneficial interests (1) 148,448 — Settlement of beneficial interests, net (7,461) (6,700) Changes in fair value recorded in earnings (5,151) 12,568 Fair value at December 31, 2024 $ 176,848 $ 10,089 _________</t>
        </is>
      </c>
    </row>
    <row r="9">
      <c r="A9" s="4" t="inlineStr">
        <is>
          <t>Schedule of Aggregate Fair Value and Principal Outstanding of All Loans And Loans 90 Days or More Past Due</t>
        </is>
      </c>
      <c r="B9" s="4" t="inlineStr">
        <is>
          <t>The following table presents the aggregate fair value and aggregate principal outstanding of all loans and loans that were 90 days or more past due included in the consolidated balance sheets: Loans Loans &gt; 90 Days Past Due December 31, December 31, December 31, December 31, 2023 2024 2023 2024 Outstanding principal balance $ 1,182,577 $ 858,440 $ 15,310 $ 11,236 Net fair value and accrued interest adjustments (26,164) (52,136) (12,260) (9,638) Fair value (1) $ 1,156,413 $ 806,304 $ 3,050 $ 1,598 _________</t>
        </is>
      </c>
    </row>
    <row r="10">
      <c r="A10" s="4" t="inlineStr">
        <is>
          <t>Schedule of Rollforward of Level 3 Liabilities</t>
        </is>
      </c>
      <c r="B10" s="4" t="inlineStr">
        <is>
          <t>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2 $ 6,181 $ — Additions 13,172 165,318 Repayments and settlements (4,328) (23,320) Changes in fair value recorded in earnings (178) (582) Fair value at December 31, 2023 $ 14,847 $ 141,416 Additions 13,001 $ — Repayments and settlements (5,917) $ (55,368) Changes in fair value recorded in earnings 124 $ 1,273 Fair value at December 31, 2024 $ 22,055 $ 87,321 The following table presents a rollforward of beneficial interest assets and liabilities. Beneficial Interest Assets Beneficial Interest Liabilities Fair value at December 31, 2022 $ — $ — Acquisition of beneficial interests 62,684 — Settlement of beneficial interests — (596) Changes in fair value recorded in earnings (21,672) 4,817 Fair value at December 31, 2023 $ 41,012 $ 4,221 Acquisition of beneficial interests (1) 148,448 — Settlement of beneficial interests, net (7,461) (6,700) Changes in fair value recorded in earnings (5,151) 12,568 Fair value at December 31, 2024 $ 176,848 $ 10,089 _________</t>
        </is>
      </c>
    </row>
    <row r="11">
      <c r="A11" s="4" t="inlineStr">
        <is>
          <t>Schedule of Level 3 Fair Value Assumptions for Loan Servicing Assets and Liabilities</t>
        </is>
      </c>
      <c r="B11" s="4" t="inlineStr">
        <is>
          <t>The following table presents quantitative information about the significant unobservable inputs used for the Company’s Level 3 fair value measurements for loan servicing assets and liabilities: December 31, 2023 December 31, 2024 Minimum Maximum Weighted-Average (1) Minimum Maximum Weighted-Average (1) Discount rate 13.00 % 20.00 % 16.89 % 13.00 % 20.00 % 17.14 % Credit risk rate 0.05 % 88.42 % 14.93 % 0.08 % 61.96 % 16.05 % Market-servicing rate (2)(3) 0.62 % 3.72 % 0.62 % 0.62 % 3.70 % 0.62 % Prepayment rate 1.05 % 96.90 % 41.05 % 2.17 % 96.90 % 36.43 % _________ (1) Unobservable inputs were weighted by relative fair value. (2) Excludes ancillary fees that would be passed on to a third-party servicer. (3) Expressed as a percentage of the outstanding principal balance for auto loans of 3.72% and 3.70% as of December 31, 2023 and 2024, respectively and 0.62% for personal loans as of both December 31, 2023 and 2024.</t>
        </is>
      </c>
    </row>
    <row r="12">
      <c r="A12" s="4" t="inlineStr">
        <is>
          <t>Schedule of Fair Value Sensitivity of Loan Servicing Assets and Liabilities to Adverse Changes in Key Assumptions</t>
        </is>
      </c>
      <c r="B12" s="4" t="inlineStr">
        <is>
          <t>The table below presents the fair value sensitivity of loan servicing assets to adverse changes in key assumptions. The fair value of loan servicing assets and liabilities is not sensitive to adverse changes in discount rates and prepayment rates as such changes do not result in a material impact on the fair value as of December 31, 2023 and 2024. Adverse changes in market-servicing rates do not result in a material impact to the fair value of loan servicing liabilities as of December 31, 2023 and 2024. December 31, December 31, 2023 2024 Fair value of loan servicing assets $ 28,092 $ 27,439 Expected market-servicing rates 10% market-servicing rates increase (7,475) (6,931) 20% market-servicing rates increase (14,916) (14,098)</t>
        </is>
      </c>
    </row>
    <row r="13">
      <c r="A13" s="4" t="inlineStr">
        <is>
          <t>Schedule of Servicing Liabilities at Fair Value Rollforward</t>
        </is>
      </c>
      <c r="B13" s="4" t="inlineStr">
        <is>
          <t xml:space="preserve">The following tables present a rollforward of the loan servicing assets and liabilities classified by the Company within Level 3 of the fair value hierarchy: Loan Servicing Assets Loan Servicing Liabilities Fair value at December 31, 2022 $ 36,467 $ 3,968 Sale of loans 13,796 83 Changes in fair value recorded in earnings (22,171) (2,013) Fair value at December 31, 2023 $ 28,092 $ 2,038 Sale of loans 15,837 388 Changes in fair value recorded in earnings (16,490) (1,246) Fair value at December 31, 2024 $ 27,439 $ 1,180 </t>
        </is>
      </c>
    </row>
    <row r="14">
      <c r="A14" s="4" t="inlineStr">
        <is>
          <t>Schedule of Servicing Assets at Fair Value Rollforward</t>
        </is>
      </c>
      <c r="B14" s="4" t="inlineStr">
        <is>
          <t xml:space="preserve">The following tables present a rollforward of the loan servicing assets and liabilities classified by the Company within Level 3 of the fair value hierarchy: Loan Servicing Assets Loan Servicing Liabilities Fair value at December 31, 2022 $ 36,467 $ 3,968 Sale of loans 13,796 83 Changes in fair value recorded in earnings (22,171) (2,013) Fair value at December 31, 2023 $ 28,092 $ 2,038 Sale of loans 15,837 388 Changes in fair value recorded in earnings (16,490) (1,246) Fair value at December 31, 2024 $ 27,439 $ 1,180 </t>
        </is>
      </c>
    </row>
    <row r="15">
      <c r="A15" s="4" t="inlineStr">
        <is>
          <t>Schedule of Rollforward of Level 3 Liabilities</t>
        </is>
      </c>
      <c r="B15" s="4" t="inlineStr">
        <is>
          <t xml:space="preserve">The following tables include a rollforward of trailing fee liabilities classified by the Company within Level 3 of the fair value hierarchy: Trailing Fee Liabilities Fair value at December 31, 2022 $ 4,852 Issuances 2,126 Repayments and settlements (2,757) Changes in fair value recorded in earnings 30 Fair value at December 31, 2023 $ 4,251 Issuances 3,194 Repayments and settlements (3,003) Changes in fair value recorded in earnings 172 Fair value at December 31, 2024 $ 4,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cember 31, 2023 December 31, 2024 Gross Carrying Value Accumulated Amortization Net Carrying Value Gross Carrying Value Accumulated Amortization Net Carrying Value Developed technology $ 9,400 $ (8,617) $ 783 $ 9,400 $ (9,400) $ — Customer relationships 13,700 (3,139) 10,561 13,700 (4,281) 9,419 Total intangible assets $ 23,100 $ (11,756) $ 11,344 $ 23,100 $ (13,681) $ 9,419 </t>
        </is>
      </c>
    </row>
    <row r="5">
      <c r="A5" s="4" t="inlineStr">
        <is>
          <t>Schedule of Expected Future Amortization Expense</t>
        </is>
      </c>
      <c r="B5" s="4" t="inlineStr">
        <is>
          <t xml:space="preserve">Expected future amortization expense for intangible assets is as follows: December 31, 2024 2025 $ 1,142 2026 1,142 2027 1,142 2028 1,142 2029 1,142 Thereafter 3,709 Total $ 9,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consisted of the following: December 31, 2023 December 31, 2024 Line of credit receivable (at fair value) (1) $ — $ 56,269 Receivables 40,490 48,233 Prepaid expenses 17,976 28,830 Loan servicing assets (at fair value) 28,092 27,439 Notes receivable and residual certificates (at fair value) 14,847 22,055 Other assets 18,589 17,457 Intangible assets, net (2) 11,356 9,431 Deposits 8,919 5,185 Interest rate caps (at fair value) (3) 5,958 1,864 Total other assets $ 146,227 $ 216,763 _________ (1) Refer to “ Note 5. Fair Value Measurement” for further information. (2) Refer to “ Note 6. Goodwill and Intangible Assets” for further information. (3) Refer to “ Note 9. Interest Rate Cap Arrangements” for further information.</t>
        </is>
      </c>
    </row>
    <row r="5">
      <c r="A5" s="4" t="inlineStr">
        <is>
          <t>Schedule of Property, Equipment, and Software</t>
        </is>
      </c>
      <c r="B5" s="4" t="inlineStr">
        <is>
          <t xml:space="preserve">Property, equipment, and software, net consisted of the following: December 31, 2023 December 31, 2024 Internally developed software $ 55,008 $ 68,481 Leasehold improvements 14,281 15,069 Computer and networking equipment 6,054 6,069 Furniture and fixtures 4,761 4,795 Total property, equipment, and software 80,104 94,414 Accumulated depreciation and amortization (37,449) (55,401) Total property, equipment, and software, net $ 42,655 $ 39,013 </t>
        </is>
      </c>
    </row>
    <row r="6">
      <c r="A6" s="4" t="inlineStr">
        <is>
          <t>Schedule of Accrued Expenses and Other Liabilities</t>
        </is>
      </c>
      <c r="B6" s="4" t="inlineStr">
        <is>
          <t xml:space="preserve">Accrued expenses and other liabilities consisted of the following: December 31, 2023 December 31, 2024 Accrued payroll $ 30,161 $ 64,514 Accrued expenses 28,099 37,781 Accounts payable 12,613 12,381 Beneficial interest liabilities (at fair value) 4,221 10,089 Trailing fee liability (at fair value) 4,251 4,614 Other liabilities 2,668 3,241 Loan servicing liabilities (at fair value) 2,038 1,180 Total accrued expenses and other liabilities $ 84,051 $ 133,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Aggregate Principal Outstanding of All Debt</t>
        </is>
      </c>
      <c r="B4" s="4" t="inlineStr">
        <is>
          <t>The following table presents the aggregate principal outstanding of all debt that are included in the consolidated balance sheets: December 31, 2023 December 31, 2024 Warehouse credit facilities $ 387,425 $ 195,605 Convertible senior notes 661,250 1,230,379 Total payments due 1,048,675 1,425,984 Unamortized debt discount (8,251) (23,816) Total borrowings $ 1,040,424 $ 1,402,168 The following table presents the details of the Company’s revolving warehouse credit facilities: December 31, 2023 December 31, 2024 Stated Interest Rate (1) Termination and Maturity (2) Total Borrowing Capacity (3) Collateral (4) Outstanding Borrowings Collateral (4) Outstanding Borrowings Upstart Auto Warehouse Trust Benchmark rate + 3.0% June 2024 - December 2025 $ — $ 278,022 $ 139,483 $ 167,166 $ 23,228 Upstart Auto Warehouse Trust 2 Benchmark rate + 0% - 4.0% June 2025 - June 2026 50,000 — — 19,396 11,353 Upstart Loan Trust Benchmark rate + 2.8% - 3.8% June 2025 - June 2026 325,000 361,195 247,942 74,541 34,217 Upstart Small Dollar Loan Trust Benchmark rate + 5.5% June 2027 - June 2028 100,000 — — 108,980 61,807 Upstart High Yield Loan Trust Benchmark rate + 2.8% December 2025 - December 2026 150,000 — — 87,493 65,000 Total $ 625,000 $ 639,217 $ 387,425 $ 457,576 $ 195,605 _________ (1) The interest rates on our warehouse credit facilities are floating and designed as a reference rate plus a spread. Reference rates include the Compounded Secured Overnight Financing Rate, weighted-average cost of commercial paper notes issued by the lender, and the federal funds rate.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December 31, 2024. All amounts are committed, except for Upstart High Yield Loan Trust of $150.0 million, Upstart Small Dollar Loan Trust of $100.0 million and Upstart Loan Trust for which $150.0 million of the $325.0 million total capacity is uncommitted. As of December 31, 2024 , the Upstart Auto Warehouse Trust facility is in the amortization period and can no longer be drawn on. (4) Represents the aggregate restricted cash and unpaid principal balance of loans pledged as collateral.</t>
        </is>
      </c>
    </row>
    <row r="5">
      <c r="A5" s="4" t="inlineStr">
        <is>
          <t>Schedule of Maturities of All Borrowings</t>
        </is>
      </c>
      <c r="B5" s="4" t="inlineStr">
        <is>
          <t xml:space="preserve">The following table summarizes the aggregate amount of maturities of all borrowings: December 31, 2024 2025 $ 23,228 2026 409,699 2027 — 2028 61,807 2029 431,250 2030 500,000 Thereafter — Total $ 1,425,984 </t>
        </is>
      </c>
    </row>
    <row r="6">
      <c r="A6" s="4" t="inlineStr">
        <is>
          <t>Convertible Debt</t>
        </is>
      </c>
      <c r="B6" s="4" t="inlineStr">
        <is>
          <t xml:space="preserve">The table below presents the activity of the Notes during the year ended December 31, 2024: Principal balance of Notes outstanding as of December 31, 2023 $ 661,250 Issuance of 2029 Notes 431,250 Issuance of 2030 Notes 500,000 Repurchases of 2026 Notes (362,121) Principal balance of Notes outstanding as of December 31, 2024 $ 1,230,379 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2030 Notes 1.00%; payable semiannually on May 15 and November 15 10.8702 $91.99 August 15, 2030 The following table presents the components of the Notes as of December 31, 2023 and 2024: December 31, 2023 December 31, 2024 Principal Amount Unamortized Debt Discount Net Carrying Amount Fair Value Principal Amount Unamortized Debt Discount Net Carrying Amount Fair Value 2026 Notes $ 661,250 $ (8,251) $ 652,999 $ 488,700 $ 299,129 $ (2,339) $ 296,790 $ 272,727 2029 Notes — — — — 431,250 (9,932) 421,318 675,732 2030 Notes — — — — 500,000 (11,545) 488,455 488,015 Total $ 661,250 $ (8,251) $ 652,999 $ 488,700 $ 1,230,379 $ (23,816) $ 1,206,563 $ 1,436,474 </t>
        </is>
      </c>
    </row>
    <row r="7">
      <c r="A7" s="4" t="inlineStr">
        <is>
          <t>Schedule of Key Terms for Capped Calls</t>
        </is>
      </c>
      <c r="B7" s="4" t="inlineStr">
        <is>
          <t>The following table sets forth other key terms for the Capped Calls related to each series of Notes as of December 31, 2024: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Cap Arrang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Notional Amount as well as the Fair Value of Interest Rate Caps</t>
        </is>
      </c>
      <c r="B4" s="4" t="inlineStr">
        <is>
          <t xml:space="preserve">The following table presents the notional amount as well as the fair value of interest rate caps, which is reported as part of other assets on the consolidated balance sheets. December 31, 2023 December 31, 2024 Notional Amount Fair Value Notional Amount Fair Value Interest rate caps $ 299,578 $ 5,958 $ 241,115 $ 1,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Other assets at fair value</t>
        </is>
      </c>
      <c r="C2" s="5" t="n">
        <v>107627</v>
      </c>
      <c r="D2" s="5" t="n">
        <v>48897</v>
      </c>
    </row>
    <row r="3">
      <c r="A3" s="4" t="inlineStr">
        <is>
          <t>Accrued expenses and other liabilities at fair value</t>
        </is>
      </c>
      <c r="C3" s="5" t="n">
        <v>15883</v>
      </c>
      <c r="D3" s="5" t="n">
        <v>10510</v>
      </c>
    </row>
    <row r="4">
      <c r="A4" s="4" t="inlineStr">
        <is>
          <t>Common stock, par value (in dollars per share)</t>
        </is>
      </c>
      <c r="C4" s="7" t="n">
        <v>0.0001</v>
      </c>
      <c r="D4" s="7" t="n">
        <v>0.0001</v>
      </c>
    </row>
    <row r="5">
      <c r="A5" s="4" t="inlineStr">
        <is>
          <t>Common stock, authorized (in shares)</t>
        </is>
      </c>
      <c r="C5" s="6" t="n">
        <v>700000000</v>
      </c>
      <c r="D5" s="6" t="n">
        <v>700000000</v>
      </c>
    </row>
    <row r="6">
      <c r="A6" s="4" t="inlineStr">
        <is>
          <t>Common stock, issued (in shares)</t>
        </is>
      </c>
      <c r="C6" s="6" t="n">
        <v>93469721</v>
      </c>
      <c r="D6" s="6" t="n">
        <v>86330303</v>
      </c>
    </row>
    <row r="7">
      <c r="A7" s="4" t="inlineStr">
        <is>
          <t>Common stock, outstanding (in shares)</t>
        </is>
      </c>
      <c r="C7" s="6" t="n">
        <v>93469721</v>
      </c>
      <c r="D7" s="6" t="n">
        <v>86330303</v>
      </c>
    </row>
    <row r="8">
      <c r="A8" s="4" t="inlineStr">
        <is>
          <t>Loans held in consolidated securitization</t>
        </is>
      </c>
      <c r="C8" s="5" t="n">
        <v>102900</v>
      </c>
      <c r="D8" s="5" t="n">
        <v>179100</v>
      </c>
    </row>
    <row r="9">
      <c r="A9" s="3" t="inlineStr">
        <is>
          <t>Assets</t>
        </is>
      </c>
      <c r="C9" s="4" t="inlineStr">
        <is>
          <t xml:space="preserve"> </t>
        </is>
      </c>
      <c r="D9" s="4" t="inlineStr">
        <is>
          <t xml:space="preserve"> </t>
        </is>
      </c>
    </row>
    <row r="10">
      <c r="A10" s="4" t="inlineStr">
        <is>
          <t>Cash and cash equivalents</t>
        </is>
      </c>
      <c r="C10" s="6" t="n">
        <v>788422</v>
      </c>
      <c r="D10" s="6" t="n">
        <v>368405</v>
      </c>
    </row>
    <row r="11">
      <c r="A11" s="4" t="inlineStr">
        <is>
          <t>Restricted cash</t>
        </is>
      </c>
      <c r="C11" s="6" t="n">
        <v>187841</v>
      </c>
      <c r="D11" s="6" t="n">
        <v>99382</v>
      </c>
    </row>
    <row r="12">
      <c r="A12" s="4" t="inlineStr">
        <is>
          <t>Loans (at fair value)</t>
        </is>
      </c>
      <c r="B12" s="4" t="inlineStr">
        <is>
          <t>[1]</t>
        </is>
      </c>
      <c r="C12" s="6" t="n">
        <v>806304</v>
      </c>
      <c r="D12" s="6" t="n">
        <v>1156413</v>
      </c>
    </row>
    <row r="13">
      <c r="A13" s="4" t="inlineStr">
        <is>
          <t>Other assets (includes $5,958 and $1,864 at fair value as of December 31, 2023 and December 31, 2024, respectively)</t>
        </is>
      </c>
      <c r="C13" s="6" t="n">
        <v>216763</v>
      </c>
      <c r="D13" s="6" t="n">
        <v>146227</v>
      </c>
    </row>
    <row r="14">
      <c r="A14" s="4" t="inlineStr">
        <is>
          <t>Total assets</t>
        </is>
      </c>
      <c r="B14" s="4" t="inlineStr">
        <is>
          <t>[2]</t>
        </is>
      </c>
      <c r="C14" s="6" t="n">
        <v>2366958</v>
      </c>
      <c r="D14" s="6" t="n">
        <v>2017100</v>
      </c>
    </row>
    <row r="15">
      <c r="A15" s="3" t="inlineStr">
        <is>
          <t>Liabilities</t>
        </is>
      </c>
      <c r="C15" s="4" t="inlineStr">
        <is>
          <t xml:space="preserve"> </t>
        </is>
      </c>
      <c r="D15" s="4" t="inlineStr">
        <is>
          <t xml:space="preserve"> </t>
        </is>
      </c>
    </row>
    <row r="16">
      <c r="A16" s="4" t="inlineStr">
        <is>
          <t>Payable to investors</t>
        </is>
      </c>
      <c r="C16" s="6" t="n">
        <v>60173</v>
      </c>
      <c r="D16" s="6" t="n">
        <v>53580</v>
      </c>
    </row>
    <row r="17">
      <c r="A17" s="4" t="inlineStr">
        <is>
          <t>Borrowings</t>
        </is>
      </c>
      <c r="C17" s="6" t="n">
        <v>1402168</v>
      </c>
      <c r="D17" s="6" t="n">
        <v>1040424</v>
      </c>
    </row>
    <row r="18">
      <c r="A18" s="4" t="inlineStr">
        <is>
          <t>Payable to securitization note holders (at fair value)</t>
        </is>
      </c>
      <c r="C18" s="6" t="n">
        <v>87321</v>
      </c>
      <c r="D18" s="6" t="n">
        <v>141416</v>
      </c>
    </row>
    <row r="19">
      <c r="A19" s="4" t="inlineStr">
        <is>
          <t>Accrued expenses and other liabilities</t>
        </is>
      </c>
      <c r="C19" s="6" t="n">
        <v>133800</v>
      </c>
      <c r="D19" s="6" t="n">
        <v>84051</v>
      </c>
    </row>
    <row r="20">
      <c r="A20" s="4" t="inlineStr">
        <is>
          <t>Total liabilities</t>
        </is>
      </c>
      <c r="B20" s="4" t="inlineStr">
        <is>
          <t>[2]</t>
        </is>
      </c>
      <c r="C20" s="6" t="n">
        <v>1733740</v>
      </c>
      <c r="D20" s="6" t="n">
        <v>1381795</v>
      </c>
    </row>
    <row r="21">
      <c r="A21" s="4" t="inlineStr">
        <is>
          <t>Total stockholders’ equity</t>
        </is>
      </c>
      <c r="C21" s="6" t="n">
        <v>633218</v>
      </c>
      <c r="D21" s="6" t="n">
        <v>635305</v>
      </c>
    </row>
    <row r="22">
      <c r="A22" s="4" t="inlineStr">
        <is>
          <t>Variable Interest Entity, Primary Beneficiary</t>
        </is>
      </c>
      <c r="C22" s="4" t="inlineStr">
        <is>
          <t xml:space="preserve"> </t>
        </is>
      </c>
      <c r="D22" s="4" t="inlineStr">
        <is>
          <t xml:space="preserve"> </t>
        </is>
      </c>
    </row>
    <row r="23">
      <c r="A23" s="4" t="inlineStr">
        <is>
          <t>Other assets at fair value</t>
        </is>
      </c>
      <c r="C23" s="6" t="n">
        <v>1864</v>
      </c>
      <c r="D23" s="6" t="n">
        <v>5958</v>
      </c>
    </row>
    <row r="24">
      <c r="A24" s="3" t="inlineStr">
        <is>
          <t>Assets</t>
        </is>
      </c>
      <c r="C24" s="4" t="inlineStr">
        <is>
          <t xml:space="preserve"> </t>
        </is>
      </c>
      <c r="D24" s="4" t="inlineStr">
        <is>
          <t xml:space="preserve"> </t>
        </is>
      </c>
    </row>
    <row r="25">
      <c r="A25" s="4" t="inlineStr">
        <is>
          <t>Cash and cash equivalents</t>
        </is>
      </c>
      <c r="C25" s="6" t="n">
        <v>1312</v>
      </c>
      <c r="D25" s="6" t="n">
        <v>1603</v>
      </c>
    </row>
    <row r="26">
      <c r="A26" s="4" t="inlineStr">
        <is>
          <t>Restricted cash</t>
        </is>
      </c>
      <c r="C26" s="6" t="n">
        <v>47642</v>
      </c>
      <c r="D26" s="6" t="n">
        <v>23450</v>
      </c>
    </row>
    <row r="27">
      <c r="A27" s="4" t="inlineStr">
        <is>
          <t>Loans (at fair value)</t>
        </is>
      </c>
      <c r="C27" s="6" t="n">
        <v>750184</v>
      </c>
      <c r="D27" s="6" t="n">
        <v>1147423</v>
      </c>
    </row>
    <row r="28">
      <c r="A28" s="4" t="inlineStr">
        <is>
          <t>Other assets (includes $5,958 and $1,864 at fair value as of December 31, 2023 and December 31, 2024, respectively)</t>
        </is>
      </c>
      <c r="C28" s="6" t="n">
        <v>12971</v>
      </c>
      <c r="D28" s="6" t="n">
        <v>22917</v>
      </c>
    </row>
    <row r="29">
      <c r="A29" s="4" t="inlineStr">
        <is>
          <t>Total assets</t>
        </is>
      </c>
      <c r="C29" s="6" t="n">
        <v>812109</v>
      </c>
      <c r="D29" s="6" t="n">
        <v>1195393</v>
      </c>
    </row>
    <row r="30">
      <c r="A30" s="3" t="inlineStr">
        <is>
          <t>Liabilities</t>
        </is>
      </c>
      <c r="C30" s="4" t="inlineStr">
        <is>
          <t xml:space="preserve"> </t>
        </is>
      </c>
      <c r="D30" s="4" t="inlineStr">
        <is>
          <t xml:space="preserve"> </t>
        </is>
      </c>
    </row>
    <row r="31">
      <c r="A31" s="4" t="inlineStr">
        <is>
          <t>Payable to investors</t>
        </is>
      </c>
      <c r="C31" s="6" t="n">
        <v>154</v>
      </c>
      <c r="D31" s="6" t="n">
        <v>121</v>
      </c>
    </row>
    <row r="32">
      <c r="A32" s="4" t="inlineStr">
        <is>
          <t>Borrowings</t>
        </is>
      </c>
      <c r="C32" s="6" t="n">
        <v>195606</v>
      </c>
      <c r="D32" s="6" t="n">
        <v>387440</v>
      </c>
    </row>
    <row r="33">
      <c r="A33" s="4" t="inlineStr">
        <is>
          <t>Payable to securitization note holders (at fair value)</t>
        </is>
      </c>
      <c r="C33" s="6" t="n">
        <v>87321</v>
      </c>
      <c r="D33" s="6" t="n">
        <v>141416</v>
      </c>
    </row>
    <row r="34">
      <c r="A34" s="4" t="inlineStr">
        <is>
          <t>Accrued expenses and other liabilities</t>
        </is>
      </c>
      <c r="C34" s="6" t="n">
        <v>4493</v>
      </c>
      <c r="D34" s="6" t="n">
        <v>1975</v>
      </c>
    </row>
    <row r="35">
      <c r="A35" s="4" t="inlineStr">
        <is>
          <t>Total liabilities</t>
        </is>
      </c>
      <c r="C35" s="6" t="n">
        <v>287574</v>
      </c>
      <c r="D35" s="6" t="n">
        <v>530952</v>
      </c>
    </row>
    <row r="36">
      <c r="A36" s="4" t="inlineStr">
        <is>
          <t>Total stockholders’ equity</t>
        </is>
      </c>
      <c r="C36" s="5" t="n">
        <v>524535</v>
      </c>
      <c r="D36" s="5" t="n">
        <v>664441</v>
      </c>
    </row>
    <row r="37"/>
    <row r="38">
      <c r="A38" s="4" t="inlineStr">
        <is>
          <t xml:space="preserve">[1] Includes $179.1 million and $102.9 million of loans, at fair value, contributed as collateral for the consolidated securitization as of December 31, 2023 and 2024, respectively. Refer to “ Note 5. Fair Value Measurement ” for details. The following table presents information on assets and liabilities related to variable interest entities (“VIEs”) that are consolidated by Upstart Holdings, Inc. at December 31, 2023 and 2024, respectively. The liabilities of each of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December 31, 2023 2024 Assets Cash and cash equivalents $ 1,603 $ 1,312 Restricted cash 23,450 47,642 Loans (at fair value) 1,147,423 750,184 Other assets (includes $5,958 and $1,864 at fair value as of December 31, 2023 and December 31, 2024, respectively) 22,917 12,971 Total assets $ 1,195,393 $ 812,109 Liabilities Payable to investors $ 121 $ 154 Borrowings 387,440 195,606 Payable to securitization note holders (at fair value) 141,416 87,321 Accrued expenses and other liabilities 1,975 4,493 Total liabilities 530,952 287,574 Total net assets $ 664,441 $ 524,535 </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nd Warrants Reserved for Issuance</t>
        </is>
      </c>
      <c r="B4" s="4" t="inlineStr">
        <is>
          <t xml:space="preserve">Shares of common stock reserved for issuance, on an as-converted basis, are as follows: December 31, December 31, 2023 2024 Options issued and outstanding 12,617,254 10,709,898 Restricted stock units outstanding 5,534,394 3,703,631 Shares available for future issuance under 2020 plan 6,420,703 7,669,374 Shares available for issuance under employee stock purchase plan 2,896,226 3,425,952 Total 27,468,577 25,508,855 </t>
        </is>
      </c>
    </row>
    <row r="5">
      <c r="A5" s="4" t="inlineStr">
        <is>
          <t>Schedule of Stock Option Activity</t>
        </is>
      </c>
      <c r="B5" s="4" t="inlineStr">
        <is>
          <t xml:space="preserve">The following table summarizes stock option activity for the year ended December 31, 2024: Number of Options Weighted-Average Exercise Price Per Share Weighted-Average Remaining Contractual Life (years) Aggregate Balances at December 31, 2023 12,617,254 $ 14.57 6.1 $ 375,897 Options granted 1,376,854 27.49 Options exercised (3,159,674) 6.78 Options cancelled and forfeited (124,536) 30.18 Balances at December 31, 2024 10,709,898 18.35 5.9 495,359 Options exercisable – December 31, 2024 7,470,978 16.10 4.9 367,008 Options vested and expected to vest – December 31, 2024 10,690,834 $ 18.32 5.9 $ 494,785 </t>
        </is>
      </c>
    </row>
    <row r="6">
      <c r="A6" s="4" t="inlineStr">
        <is>
          <t>Schedule of Restricted Stock Units and Restricted Stock</t>
        </is>
      </c>
      <c r="B6" s="4" t="inlineStr">
        <is>
          <t xml:space="preserve">The following table summarizes RSU activity for the year ended December 31, 2024: Number of Shares Weighted-Average Grant Date Fair Value Per Share Unvested at December 31, 2023 5,534,394 $ 34.90 RSUs granted 2,647,188 30.38 RSUs vested (3,646,748) 33.41 RSUs cancelled and forfeited (831,203) 33.44 Unvested at December 31, 2024 3,703,631 $ 33.46 </t>
        </is>
      </c>
    </row>
    <row r="7">
      <c r="A7" s="4" t="inlineStr">
        <is>
          <t>Schedule of Stock Options Fair Value Assumptions</t>
        </is>
      </c>
      <c r="B7" s="4" t="inlineStr">
        <is>
          <t>The following assumptions were used to estimate the fair value of options granted: Year Ended December 31, 2022 2023 2024 Expected term (in years) 5.1 – 7.0 5.1 – 7.0 5.1 – 7.0 Expected volatility 47.58% – 52.96% 50.96% – 53.76% 50.32% – 67.85% Risk-free interest rate 1.70% – 4.23% 3.45% – 4.86% 3.76% – 4.43% Dividend yield —% —% —%</t>
        </is>
      </c>
    </row>
    <row r="8">
      <c r="A8" s="4" t="inlineStr">
        <is>
          <t>Schedule of Employee Stock Purchase Plan Fair Value Assumptions</t>
        </is>
      </c>
      <c r="B8" s="4" t="inlineStr">
        <is>
          <t>The following assumptions were used to estimate the fair value of ESPP purchase rights: Year Ended December 31, 2022 2023 2024 Expected term (in years) 0.5 0.5 0.5 Expected volatility 91.89% – 179.35% 97.74% – 131.05% 88.37% – 96.69% Risk-free interest rate 0.72% – 3.13% 4.97% – 5.55% 5.04% – 5.30% Dividend yield —% —% —%</t>
        </is>
      </c>
    </row>
    <row r="9">
      <c r="A9" s="4" t="inlineStr">
        <is>
          <t>Schedule of Stock-based Compensation Expense</t>
        </is>
      </c>
      <c r="B9" s="4" t="inlineStr">
        <is>
          <t xml:space="preserve">The Company recorded stock-based compensation in the following expense categories in its consolidated statements of operations and comprehensive loss for employees and nonemployees: Year Ended December 31, 2022 2023 2024 Sales and marketing $ 11,354 $ 8,166 $ 11,705 Customer operations 9,355 10,683 7,038 Engineering and product development 72,169 110,381 70,786 General, administrative, and other 33,067 45,809 43,871 Total $ 125,945 $ 175,039 $ 133,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Future minimum lease payments are as follows: December 31, 2024 2025 $ 15,402 2026 15,850 2027 15,474 2028 6,143 2029 2,990 Total undiscounted lease payments 55,859 Less: Present value adjustment (5,581) Operating lease liabilities $ 50,278 </t>
        </is>
      </c>
    </row>
    <row r="5">
      <c r="A5" s="4" t="inlineStr">
        <is>
          <t>Schedule of Operating Lease Expense and Supplemental Cash and Non-cash Information</t>
        </is>
      </c>
      <c r="B5" s="4" t="inlineStr">
        <is>
          <t>Operating lease expense was as follows: Year Ended December 31, 2022 2023 2024 Rent expense $ 15,916 $ 15,766 $ 14,198 Variable lease payments $ 3,696 $ 4,067 $ 3,776 Supplemental cash flow and non-cash information related to the Company’s operating leases was as follows: Year Ended December 31, 2022 2023 2024 Cash paid for amounts included in the measurement of lease liabilities $ 11,084 $ 22,014 $ 14,396 Right-of-use assets capitalized 1,826 — — Adjustments to operating lease right-of-use assets due to modification and other reassessment events $ — $ (19,865) $ — Supplemental balance sheet information related to the Company’s operating leases was as follows: December 31, 2023 December 31, 2024 Weighted-average remaining lease term (in years) 4.56 3.60 Weighted-average discount rate 5.11% 5.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benefit) expense included in the statements of operations and comprehensive loss consisted of the following: Year Ended December 31, 2022 2023 2024 Current: Federal $ — $ — $ — State 174 107 185 Total current tax expense 174 107 185 Deferred: Federal 41 — — State (624) — — Total deferred tax expense (583) — — Total (benefit) provision for income taxes $ (409) $ 107 $ 185 </t>
        </is>
      </c>
    </row>
    <row r="5">
      <c r="A5" s="4" t="inlineStr">
        <is>
          <t>Schedule of Effective Tax Rates</t>
        </is>
      </c>
      <c r="B5" s="4" t="inlineStr">
        <is>
          <t xml:space="preserve">Income tax expense differed from the amount computed by applying the Federal statutory income tax rate of 21% to net loss before income taxes for the year ended December 31, 2024 as a result of the following: Year Ended December 31, 2022 2023 2024 Federal tax at statutory rate $ (22,906) $ (50,405) $ (26,963) State income taxes, net of federal tax benefit (448) 107 185 Stock-based compensation (4,490) 2,306 (30,120) Research and development credit (6,333) (6,288) (7,806) Change in valuation allowance 26,263 38,189 50,585 Tax return to tax provision adjustment 309 (878) 84 Section 162(m) limitation 6,494 16,586 13,840 Other 702 490 380 (Benefit) provision for income taxes $ (409) $ 107 $ 185 </t>
        </is>
      </c>
    </row>
    <row r="6">
      <c r="A6" s="4" t="inlineStr">
        <is>
          <t>Schedule of Deferred Tax Assets and Liabilities</t>
        </is>
      </c>
      <c r="B6" s="4" t="inlineStr">
        <is>
          <t xml:space="preserve">The tax effects of temporary differences that gave rise to significant portions of the Company’s deferred tax assets and liabilities related to the following: December 31, 2023 2024 Deferred tax assets: Net operating loss carryforwards $ 328,511 $ 346,356 Capitalized research and experimental expenditures 54,335 84,572 Research and development credits 47,009 56,675 Accruals and reserves 7,306 19,494 Operating lease liabilities 18,041 14,564 Stock-based compensation 14,067 12,249 Convertible debt transactions 6,694 1,189 Amortization 299 612 Other 298 402 Total deferred tax assets 476,560 536,113 Less: valuation allowance (443,165) (508,966) Deferred tax assets – net of valuation allowance 33,395 27,147 Deferred tax liabilities: Right of use asset 15,832 12,587 Servicing rights 7,542 7,607 Intangible assets 3,461 2,728 Interest receivables 4,100 2,481 Depreciation 1,972 1,183 Investment in partnerships 488 242 Other — 319 Total deferred tax liabilities 33,395 27,147 Net deferred tax liabilities $ — $ — </t>
        </is>
      </c>
    </row>
    <row r="7">
      <c r="A7" s="4" t="inlineStr">
        <is>
          <t>Schedule of Unrecognized Tax Benefits Roll Forward</t>
        </is>
      </c>
      <c r="B7" s="4" t="inlineStr">
        <is>
          <t xml:space="preserve">A reconciliation of the beginning and ending balances of gross unrecognized tax benefits is as follows: Year Ended December 31, 2022 2023 2024 Balance at beginning of year $ 13,904 $ 18,474 $ 22,158 Additions for tax positions of prior years 885 308 179 Tax positions related to the current year 3,685 3,376 4,129 Balance at end of year $ 18,474 $ 22,158 $ 26,4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For years in which the Company reports net losses, basic and diluted net loss per share are the same because potentially dilutive common shares are not assumed to have been issued if their effect is anti-dilutive. Years Ended December 31, 2022 2023 2024 Numerator: Net loss $ (108,665) $ (240,132) $ (128,581) Denominator: Weighted-average common shares outstanding used to calculate net loss per share, basic 82,771,268 83,765,896 89,450,038 Weighted-average common shares outstanding used to calculate net loss per share, diluted 82,771,268 83,765,896 89,450,038 Net loss per share, basic $ (1.31) $ (2.87) $ (1.44) Net loss per share, diluted $ (1.31) $ (2.87) $ (1.44)</t>
        </is>
      </c>
    </row>
    <row r="5">
      <c r="A5" s="4" t="inlineStr">
        <is>
          <t>Schedule of Antidilutive Securities Excluded from Computation of Earnings Per Share</t>
        </is>
      </c>
      <c r="B5" s="4" t="inlineStr">
        <is>
          <t xml:space="preserve">The following securities were excluded from the computation of diluted net loss per share for the years presented, due to their anti-dilutive effect. These amounts represent the number of instruments outstanding at the end of each respective year: Year Ended December 31, 2022 2023 2024 Options to purchase common stock 12,547,010 12,617,254 10,709,898 Unvested RSUs 6,046,796 5,534,394 3,703,631 Unvested PRSUs 687,500 — — Purchase rights committed under the ESPP 101,397 184,447 163,228 Convertible debt 2,318,078 2,318,078 15,929,353 Total 21,700,781 20,654,173 30,506,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including Contribution Profit, for the Company’s Personal Lending segment (1) : Year Ended December 31, 2022 2023 2024 Personal Lending Revenue from fees, net $ 893,065 $ 552,447 $ 625,308 Borrower acquisition costs (2) (276,245) (85,599) (115,184) Borrower verification and servicing costs (3) (139,478) (99,906) (108,014) Contribution Profit for Personal Lending $ 477,342 $ 366,942 $ 402,110 _______ (1) Personal Lending includes unsecured personal loans and small dollar loans. It does not include Auto Lending and Other operating segments as these did not meet the separate reporting or aggregation criteria under GAAP. (2)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following table presents a reconciliation of total Contribution Profit to net loss before income taxes: Year Ended December 31, 2022 2023 2024 Contribution Profit: Personal Lending $ 477,342 $ 366,942 $ 402,110 Reconciling items: Other Contribution Profit/(Loss) (1) (30,591) (13,648) (20,577) Sales and marketing, net of borrower acquisition costs (2) (43,063) (36,626) (41,783) Customer operations, net of borrower verification and servicing costs (3) (30,186) (33,798) (29,080) Engineering and product development (237,247) (280,138) (253,653) General, administrative, and other (185,290) (212,388) (230,935) Interest income, interest expense, and fair value adjustments, net (64,828) (46,869) 1,062 Other income, net 9,473 21,206 18,793 Expense on convertible notes (4,684) (4,706) (7,694) Gain on debt extinguishment — — 33,361 Net loss before income taxes $ (109,074) $ (240,025) $ (128,396) _________ (1) Includes Auto Lending and Other operating segments, which did not meet the separate reporting or aggregation criteria under GAAP. (2) Borrower acquisition costs were $302.7 million , $90.5 million and $125.0 million for the years ended December 31, 2022, 2023 and 2024, respectively.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were $157.8 million , $116.6 million and $128.9 million for the years ended December 31, 2022, 2023 and 2024, respectively.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4" customWidth="1" min="2" max="2"/>
  </cols>
  <sheetData>
    <row r="1">
      <c r="A1" s="1" t="inlineStr">
        <is>
          <t>Description of Business and Significant Accounting Policies (Details)</t>
        </is>
      </c>
      <c r="B1" s="2" t="inlineStr">
        <is>
          <t>12 Months Ended</t>
        </is>
      </c>
    </row>
    <row r="2">
      <c r="B2" s="2" t="inlineStr">
        <is>
          <t>Dec. 31, 2024 component</t>
        </is>
      </c>
    </row>
    <row r="3">
      <c r="A3" s="3" t="inlineStr">
        <is>
          <t>Subsidiary or Equity Method Investee [Line Items]</t>
        </is>
      </c>
      <c r="B3" s="4" t="inlineStr">
        <is>
          <t xml:space="preserve"> </t>
        </is>
      </c>
    </row>
    <row r="4">
      <c r="A4" s="4" t="inlineStr">
        <is>
          <t>Number of revenue components</t>
        </is>
      </c>
      <c r="B4" s="6" t="n">
        <v>2</v>
      </c>
    </row>
    <row r="5">
      <c r="A5" s="4" t="inlineStr">
        <is>
          <t>Internally developed software</t>
        </is>
      </c>
      <c r="B5" s="4" t="inlineStr">
        <is>
          <t xml:space="preserve"> </t>
        </is>
      </c>
    </row>
    <row r="6">
      <c r="A6" s="3" t="inlineStr">
        <is>
          <t>Subsidiary or Equity Method Investee [Line Items]</t>
        </is>
      </c>
      <c r="B6" s="4" t="inlineStr">
        <is>
          <t xml:space="preserve"> </t>
        </is>
      </c>
    </row>
    <row r="7">
      <c r="A7" s="4" t="inlineStr">
        <is>
          <t>Estimated useful lives</t>
        </is>
      </c>
      <c r="B7" s="4" t="inlineStr">
        <is>
          <t>3 years</t>
        </is>
      </c>
    </row>
    <row r="8">
      <c r="A8" s="4" t="inlineStr">
        <is>
          <t>Furniture and fixtures</t>
        </is>
      </c>
      <c r="B8" s="4" t="inlineStr">
        <is>
          <t xml:space="preserve"> </t>
        </is>
      </c>
    </row>
    <row r="9">
      <c r="A9" s="3" t="inlineStr">
        <is>
          <t>Subsidiary or Equity Method Investee [Line Items]</t>
        </is>
      </c>
      <c r="B9" s="4" t="inlineStr">
        <is>
          <t xml:space="preserve"> </t>
        </is>
      </c>
    </row>
    <row r="10">
      <c r="A10" s="4" t="inlineStr">
        <is>
          <t>Estimated useful lives</t>
        </is>
      </c>
      <c r="B10" s="4" t="inlineStr">
        <is>
          <t>3 years</t>
        </is>
      </c>
    </row>
    <row r="11">
      <c r="A11" s="4" t="inlineStr">
        <is>
          <t>Computer and networking equipment</t>
        </is>
      </c>
      <c r="B11" s="4" t="inlineStr">
        <is>
          <t xml:space="preserve"> </t>
        </is>
      </c>
    </row>
    <row r="12">
      <c r="A12" s="3" t="inlineStr">
        <is>
          <t>Subsidiary or Equity Method Investee [Line Items]</t>
        </is>
      </c>
      <c r="B12" s="4" t="inlineStr">
        <is>
          <t xml:space="preserve"> </t>
        </is>
      </c>
    </row>
    <row r="13">
      <c r="A13" s="4" t="inlineStr">
        <is>
          <t>Estimated useful lives</t>
        </is>
      </c>
      <c r="B1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and Significant Accounting Policies - Effects of the Changes in Presentation within the Statement of Cash Flows (Details) - USD ($) $ in Thousands</t>
        </is>
      </c>
      <c r="C1" s="2" t="inlineStr">
        <is>
          <t>12 Months Ended</t>
        </is>
      </c>
    </row>
    <row r="2">
      <c r="C2" s="2" t="inlineStr">
        <is>
          <t>Dec. 31, 2024</t>
        </is>
      </c>
      <c r="D2" s="2" t="inlineStr">
        <is>
          <t>Dec. 31, 2023</t>
        </is>
      </c>
      <c r="E2" s="2" t="inlineStr">
        <is>
          <t>Dec. 31, 2022</t>
        </is>
      </c>
    </row>
    <row r="3">
      <c r="A3" s="3" t="inlineStr">
        <is>
          <t>Reclassification [Line Items]</t>
        </is>
      </c>
      <c r="C3" s="4" t="inlineStr">
        <is>
          <t xml:space="preserve"> </t>
        </is>
      </c>
      <c r="D3" s="4" t="inlineStr">
        <is>
          <t xml:space="preserve"> </t>
        </is>
      </c>
      <c r="E3" s="4" t="inlineStr">
        <is>
          <t xml:space="preserve"> </t>
        </is>
      </c>
    </row>
    <row r="4">
      <c r="A4" s="4" t="inlineStr">
        <is>
          <t>Payable to investors</t>
        </is>
      </c>
      <c r="C4" s="4" t="inlineStr">
        <is>
          <t xml:space="preserve"> </t>
        </is>
      </c>
      <c r="D4" s="5" t="n">
        <v>0</v>
      </c>
      <c r="E4" s="5" t="n">
        <v>0</v>
      </c>
    </row>
    <row r="5">
      <c r="A5" s="4" t="inlineStr">
        <is>
          <t>Payable to investors for beneficial interest assets</t>
        </is>
      </c>
      <c r="B5" s="4" t="inlineStr">
        <is>
          <t>[1]</t>
        </is>
      </c>
      <c r="C5" s="5" t="n">
        <v>0</v>
      </c>
      <c r="D5" s="6" t="n">
        <v>5792</v>
      </c>
      <c r="E5" s="6" t="n">
        <v>0</v>
      </c>
    </row>
    <row r="6">
      <c r="A6" s="4" t="inlineStr">
        <is>
          <t>Net cash provided by (used in) operating activities</t>
        </is>
      </c>
      <c r="C6" s="6" t="n">
        <v>186331</v>
      </c>
      <c r="D6" s="6" t="n">
        <v>-111712</v>
      </c>
      <c r="E6" s="6" t="n">
        <v>-657860</v>
      </c>
    </row>
    <row r="7">
      <c r="A7" s="4" t="inlineStr">
        <is>
          <t>Payable to investors</t>
        </is>
      </c>
      <c r="B7" s="4" t="inlineStr">
        <is>
          <t>[1]</t>
        </is>
      </c>
      <c r="C7" s="6" t="n">
        <v>12385</v>
      </c>
      <c r="D7" s="6" t="n">
        <v>-48781</v>
      </c>
      <c r="E7" s="6" t="n">
        <v>-16821</v>
      </c>
    </row>
    <row r="8">
      <c r="A8" s="4" t="inlineStr">
        <is>
          <t>Net cash provided by financing activities</t>
        </is>
      </c>
      <c r="C8" s="5" t="n">
        <v>559871</v>
      </c>
      <c r="D8" s="6" t="n">
        <v>165487</v>
      </c>
      <c r="E8" s="6" t="n">
        <v>113211</v>
      </c>
    </row>
    <row r="9">
      <c r="A9" s="4" t="inlineStr">
        <is>
          <t>As Previously Reported</t>
        </is>
      </c>
      <c r="C9" s="4" t="inlineStr">
        <is>
          <t xml:space="preserve"> </t>
        </is>
      </c>
      <c r="D9" s="4" t="inlineStr">
        <is>
          <t xml:space="preserve"> </t>
        </is>
      </c>
      <c r="E9" s="4" t="inlineStr">
        <is>
          <t xml:space="preserve"> </t>
        </is>
      </c>
    </row>
    <row r="10">
      <c r="A10" s="3" t="inlineStr">
        <is>
          <t>Reclassification [Line Items]</t>
        </is>
      </c>
      <c r="C10" s="4" t="inlineStr">
        <is>
          <t xml:space="preserve"> </t>
        </is>
      </c>
      <c r="D10" s="4" t="inlineStr">
        <is>
          <t xml:space="preserve"> </t>
        </is>
      </c>
      <c r="E10" s="4" t="inlineStr">
        <is>
          <t xml:space="preserve"> </t>
        </is>
      </c>
    </row>
    <row r="11">
      <c r="A11" s="4" t="inlineStr">
        <is>
          <t>Payable to investors</t>
        </is>
      </c>
      <c r="C11" s="4" t="inlineStr">
        <is>
          <t xml:space="preserve"> </t>
        </is>
      </c>
      <c r="D11" s="6" t="n">
        <v>-42989</v>
      </c>
      <c r="E11" s="6" t="n">
        <v>-16821</v>
      </c>
    </row>
    <row r="12">
      <c r="A12" s="4" t="inlineStr">
        <is>
          <t>Payable to investors for beneficial interest assets</t>
        </is>
      </c>
      <c r="C12" s="4" t="inlineStr">
        <is>
          <t xml:space="preserve"> </t>
        </is>
      </c>
      <c r="D12" s="6" t="n">
        <v>0</v>
      </c>
      <c r="E12" s="6" t="n">
        <v>0</v>
      </c>
    </row>
    <row r="13">
      <c r="A13" s="4" t="inlineStr">
        <is>
          <t>Net cash provided by (used in) operating activities</t>
        </is>
      </c>
      <c r="C13" s="4" t="inlineStr">
        <is>
          <t xml:space="preserve"> </t>
        </is>
      </c>
      <c r="D13" s="6" t="n">
        <v>-160493</v>
      </c>
      <c r="E13" s="6" t="n">
        <v>-674681</v>
      </c>
    </row>
    <row r="14">
      <c r="A14" s="4" t="inlineStr">
        <is>
          <t>Payable to investors</t>
        </is>
      </c>
      <c r="C14" s="4" t="inlineStr">
        <is>
          <t xml:space="preserve"> </t>
        </is>
      </c>
      <c r="D14" s="6" t="n">
        <v>0</v>
      </c>
      <c r="E14" s="6" t="n">
        <v>0</v>
      </c>
    </row>
    <row r="15">
      <c r="A15" s="4" t="inlineStr">
        <is>
          <t>Net cash provided by financing activities</t>
        </is>
      </c>
      <c r="C15" s="4" t="inlineStr">
        <is>
          <t xml:space="preserve"> </t>
        </is>
      </c>
      <c r="D15" s="6" t="n">
        <v>214268</v>
      </c>
      <c r="E15" s="6" t="n">
        <v>130032</v>
      </c>
    </row>
    <row r="16">
      <c r="A16" s="4" t="inlineStr">
        <is>
          <t>Adjustment</t>
        </is>
      </c>
      <c r="C16" s="4" t="inlineStr">
        <is>
          <t xml:space="preserve"> </t>
        </is>
      </c>
      <c r="D16" s="4" t="inlineStr">
        <is>
          <t xml:space="preserve"> </t>
        </is>
      </c>
      <c r="E16" s="4" t="inlineStr">
        <is>
          <t xml:space="preserve"> </t>
        </is>
      </c>
    </row>
    <row r="17">
      <c r="A17" s="3" t="inlineStr">
        <is>
          <t>Reclassification [Line Items]</t>
        </is>
      </c>
      <c r="C17" s="4" t="inlineStr">
        <is>
          <t xml:space="preserve"> </t>
        </is>
      </c>
      <c r="D17" s="4" t="inlineStr">
        <is>
          <t xml:space="preserve"> </t>
        </is>
      </c>
      <c r="E17" s="4" t="inlineStr">
        <is>
          <t xml:space="preserve"> </t>
        </is>
      </c>
    </row>
    <row r="18">
      <c r="A18" s="4" t="inlineStr">
        <is>
          <t>Payable to investors</t>
        </is>
      </c>
      <c r="C18" s="4" t="inlineStr">
        <is>
          <t xml:space="preserve"> </t>
        </is>
      </c>
      <c r="D18" s="6" t="n">
        <v>42989</v>
      </c>
      <c r="E18" s="6" t="n">
        <v>16821</v>
      </c>
    </row>
    <row r="19">
      <c r="A19" s="4" t="inlineStr">
        <is>
          <t>Payable to investors for beneficial interest assets</t>
        </is>
      </c>
      <c r="C19" s="4" t="inlineStr">
        <is>
          <t xml:space="preserve"> </t>
        </is>
      </c>
      <c r="D19" s="6" t="n">
        <v>5792</v>
      </c>
      <c r="E19" s="6" t="n">
        <v>0</v>
      </c>
    </row>
    <row r="20">
      <c r="A20" s="4" t="inlineStr">
        <is>
          <t>Net cash provided by (used in) operating activities</t>
        </is>
      </c>
      <c r="C20" s="4" t="inlineStr">
        <is>
          <t xml:space="preserve"> </t>
        </is>
      </c>
      <c r="D20" s="6" t="n">
        <v>48781</v>
      </c>
      <c r="E20" s="6" t="n">
        <v>16821</v>
      </c>
    </row>
    <row r="21">
      <c r="A21" s="4" t="inlineStr">
        <is>
          <t>Payable to investors</t>
        </is>
      </c>
      <c r="C21" s="4" t="inlineStr">
        <is>
          <t xml:space="preserve"> </t>
        </is>
      </c>
      <c r="D21" s="6" t="n">
        <v>-48781</v>
      </c>
      <c r="E21" s="6" t="n">
        <v>-16821</v>
      </c>
    </row>
    <row r="22">
      <c r="A22" s="4" t="inlineStr">
        <is>
          <t>Net cash provided by financing activities</t>
        </is>
      </c>
      <c r="C22" s="4" t="inlineStr">
        <is>
          <t xml:space="preserve"> </t>
        </is>
      </c>
      <c r="D22" s="5" t="n">
        <v>-48781</v>
      </c>
      <c r="E22" s="5" t="n">
        <v>-16821</v>
      </c>
    </row>
    <row r="23"/>
    <row r="24">
      <c r="A24" s="4" t="inlineStr">
        <is>
          <t>[1]During the year ended December 31, 2024, the Company elected to change the presentation of changes in the payable to investors balance on the consolidated statement of cash flows, refer to “ Note 1. Description of Business and Significant Accounting Policies” for further details.</t>
        </is>
      </c>
    </row>
  </sheetData>
  <mergeCells count="4">
    <mergeCell ref="A1:B2"/>
    <mergeCell ref="C1:E1"/>
    <mergeCell ref="A23:D23"/>
    <mergeCell ref="A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Type of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635466</v>
      </c>
      <c r="C4" s="5" t="n">
        <v>560431</v>
      </c>
      <c r="D4" s="5" t="n">
        <v>907272</v>
      </c>
    </row>
    <row r="5">
      <c r="A5" s="4" t="inlineStr">
        <is>
          <t>Platform and referral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fees, net</t>
        </is>
      </c>
      <c r="B7" s="6" t="n">
        <v>502411</v>
      </c>
      <c r="C7" s="6" t="n">
        <v>414120</v>
      </c>
      <c r="D7" s="6" t="n">
        <v>732237</v>
      </c>
    </row>
    <row r="8">
      <c r="A8" s="4" t="inlineStr">
        <is>
          <t>Servicing and other fe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fees, net</t>
        </is>
      </c>
      <c r="B10" s="5" t="n">
        <v>133055</v>
      </c>
      <c r="C10" s="5" t="n">
        <v>146311</v>
      </c>
      <c r="D10" s="5" t="n">
        <v>1750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5" t="n">
        <v>4600</v>
      </c>
      <c r="C4" s="5" t="n">
        <v>4300</v>
      </c>
      <c r="D4" s="4" t="inlineStr">
        <is>
          <t xml:space="preserve"> </t>
        </is>
      </c>
    </row>
    <row r="5">
      <c r="A5" s="4" t="inlineStr">
        <is>
          <t>Receivables</t>
        </is>
      </c>
      <c r="B5" s="6" t="n">
        <v>48233</v>
      </c>
      <c r="C5" s="6" t="n">
        <v>40490</v>
      </c>
      <c r="D5" s="4" t="inlineStr">
        <is>
          <t xml:space="preserve"> </t>
        </is>
      </c>
    </row>
    <row r="6">
      <c r="A6" s="4" t="inlineStr">
        <is>
          <t>Contract costs capitalized</t>
        </is>
      </c>
      <c r="B6" s="6" t="n">
        <v>2500</v>
      </c>
      <c r="C6" s="6" t="n">
        <v>2700</v>
      </c>
      <c r="D6" s="4" t="inlineStr">
        <is>
          <t xml:space="preserve"> </t>
        </is>
      </c>
    </row>
    <row r="7">
      <c r="A7" s="4" t="inlineStr">
        <is>
          <t>Amortization of capitalized contracts cost</t>
        </is>
      </c>
      <c r="B7" s="5" t="n">
        <v>3200</v>
      </c>
      <c r="C7" s="6" t="n">
        <v>3200</v>
      </c>
      <c r="D7" s="5" t="n">
        <v>2800</v>
      </c>
    </row>
    <row r="8">
      <c r="A8" s="4" t="inlineStr">
        <is>
          <t>Loans on non-accrual status</t>
        </is>
      </c>
      <c r="B8" s="4" t="inlineStr">
        <is>
          <t>120 days</t>
        </is>
      </c>
      <c r="C8" s="4" t="inlineStr">
        <is>
          <t xml:space="preserve"> </t>
        </is>
      </c>
      <c r="D8" s="4" t="inlineStr">
        <is>
          <t xml:space="preserve"> </t>
        </is>
      </c>
    </row>
    <row r="9">
      <c r="A9" s="4" t="inlineStr">
        <is>
          <t>Accrued interest income</t>
        </is>
      </c>
      <c r="B9" s="5" t="n">
        <v>8200</v>
      </c>
      <c r="C9" s="6" t="n">
        <v>14200</v>
      </c>
      <c r="D9" s="4" t="inlineStr">
        <is>
          <t xml:space="preserve"> </t>
        </is>
      </c>
    </row>
    <row r="10">
      <c r="A10" s="4" t="inlineStr">
        <is>
          <t>Financing Receivable, Accrued Interest, after Allowance for Credit Loss, Statement of Financial Position [Extensible Enumeration]</t>
        </is>
      </c>
      <c r="B10" s="4" t="inlineStr">
        <is>
          <t>Financing receivable, after allowance for credit loss</t>
        </is>
      </c>
      <c r="C10" s="4" t="inlineStr">
        <is>
          <t xml:space="preserve"> </t>
        </is>
      </c>
      <c r="D10" s="4" t="inlineStr">
        <is>
          <t xml:space="preserve"> </t>
        </is>
      </c>
    </row>
    <row r="11">
      <c r="A11" s="4" t="inlineStr">
        <is>
          <t>Amounts received from borrowers for previously charged-off loan</t>
        </is>
      </c>
      <c r="B11" s="5" t="n">
        <v>14600</v>
      </c>
      <c r="C11" s="6" t="n">
        <v>7200</v>
      </c>
      <c r="D11" s="6" t="n">
        <v>0</v>
      </c>
    </row>
    <row r="12">
      <c r="A12" s="4" t="inlineStr">
        <is>
          <t>Warehouse credit facilities | Revolving Credit Facilit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rued interest</t>
        </is>
      </c>
      <c r="B14" s="5" t="n">
        <v>0</v>
      </c>
      <c r="C14" s="6" t="n">
        <v>0</v>
      </c>
      <c r="D14" s="4" t="inlineStr">
        <is>
          <t xml:space="preserve"> </t>
        </is>
      </c>
    </row>
    <row r="15">
      <c r="A15" s="4" t="inlineStr">
        <is>
          <t>HELOC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oans on non-accrual status</t>
        </is>
      </c>
      <c r="B17" s="4" t="inlineStr">
        <is>
          <t>180 day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ubscription agreements term</t>
        </is>
      </c>
      <c r="B20" s="4" t="inlineStr">
        <is>
          <t>1 month</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ubscription agreements term</t>
        </is>
      </c>
      <c r="B23" s="4" t="inlineStr">
        <is>
          <t>6 months</t>
        </is>
      </c>
      <c r="C23" s="4" t="inlineStr">
        <is>
          <t xml:space="preserve"> </t>
        </is>
      </c>
      <c r="D23" s="4" t="inlineStr">
        <is>
          <t xml:space="preserve"> </t>
        </is>
      </c>
    </row>
    <row r="24">
      <c r="A24" s="4" t="inlineStr">
        <is>
          <t>Platform and referral fees, ne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Loan premium and loan trailing fees recognized</t>
        </is>
      </c>
      <c r="B26" s="5" t="n">
        <v>11500</v>
      </c>
      <c r="C26" s="6" t="n">
        <v>8100</v>
      </c>
      <c r="D26" s="6" t="n">
        <v>27700</v>
      </c>
    </row>
    <row r="27">
      <c r="A27" s="4" t="inlineStr">
        <is>
          <t>Receivables</t>
        </is>
      </c>
      <c r="B27" s="5" t="n">
        <v>19000</v>
      </c>
      <c r="C27" s="6" t="n">
        <v>19500</v>
      </c>
      <c r="D27" s="4" t="inlineStr">
        <is>
          <t xml:space="preserve"> </t>
        </is>
      </c>
    </row>
    <row r="28">
      <c r="A28" s="4" t="inlineStr">
        <is>
          <t>Capitalized cost amortization term</t>
        </is>
      </c>
      <c r="B28" s="4" t="inlineStr">
        <is>
          <t>3 years</t>
        </is>
      </c>
      <c r="C28" s="4" t="inlineStr">
        <is>
          <t xml:space="preserve"> </t>
        </is>
      </c>
      <c r="D28" s="4" t="inlineStr">
        <is>
          <t xml:space="preserve"> </t>
        </is>
      </c>
    </row>
    <row r="29">
      <c r="A29" s="4" t="inlineStr">
        <is>
          <t>Subscription fe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fees, net</t>
        </is>
      </c>
      <c r="B31" s="5" t="n">
        <v>5400</v>
      </c>
      <c r="C31" s="5" t="n">
        <v>3800</v>
      </c>
      <c r="D3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ustomers Accounting for Greater Than 10% of Accounts Receivable (Details) - Customer Concentration Risk</t>
        </is>
      </c>
      <c r="B1" s="2" t="inlineStr">
        <is>
          <t>12 Months Ended</t>
        </is>
      </c>
    </row>
    <row r="2">
      <c r="B2" s="2" t="inlineStr">
        <is>
          <t>Dec. 31, 2024</t>
        </is>
      </c>
      <c r="C2" s="2" t="inlineStr">
        <is>
          <t>Dec. 31, 2023</t>
        </is>
      </c>
      <c r="D2" s="2" t="inlineStr">
        <is>
          <t>Dec. 31, 2022</t>
        </is>
      </c>
    </row>
    <row r="3">
      <c r="A3" s="4" t="inlineStr">
        <is>
          <t>Customer A | Revenue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in percent)</t>
        </is>
      </c>
      <c r="B5" s="9" t="n">
        <v>0.27</v>
      </c>
      <c r="C5" s="9" t="n">
        <v>0.23</v>
      </c>
      <c r="D5" s="9" t="n">
        <v>0.28</v>
      </c>
    </row>
    <row r="6">
      <c r="A6" s="4" t="inlineStr">
        <is>
          <t>Customer B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in percent)</t>
        </is>
      </c>
      <c r="B8" s="9" t="n">
        <v>0.26</v>
      </c>
      <c r="C8" s="9" t="n">
        <v>0.29</v>
      </c>
      <c r="D8" s="9" t="n">
        <v>0.45</v>
      </c>
    </row>
    <row r="9">
      <c r="A9" s="4" t="inlineStr">
        <is>
          <t>Customer B | Accounts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4" t="inlineStr">
        <is>
          <t xml:space="preserve"> </t>
        </is>
      </c>
      <c r="C11" s="9" t="n">
        <v>0.11</v>
      </c>
      <c r="D11" s="4" t="inlineStr">
        <is>
          <t xml:space="preserve"> </t>
        </is>
      </c>
    </row>
    <row r="12">
      <c r="A12" s="4" t="inlineStr">
        <is>
          <t>Customer C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1</v>
      </c>
      <c r="C14" s="4" t="inlineStr">
        <is>
          <t xml:space="preserve"> </t>
        </is>
      </c>
      <c r="D14" s="4" t="inlineStr">
        <is>
          <t xml:space="preserve"> </t>
        </is>
      </c>
    </row>
    <row r="15">
      <c r="A15" s="4" t="inlineStr">
        <is>
          <t>Customer D | Revenue Benchmar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4" t="inlineStr">
        <is>
          <t xml:space="preserve"> </t>
        </is>
      </c>
      <c r="C17" s="9" t="n">
        <v>0.11</v>
      </c>
      <c r="D17" s="4" t="inlineStr">
        <is>
          <t xml:space="preserve"> </t>
        </is>
      </c>
    </row>
    <row r="18">
      <c r="A18" s="4" t="inlineStr">
        <is>
          <t>Customer D | Accounts Receivab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in percent)</t>
        </is>
      </c>
      <c r="B20" s="4" t="inlineStr">
        <is>
          <t xml:space="preserve"> </t>
        </is>
      </c>
      <c r="C20" s="9" t="n">
        <v>0.15</v>
      </c>
      <c r="D20" s="4" t="inlineStr">
        <is>
          <t xml:space="preserve"> </t>
        </is>
      </c>
    </row>
    <row r="21">
      <c r="A21" s="4" t="inlineStr">
        <is>
          <t>Customer E | Accounts Receivabl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in percent)</t>
        </is>
      </c>
      <c r="B23" s="9" t="n">
        <v>0.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 from fees, net</t>
        </is>
      </c>
      <c r="C4" s="5" t="n">
        <v>635466</v>
      </c>
      <c r="D4" s="5" t="n">
        <v>560431</v>
      </c>
      <c r="E4" s="5" t="n">
        <v>907272</v>
      </c>
    </row>
    <row r="5">
      <c r="A5" s="3" t="inlineStr">
        <is>
          <t>Interest income, interest expense, and fair value adjustments, net:</t>
        </is>
      </c>
      <c r="C5" s="4" t="inlineStr">
        <is>
          <t xml:space="preserve"> </t>
        </is>
      </c>
      <c r="D5" s="4" t="inlineStr">
        <is>
          <t xml:space="preserve"> </t>
        </is>
      </c>
      <c r="E5" s="4" t="inlineStr">
        <is>
          <t xml:space="preserve"> </t>
        </is>
      </c>
    </row>
    <row r="6">
      <c r="A6" s="4" t="inlineStr">
        <is>
          <t>Interest income</t>
        </is>
      </c>
      <c r="B6" s="4" t="inlineStr">
        <is>
          <t>[1]</t>
        </is>
      </c>
      <c r="C6" s="6" t="n">
        <v>186360</v>
      </c>
      <c r="D6" s="6" t="n">
        <v>168996</v>
      </c>
      <c r="E6" s="6" t="n">
        <v>105580</v>
      </c>
    </row>
    <row r="7">
      <c r="A7" s="4" t="inlineStr">
        <is>
          <t>Interest expense</t>
        </is>
      </c>
      <c r="B7" s="4" t="inlineStr">
        <is>
          <t>[1]</t>
        </is>
      </c>
      <c r="C7" s="6" t="n">
        <v>-40433</v>
      </c>
      <c r="D7" s="6" t="n">
        <v>-34894</v>
      </c>
      <c r="E7" s="6" t="n">
        <v>-10843</v>
      </c>
    </row>
    <row r="8">
      <c r="A8" s="4" t="inlineStr">
        <is>
          <t>Fair value and other adjustments</t>
        </is>
      </c>
      <c r="B8" s="4" t="inlineStr">
        <is>
          <t>[1]</t>
        </is>
      </c>
      <c r="C8" s="6" t="n">
        <v>-144865</v>
      </c>
      <c r="D8" s="6" t="n">
        <v>-180971</v>
      </c>
      <c r="E8" s="6" t="n">
        <v>-159565</v>
      </c>
    </row>
    <row r="9">
      <c r="A9" s="4" t="inlineStr">
        <is>
          <t>Total interest income, interest expense, and fair value adjustments, net</t>
        </is>
      </c>
      <c r="C9" s="6" t="n">
        <v>1062</v>
      </c>
      <c r="D9" s="6" t="n">
        <v>-46869</v>
      </c>
      <c r="E9" s="6" t="n">
        <v>-64828</v>
      </c>
    </row>
    <row r="10">
      <c r="A10" s="4" t="inlineStr">
        <is>
          <t>Total revenue</t>
        </is>
      </c>
      <c r="C10" s="6" t="n">
        <v>636528</v>
      </c>
      <c r="D10" s="6" t="n">
        <v>513562</v>
      </c>
      <c r="E10" s="6" t="n">
        <v>842444</v>
      </c>
    </row>
    <row r="11">
      <c r="A11" s="3" t="inlineStr">
        <is>
          <t>Operating expenses:</t>
        </is>
      </c>
      <c r="C11" s="4" t="inlineStr">
        <is>
          <t xml:space="preserve"> </t>
        </is>
      </c>
      <c r="D11" s="4" t="inlineStr">
        <is>
          <t xml:space="preserve"> </t>
        </is>
      </c>
      <c r="E11" s="4" t="inlineStr">
        <is>
          <t xml:space="preserve"> </t>
        </is>
      </c>
    </row>
    <row r="12">
      <c r="A12" s="4" t="inlineStr">
        <is>
          <t>Sales and marketing</t>
        </is>
      </c>
      <c r="C12" s="6" t="n">
        <v>166800</v>
      </c>
      <c r="D12" s="6" t="n">
        <v>127143</v>
      </c>
      <c r="E12" s="6" t="n">
        <v>345776</v>
      </c>
    </row>
    <row r="13">
      <c r="A13" s="4" t="inlineStr">
        <is>
          <t>Customer operations</t>
        </is>
      </c>
      <c r="C13" s="6" t="n">
        <v>157996</v>
      </c>
      <c r="D13" s="6" t="n">
        <v>150418</v>
      </c>
      <c r="E13" s="6" t="n">
        <v>187994</v>
      </c>
    </row>
    <row r="14">
      <c r="A14" s="4" t="inlineStr">
        <is>
          <t>Engineering and product development</t>
        </is>
      </c>
      <c r="C14" s="6" t="n">
        <v>253653</v>
      </c>
      <c r="D14" s="6" t="n">
        <v>280138</v>
      </c>
      <c r="E14" s="6" t="n">
        <v>237247</v>
      </c>
    </row>
    <row r="15">
      <c r="A15" s="4" t="inlineStr">
        <is>
          <t>General, administrative, and other</t>
        </is>
      </c>
      <c r="C15" s="6" t="n">
        <v>230935</v>
      </c>
      <c r="D15" s="6" t="n">
        <v>212388</v>
      </c>
      <c r="E15" s="6" t="n">
        <v>185290</v>
      </c>
    </row>
    <row r="16">
      <c r="A16" s="4" t="inlineStr">
        <is>
          <t>Total operating expenses</t>
        </is>
      </c>
      <c r="C16" s="6" t="n">
        <v>809384</v>
      </c>
      <c r="D16" s="6" t="n">
        <v>770087</v>
      </c>
      <c r="E16" s="6" t="n">
        <v>956307</v>
      </c>
    </row>
    <row r="17">
      <c r="A17" s="4" t="inlineStr">
        <is>
          <t>Loss from operations</t>
        </is>
      </c>
      <c r="C17" s="6" t="n">
        <v>-172856</v>
      </c>
      <c r="D17" s="6" t="n">
        <v>-256525</v>
      </c>
      <c r="E17" s="6" t="n">
        <v>-113863</v>
      </c>
    </row>
    <row r="18">
      <c r="A18" s="4" t="inlineStr">
        <is>
          <t>Other income, net</t>
        </is>
      </c>
      <c r="C18" s="6" t="n">
        <v>18793</v>
      </c>
      <c r="D18" s="6" t="n">
        <v>21206</v>
      </c>
      <c r="E18" s="6" t="n">
        <v>9473</v>
      </c>
    </row>
    <row r="19">
      <c r="A19" s="4" t="inlineStr">
        <is>
          <t>Expense on convertible notes</t>
        </is>
      </c>
      <c r="C19" s="6" t="n">
        <v>-7694</v>
      </c>
      <c r="D19" s="6" t="n">
        <v>-4706</v>
      </c>
      <c r="E19" s="6" t="n">
        <v>-4684</v>
      </c>
    </row>
    <row r="20">
      <c r="A20" s="4" t="inlineStr">
        <is>
          <t>Gain on debt extinguishment</t>
        </is>
      </c>
      <c r="C20" s="6" t="n">
        <v>33361</v>
      </c>
      <c r="D20" s="6" t="n">
        <v>0</v>
      </c>
      <c r="E20" s="6" t="n">
        <v>0</v>
      </c>
    </row>
    <row r="21">
      <c r="A21" s="4" t="inlineStr">
        <is>
          <t>Net loss before income taxes</t>
        </is>
      </c>
      <c r="C21" s="6" t="n">
        <v>-128396</v>
      </c>
      <c r="D21" s="6" t="n">
        <v>-240025</v>
      </c>
      <c r="E21" s="6" t="n">
        <v>-109074</v>
      </c>
    </row>
    <row r="22">
      <c r="A22" s="4" t="inlineStr">
        <is>
          <t>(Benefit) provision for income taxes</t>
        </is>
      </c>
      <c r="C22" s="6" t="n">
        <v>185</v>
      </c>
      <c r="D22" s="6" t="n">
        <v>107</v>
      </c>
      <c r="E22" s="6" t="n">
        <v>-409</v>
      </c>
    </row>
    <row r="23">
      <c r="A23" s="4" t="inlineStr">
        <is>
          <t>Net loss</t>
        </is>
      </c>
      <c r="C23" s="5" t="n">
        <v>-128581</v>
      </c>
      <c r="D23" s="5" t="n">
        <v>-240132</v>
      </c>
      <c r="E23" s="5" t="n">
        <v>-108665</v>
      </c>
    </row>
    <row r="24">
      <c r="A24" s="4" t="inlineStr">
        <is>
          <t>Net loss per share, basic (in dollars per share)</t>
        </is>
      </c>
      <c r="C24" s="8" t="n">
        <v>-1.44</v>
      </c>
      <c r="D24" s="8" t="n">
        <v>-2.87</v>
      </c>
      <c r="E24" s="8" t="n">
        <v>-1.31</v>
      </c>
    </row>
    <row r="25">
      <c r="A25" s="4" t="inlineStr">
        <is>
          <t>Net loss per share, diluted (in dollars per share)</t>
        </is>
      </c>
      <c r="C25" s="8" t="n">
        <v>-1.44</v>
      </c>
      <c r="D25" s="8" t="n">
        <v>-2.87</v>
      </c>
      <c r="E25" s="8" t="n">
        <v>-1.31</v>
      </c>
    </row>
    <row r="26">
      <c r="A26" s="4" t="inlineStr">
        <is>
          <t>Weighted-average number of shares outstanding used in computing net loss per share, basic (in shares)</t>
        </is>
      </c>
      <c r="C26" s="6" t="n">
        <v>89450038</v>
      </c>
      <c r="D26" s="6" t="n">
        <v>83765896</v>
      </c>
      <c r="E26" s="6" t="n">
        <v>82771268</v>
      </c>
    </row>
    <row r="27">
      <c r="A27" s="4" t="inlineStr">
        <is>
          <t>Weighted-average number of shares outstanding used in computing net loss per share, diluted (in shares)</t>
        </is>
      </c>
      <c r="C27" s="6" t="n">
        <v>89450038</v>
      </c>
      <c r="D27" s="6" t="n">
        <v>83765896</v>
      </c>
      <c r="E27" s="6" t="n">
        <v>82771268</v>
      </c>
    </row>
    <row r="28"/>
    <row r="29">
      <c r="A29" s="4" t="inlineStr">
        <is>
          <t>[1] Balances for the year ended December 31, 2023 and 2024 include amounts related to the consolidated securitization. Refer to “ Note 2. Revenue ” for details.</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llection Agency and Borrower Fe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635466</v>
      </c>
      <c r="C4" s="5" t="n">
        <v>560431</v>
      </c>
      <c r="D4" s="5" t="n">
        <v>907272</v>
      </c>
    </row>
    <row r="5">
      <c r="A5" s="4" t="inlineStr">
        <is>
          <t>Net gain (loss) on servicing rights and fair value adjustments</t>
        </is>
      </c>
      <c r="B5" s="6" t="n">
        <v>206</v>
      </c>
      <c r="C5" s="6" t="n">
        <v>-6444</v>
      </c>
      <c r="D5" s="6" t="n">
        <v>22891</v>
      </c>
    </row>
    <row r="6">
      <c r="A6" s="4" t="inlineStr">
        <is>
          <t>Servicing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fees, net</t>
        </is>
      </c>
      <c r="B8" s="6" t="n">
        <v>89323</v>
      </c>
      <c r="C8" s="6" t="n">
        <v>107008</v>
      </c>
      <c r="D8" s="6" t="n">
        <v>115742</v>
      </c>
    </row>
    <row r="9">
      <c r="A9" s="4" t="inlineStr">
        <is>
          <t>Borrower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fees, net</t>
        </is>
      </c>
      <c r="B11" s="6" t="n">
        <v>26444</v>
      </c>
      <c r="C11" s="6" t="n">
        <v>29139</v>
      </c>
      <c r="D11" s="6" t="n">
        <v>25208</v>
      </c>
    </row>
    <row r="12">
      <c r="A12" s="4" t="inlineStr">
        <is>
          <t>Collection agency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fees, net</t>
        </is>
      </c>
      <c r="B14" s="6" t="n">
        <v>16405</v>
      </c>
      <c r="C14" s="6" t="n">
        <v>15865</v>
      </c>
      <c r="D14" s="6" t="n">
        <v>10519</v>
      </c>
    </row>
    <row r="15">
      <c r="A15" s="4" t="inlineStr">
        <is>
          <t>Other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fees, net</t>
        </is>
      </c>
      <c r="B17" s="6" t="n">
        <v>677</v>
      </c>
      <c r="C17" s="6" t="n">
        <v>743</v>
      </c>
      <c r="D17" s="6" t="n">
        <v>675</v>
      </c>
    </row>
    <row r="18">
      <c r="A18" s="4" t="inlineStr">
        <is>
          <t>Servicing and other fees,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fees, net</t>
        </is>
      </c>
      <c r="B20" s="5" t="n">
        <v>133055</v>
      </c>
      <c r="C20" s="5" t="n">
        <v>146311</v>
      </c>
      <c r="D20" s="5" t="n">
        <v>1750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Components of Interest Income and Fair Value Adjustments, Net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Interest income</t>
        </is>
      </c>
      <c r="B4" s="4" t="inlineStr">
        <is>
          <t>[1]</t>
        </is>
      </c>
      <c r="C4" s="5" t="n">
        <v>186360</v>
      </c>
      <c r="D4" s="5" t="n">
        <v>168996</v>
      </c>
      <c r="E4" s="5" t="n">
        <v>105580</v>
      </c>
    </row>
    <row r="5">
      <c r="A5" s="4" t="inlineStr">
        <is>
          <t>Interest expense</t>
        </is>
      </c>
      <c r="B5" s="4" t="inlineStr">
        <is>
          <t>[1]</t>
        </is>
      </c>
      <c r="C5" s="6" t="n">
        <v>-40433</v>
      </c>
      <c r="D5" s="6" t="n">
        <v>-34894</v>
      </c>
      <c r="E5" s="6" t="n">
        <v>-10843</v>
      </c>
    </row>
    <row r="6">
      <c r="A6" s="4" t="inlineStr">
        <is>
          <t>Unrealized loss on loans, loan charge-offs, and other fair value adjustments, net</t>
        </is>
      </c>
      <c r="C6" s="6" t="n">
        <v>-111175</v>
      </c>
      <c r="D6" s="6" t="n">
        <v>-130440</v>
      </c>
      <c r="E6" s="6" t="n">
        <v>-101422</v>
      </c>
    </row>
    <row r="7">
      <c r="A7" s="4" t="inlineStr">
        <is>
          <t>Realized loss on sale of loans, net</t>
        </is>
      </c>
      <c r="C7" s="6" t="n">
        <v>-15983</v>
      </c>
      <c r="D7" s="6" t="n">
        <v>-24042</v>
      </c>
      <c r="E7" s="6" t="n">
        <v>-58143</v>
      </c>
    </row>
    <row r="8">
      <c r="A8" s="4" t="inlineStr">
        <is>
          <t>Fair value adjustments and realized losses on beneficial interests, net</t>
        </is>
      </c>
      <c r="C8" s="6" t="n">
        <v>-17707</v>
      </c>
      <c r="D8" s="6" t="n">
        <v>-26489</v>
      </c>
      <c r="E8" s="6" t="n">
        <v>0</v>
      </c>
    </row>
    <row r="9">
      <c r="A9" s="4" t="inlineStr">
        <is>
          <t>Total fair value and other adjustments, net</t>
        </is>
      </c>
      <c r="B9" s="4" t="inlineStr">
        <is>
          <t>[1]</t>
        </is>
      </c>
      <c r="C9" s="6" t="n">
        <v>-144865</v>
      </c>
      <c r="D9" s="6" t="n">
        <v>-180971</v>
      </c>
      <c r="E9" s="6" t="n">
        <v>-159565</v>
      </c>
    </row>
    <row r="10">
      <c r="A10" s="4" t="inlineStr">
        <is>
          <t>Total interest income, interest expense, and fair value adjustments, net</t>
        </is>
      </c>
      <c r="C10" s="6" t="n">
        <v>1062</v>
      </c>
      <c r="D10" s="6" t="n">
        <v>-46869</v>
      </c>
      <c r="E10" s="6" t="n">
        <v>-64828</v>
      </c>
    </row>
    <row r="11">
      <c r="A11" s="4" t="inlineStr">
        <is>
          <t>Variable Interest Entity, Primary Beneficiary</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Interest income</t>
        </is>
      </c>
      <c r="C13" s="6" t="n">
        <v>28968</v>
      </c>
      <c r="D13" s="6" t="n">
        <v>19697</v>
      </c>
      <c r="E13" s="6" t="n">
        <v>0</v>
      </c>
    </row>
    <row r="14">
      <c r="A14" s="4" t="inlineStr">
        <is>
          <t>Interest expense</t>
        </is>
      </c>
      <c r="C14" s="6" t="n">
        <v>-9598</v>
      </c>
      <c r="D14" s="6" t="n">
        <v>-6733</v>
      </c>
      <c r="E14" s="6" t="n">
        <v>0</v>
      </c>
    </row>
    <row r="15">
      <c r="A15" s="4" t="inlineStr">
        <is>
          <t>Unrealized loss on loans, loan charge-offs, and other fair value adjustments, net</t>
        </is>
      </c>
      <c r="C15" s="6" t="n">
        <v>-29396</v>
      </c>
      <c r="D15" s="6" t="n">
        <v>-5496</v>
      </c>
      <c r="E15" s="6" t="n">
        <v>0</v>
      </c>
    </row>
    <row r="16">
      <c r="A16" s="4" t="inlineStr">
        <is>
          <t>Total interest income, interest expense, and fair value adjustments, net</t>
        </is>
      </c>
      <c r="C16" s="5" t="n">
        <v>-10026</v>
      </c>
      <c r="D16" s="5" t="n">
        <v>7468</v>
      </c>
      <c r="E16" s="5" t="n">
        <v>0</v>
      </c>
    </row>
    <row r="17"/>
    <row r="18">
      <c r="A18" s="4" t="inlineStr">
        <is>
          <t>[1] Balances for the year ended December 31, 2023 and 2024 include amounts related to the consolidated securitization. Refer to “ Note 2. Revenue ” for details.</t>
        </is>
      </c>
    </row>
  </sheetData>
  <mergeCells count="4">
    <mergeCell ref="A1:B2"/>
    <mergeCell ref="C1:E1"/>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Financial Assets and Liabilities from Variable Interest Entities (Details) - USD ($) $ in Thousands</t>
        </is>
      </c>
      <c r="C1" s="2" t="inlineStr">
        <is>
          <t>Dec. 31, 2024</t>
        </is>
      </c>
      <c r="D1" s="2" t="inlineStr">
        <is>
          <t>Dec. 31, 2023</t>
        </is>
      </c>
      <c r="E1" s="2" t="inlineStr">
        <is>
          <t>Dec. 31, 2022</t>
        </is>
      </c>
      <c r="F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1]</t>
        </is>
      </c>
      <c r="C3" s="5" t="n">
        <v>2366958</v>
      </c>
      <c r="D3" s="5" t="n">
        <v>2017100</v>
      </c>
      <c r="E3" s="4" t="inlineStr">
        <is>
          <t xml:space="preserve"> </t>
        </is>
      </c>
      <c r="F3" s="4" t="inlineStr">
        <is>
          <t xml:space="preserve"> </t>
        </is>
      </c>
    </row>
    <row r="4">
      <c r="A4" s="4" t="inlineStr">
        <is>
          <t>Liabilities</t>
        </is>
      </c>
      <c r="B4" s="4" t="inlineStr">
        <is>
          <t>[1]</t>
        </is>
      </c>
      <c r="C4" s="6" t="n">
        <v>1733740</v>
      </c>
      <c r="D4" s="6" t="n">
        <v>1381795</v>
      </c>
      <c r="E4" s="4" t="inlineStr">
        <is>
          <t xml:space="preserve"> </t>
        </is>
      </c>
      <c r="F4" s="4" t="inlineStr">
        <is>
          <t xml:space="preserve"> </t>
        </is>
      </c>
    </row>
    <row r="5">
      <c r="A5" s="4" t="inlineStr">
        <is>
          <t>Net Assets</t>
        </is>
      </c>
      <c r="C5" s="6" t="n">
        <v>633218</v>
      </c>
      <c r="D5" s="6" t="n">
        <v>635305</v>
      </c>
      <c r="E5" s="5" t="n">
        <v>672435</v>
      </c>
      <c r="F5" s="5" t="n">
        <v>807078</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Total assets</t>
        </is>
      </c>
      <c r="C8" s="6" t="n">
        <v>812109</v>
      </c>
      <c r="D8" s="6" t="n">
        <v>1195393</v>
      </c>
      <c r="E8" s="4" t="inlineStr">
        <is>
          <t xml:space="preserve"> </t>
        </is>
      </c>
      <c r="F8" s="4" t="inlineStr">
        <is>
          <t xml:space="preserve"> </t>
        </is>
      </c>
    </row>
    <row r="9">
      <c r="A9" s="4" t="inlineStr">
        <is>
          <t>Liabilities</t>
        </is>
      </c>
      <c r="C9" s="6" t="n">
        <v>287574</v>
      </c>
      <c r="D9" s="6" t="n">
        <v>530952</v>
      </c>
      <c r="E9" s="4" t="inlineStr">
        <is>
          <t xml:space="preserve"> </t>
        </is>
      </c>
      <c r="F9" s="4" t="inlineStr">
        <is>
          <t xml:space="preserve"> </t>
        </is>
      </c>
    </row>
    <row r="10">
      <c r="A10" s="4" t="inlineStr">
        <is>
          <t>Net Assets</t>
        </is>
      </c>
      <c r="C10" s="6" t="n">
        <v>524535</v>
      </c>
      <c r="D10" s="6" t="n">
        <v>664441</v>
      </c>
      <c r="E10" s="4" t="inlineStr">
        <is>
          <t xml:space="preserve"> </t>
        </is>
      </c>
      <c r="F10" s="4" t="inlineStr">
        <is>
          <t xml:space="preserve"> </t>
        </is>
      </c>
    </row>
    <row r="11">
      <c r="A11" s="4" t="inlineStr">
        <is>
          <t>Variable Interest Entity, Primary Beneficiary | Consolidated securitization</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Total assets</t>
        </is>
      </c>
      <c r="C13" s="6" t="n">
        <v>109739</v>
      </c>
      <c r="D13" s="6" t="n">
        <v>187258</v>
      </c>
      <c r="E13" s="4" t="inlineStr">
        <is>
          <t xml:space="preserve"> </t>
        </is>
      </c>
      <c r="F13" s="4" t="inlineStr">
        <is>
          <t xml:space="preserve"> </t>
        </is>
      </c>
    </row>
    <row r="14">
      <c r="A14" s="4" t="inlineStr">
        <is>
          <t>Liabilities</t>
        </is>
      </c>
      <c r="C14" s="6" t="n">
        <v>87322</v>
      </c>
      <c r="D14" s="6" t="n">
        <v>141420</v>
      </c>
      <c r="E14" s="4" t="inlineStr">
        <is>
          <t xml:space="preserve"> </t>
        </is>
      </c>
      <c r="F14" s="4" t="inlineStr">
        <is>
          <t xml:space="preserve"> </t>
        </is>
      </c>
    </row>
    <row r="15">
      <c r="A15" s="4" t="inlineStr">
        <is>
          <t>Net Assets</t>
        </is>
      </c>
      <c r="C15" s="6" t="n">
        <v>22417</v>
      </c>
      <c r="D15" s="6" t="n">
        <v>45838</v>
      </c>
      <c r="E15" s="4" t="inlineStr">
        <is>
          <t xml:space="preserve"> </t>
        </is>
      </c>
      <c r="F15" s="4" t="inlineStr">
        <is>
          <t xml:space="preserve"> </t>
        </is>
      </c>
    </row>
    <row r="16">
      <c r="A16" s="4" t="inlineStr">
        <is>
          <t>Variable Interest Entity, Primary Beneficiary | Consolidated warehouse entities</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Total assets</t>
        </is>
      </c>
      <c r="C18" s="6" t="n">
        <v>430887</v>
      </c>
      <c r="D18" s="6" t="n">
        <v>645455</v>
      </c>
      <c r="E18" s="4" t="inlineStr">
        <is>
          <t xml:space="preserve"> </t>
        </is>
      </c>
      <c r="F18" s="4" t="inlineStr">
        <is>
          <t xml:space="preserve"> </t>
        </is>
      </c>
    </row>
    <row r="19">
      <c r="A19" s="4" t="inlineStr">
        <is>
          <t>Liabilities</t>
        </is>
      </c>
      <c r="C19" s="6" t="n">
        <v>196982</v>
      </c>
      <c r="D19" s="6" t="n">
        <v>388681</v>
      </c>
      <c r="E19" s="4" t="inlineStr">
        <is>
          <t xml:space="preserve"> </t>
        </is>
      </c>
      <c r="F19" s="4" t="inlineStr">
        <is>
          <t xml:space="preserve"> </t>
        </is>
      </c>
    </row>
    <row r="20">
      <c r="A20" s="4" t="inlineStr">
        <is>
          <t>Net Assets</t>
        </is>
      </c>
      <c r="C20" s="6" t="n">
        <v>233905</v>
      </c>
      <c r="D20" s="6" t="n">
        <v>256774</v>
      </c>
      <c r="E20" s="4" t="inlineStr">
        <is>
          <t xml:space="preserve"> </t>
        </is>
      </c>
      <c r="F20" s="4" t="inlineStr">
        <is>
          <t xml:space="preserve"> </t>
        </is>
      </c>
    </row>
    <row r="21">
      <c r="A21" s="4" t="inlineStr">
        <is>
          <t>Variable Interest Entity, Primary Beneficiary | Other consolidated VIEs</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row>
    <row r="23">
      <c r="A23" s="4" t="inlineStr">
        <is>
          <t>Total assets</t>
        </is>
      </c>
      <c r="C23" s="6" t="n">
        <v>271483</v>
      </c>
      <c r="D23" s="6" t="n">
        <v>362680</v>
      </c>
      <c r="E23" s="4" t="inlineStr">
        <is>
          <t xml:space="preserve"> </t>
        </is>
      </c>
      <c r="F23" s="4" t="inlineStr">
        <is>
          <t xml:space="preserve"> </t>
        </is>
      </c>
    </row>
    <row r="24">
      <c r="A24" s="4" t="inlineStr">
        <is>
          <t>Liabilities</t>
        </is>
      </c>
      <c r="C24" s="6" t="n">
        <v>3270</v>
      </c>
      <c r="D24" s="6" t="n">
        <v>851</v>
      </c>
      <c r="E24" s="4" t="inlineStr">
        <is>
          <t xml:space="preserve"> </t>
        </is>
      </c>
      <c r="F24" s="4" t="inlineStr">
        <is>
          <t xml:space="preserve"> </t>
        </is>
      </c>
    </row>
    <row r="25">
      <c r="A25" s="4" t="inlineStr">
        <is>
          <t>Net Assets</t>
        </is>
      </c>
      <c r="C25" s="6" t="n">
        <v>268213</v>
      </c>
      <c r="D25" s="6" t="n">
        <v>361829</v>
      </c>
      <c r="E25" s="4" t="inlineStr">
        <is>
          <t xml:space="preserve"> </t>
        </is>
      </c>
      <c r="F25" s="4" t="inlineStr">
        <is>
          <t xml:space="preserve"> </t>
        </is>
      </c>
    </row>
    <row r="26">
      <c r="A26" s="4" t="inlineStr">
        <is>
          <t>Variable Interest Entity, Not Primary Beneficiary | Securitizations</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row>
    <row r="28">
      <c r="A28" s="4" t="inlineStr">
        <is>
          <t>Total assets</t>
        </is>
      </c>
      <c r="C28" s="6" t="n">
        <v>507666</v>
      </c>
      <c r="D28" s="6" t="n">
        <v>445929</v>
      </c>
      <c r="E28" s="4" t="inlineStr">
        <is>
          <t xml:space="preserve"> </t>
        </is>
      </c>
      <c r="F28" s="4" t="inlineStr">
        <is>
          <t xml:space="preserve"> </t>
        </is>
      </c>
    </row>
    <row r="29">
      <c r="A29" s="4" t="inlineStr">
        <is>
          <t>Liabilities</t>
        </is>
      </c>
      <c r="C29" s="6" t="n">
        <v>363890</v>
      </c>
      <c r="D29" s="6" t="n">
        <v>319357</v>
      </c>
      <c r="E29" s="4" t="inlineStr">
        <is>
          <t xml:space="preserve"> </t>
        </is>
      </c>
      <c r="F29" s="4" t="inlineStr">
        <is>
          <t xml:space="preserve"> </t>
        </is>
      </c>
    </row>
    <row r="30">
      <c r="A30" s="4" t="inlineStr">
        <is>
          <t>Net Assets</t>
        </is>
      </c>
      <c r="C30" s="6" t="n">
        <v>143776</v>
      </c>
      <c r="D30" s="6" t="n">
        <v>126572</v>
      </c>
      <c r="E30" s="4" t="inlineStr">
        <is>
          <t xml:space="preserve"> </t>
        </is>
      </c>
      <c r="F30" s="4" t="inlineStr">
        <is>
          <t xml:space="preserve"> </t>
        </is>
      </c>
    </row>
    <row r="31">
      <c r="A31" s="4" t="inlineStr">
        <is>
          <t>Maximum Exposure to Losses</t>
        </is>
      </c>
      <c r="C31" s="5" t="n">
        <v>25774</v>
      </c>
      <c r="D31" s="5" t="n">
        <v>20885</v>
      </c>
      <c r="E31" s="4" t="inlineStr">
        <is>
          <t xml:space="preserve"> </t>
        </is>
      </c>
      <c r="F31" s="4" t="inlineStr">
        <is>
          <t xml:space="preserve"> </t>
        </is>
      </c>
    </row>
    <row r="32"/>
    <row r="33">
      <c r="A33" s="4" t="inlineStr">
        <is>
          <t xml:space="preserve">[1] The following table presents information on assets and liabilities related to variable interest entities (“VIEs”) that are consolidated by Upstart Holdings, Inc. at December 31, 2023 and 2024, respectively. The liabilities of each of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December 31, 2023 2024 Assets Cash and cash equivalents $ 1,603 $ 1,312 Restricted cash 23,450 47,642 Loans (at fair value) 1,147,423 750,184 Other assets (includes $5,958 and $1,864 at fair value as of December 31, 2023 and December 31, 2024, respectively) 22,917 12,971 Total assets $ 1,195,393 $ 812,109 Liabilities Payable to investors $ 121 $ 154 Borrowings 387,440 195,606 Payable to securitization note holders (at fair value) 141,416 87,321 Accrued expenses and other liabilities 1,975 4,493 Total liabilities 530,952 287,574 Total net assets $ 664,441 $ 524,535 </t>
        </is>
      </c>
    </row>
  </sheetData>
  <mergeCells count="3">
    <mergeCell ref="A1:B1"/>
    <mergeCell ref="A32:E32"/>
    <mergeCell ref="A33:E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47" customWidth="1" min="4" max="4"/>
    <col width="47" customWidth="1" min="5" max="5"/>
    <col width="22" customWidth="1" min="6" max="6"/>
  </cols>
  <sheetData>
    <row r="1">
      <c r="A1" s="1" t="inlineStr">
        <is>
          <t>Variable Interest Entities - Narrative (Details) $ in Thousands</t>
        </is>
      </c>
      <c r="D1" s="2" t="inlineStr">
        <is>
          <t>12 Months Ended</t>
        </is>
      </c>
    </row>
    <row r="2">
      <c r="C2" s="2" t="inlineStr">
        <is>
          <t>Jul. 06, 2023 USD ($)</t>
        </is>
      </c>
      <c r="D2" s="2" t="inlineStr">
        <is>
          <t>Dec. 31, 2024 USD ($) variable_interest_entity</t>
        </is>
      </c>
      <c r="E2" s="2" t="inlineStr">
        <is>
          <t>Dec. 31, 2023 USD ($) variable_interest_entity</t>
        </is>
      </c>
      <c r="F2" s="2" t="inlineStr">
        <is>
          <t>Dec. 31, 2022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row>
    <row r="4">
      <c r="A4" s="4" t="inlineStr">
        <is>
          <t>Net cash proceeds</t>
        </is>
      </c>
      <c r="C4" s="4" t="inlineStr">
        <is>
          <t xml:space="preserve"> </t>
        </is>
      </c>
      <c r="D4" s="5" t="n">
        <v>0</v>
      </c>
      <c r="E4" s="5" t="n">
        <v>165318</v>
      </c>
      <c r="F4" s="5" t="n">
        <v>0</v>
      </c>
    </row>
    <row r="5">
      <c r="A5" s="4" t="inlineStr">
        <is>
          <t>Number of VIEs whom exercised clean up calls | variable_interest_entity</t>
        </is>
      </c>
      <c r="C5" s="4" t="inlineStr">
        <is>
          <t xml:space="preserve"> </t>
        </is>
      </c>
      <c r="D5" s="6" t="n">
        <v>2</v>
      </c>
      <c r="E5" s="6" t="n">
        <v>2</v>
      </c>
      <c r="F5" s="4" t="inlineStr">
        <is>
          <t xml:space="preserve"> </t>
        </is>
      </c>
    </row>
    <row r="6">
      <c r="A6" s="4" t="inlineStr">
        <is>
          <t>Financing receivable, after allowance for credit loss</t>
        </is>
      </c>
      <c r="B6" s="4" t="inlineStr">
        <is>
          <t>[1]</t>
        </is>
      </c>
      <c r="C6" s="4" t="inlineStr">
        <is>
          <t xml:space="preserve"> </t>
        </is>
      </c>
      <c r="D6" s="5" t="n">
        <v>806304</v>
      </c>
      <c r="E6" s="5" t="n">
        <v>1156413</v>
      </c>
      <c r="F6" s="4" t="inlineStr">
        <is>
          <t xml:space="preserve"> </t>
        </is>
      </c>
    </row>
    <row r="7">
      <c r="A7" s="4" t="inlineStr">
        <is>
          <t>Restricted cash</t>
        </is>
      </c>
      <c r="C7" s="4" t="inlineStr">
        <is>
          <t xml:space="preserve"> </t>
        </is>
      </c>
      <c r="D7" s="6" t="n">
        <v>187841</v>
      </c>
      <c r="E7" s="6" t="n">
        <v>99382</v>
      </c>
      <c r="F7" s="4" t="inlineStr">
        <is>
          <t xml:space="preserve"> </t>
        </is>
      </c>
    </row>
    <row r="8">
      <c r="A8" s="4" t="inlineStr">
        <is>
          <t>Variable Interest Entity, Not Primary Beneficiary</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row>
    <row r="10">
      <c r="A10" s="4" t="inlineStr">
        <is>
          <t>Restricted cash</t>
        </is>
      </c>
      <c r="C10" s="4" t="inlineStr">
        <is>
          <t xml:space="preserve"> </t>
        </is>
      </c>
      <c r="D10" s="6" t="n">
        <v>3700</v>
      </c>
      <c r="E10" s="6" t="n">
        <v>6000</v>
      </c>
      <c r="F10" s="4" t="inlineStr">
        <is>
          <t xml:space="preserve"> </t>
        </is>
      </c>
    </row>
    <row r="11">
      <c r="A11" s="4" t="inlineStr">
        <is>
          <t>Variable Interest Entity, Not Primary Beneficiary | Notes receivable and residual certificates (at fair value)</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Financing receivable, after allowance for credit loss</t>
        </is>
      </c>
      <c r="C13" s="4" t="inlineStr">
        <is>
          <t xml:space="preserve"> </t>
        </is>
      </c>
      <c r="D13" s="5" t="n">
        <v>22100</v>
      </c>
      <c r="E13" s="5" t="n">
        <v>14800</v>
      </c>
      <c r="F13" s="4" t="inlineStr">
        <is>
          <t xml:space="preserve"> </t>
        </is>
      </c>
    </row>
    <row r="14">
      <c r="A14" s="4" t="inlineStr">
        <is>
          <t>Variable Interest Entity, Not Primary Beneficiary | Consolidated securitization</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Unpaid principal balance of loans</t>
        </is>
      </c>
      <c r="C16" s="5" t="n">
        <v>204700</v>
      </c>
      <c r="D16" s="4" t="inlineStr">
        <is>
          <t xml:space="preserve"> </t>
        </is>
      </c>
      <c r="E16" s="4" t="inlineStr">
        <is>
          <t xml:space="preserve"> </t>
        </is>
      </c>
      <c r="F16" s="4" t="inlineStr">
        <is>
          <t xml:space="preserve"> </t>
        </is>
      </c>
    </row>
    <row r="17">
      <c r="A17" s="4" t="inlineStr">
        <is>
          <t>Weighted average coupon yield</t>
        </is>
      </c>
      <c r="C17" s="10" t="n">
        <v>0.092</v>
      </c>
      <c r="D17" s="4" t="inlineStr">
        <is>
          <t xml:space="preserve"> </t>
        </is>
      </c>
      <c r="E17" s="4" t="inlineStr">
        <is>
          <t xml:space="preserve"> </t>
        </is>
      </c>
      <c r="F17" s="4" t="inlineStr">
        <is>
          <t xml:space="preserve"> </t>
        </is>
      </c>
    </row>
    <row r="18">
      <c r="A18" s="4" t="inlineStr">
        <is>
          <t>Net cash proceeds</t>
        </is>
      </c>
      <c r="C18" s="5" t="n">
        <v>165300</v>
      </c>
      <c r="D18" s="4" t="inlineStr">
        <is>
          <t xml:space="preserve"> </t>
        </is>
      </c>
      <c r="E18" s="4" t="inlineStr">
        <is>
          <t xml:space="preserve"> </t>
        </is>
      </c>
      <c r="F18" s="4" t="inlineStr">
        <is>
          <t xml:space="preserve"> </t>
        </is>
      </c>
    </row>
    <row r="19"/>
    <row r="20">
      <c r="A20" s="4" t="inlineStr">
        <is>
          <t>[1] Includes $179.1 million and $102.9 million of loans, at fair value, contributed as collateral for the consolidated securitization as of December 31, 2023 and 2024, respectively. Refer to “ Note 5. Fair Value Measurement ” for details.</t>
        </is>
      </c>
    </row>
  </sheetData>
  <mergeCells count="4">
    <mergeCell ref="A1:B2"/>
    <mergeCell ref="D1:F1"/>
    <mergeCell ref="A19:E19"/>
    <mergeCell ref="A20:E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cial Interests - Schedule of Beneficial Interest Assets and Liabilities (Details) - USD ($) $ in Thousands</t>
        </is>
      </c>
      <c r="B1" s="2" t="inlineStr">
        <is>
          <t>12 Months Ended</t>
        </is>
      </c>
    </row>
    <row r="2">
      <c r="B2" s="2" t="inlineStr">
        <is>
          <t>Dec. 31, 2024</t>
        </is>
      </c>
      <c r="C2" s="2" t="inlineStr">
        <is>
          <t>Dec. 31, 2023</t>
        </is>
      </c>
      <c r="D2" s="2" t="inlineStr">
        <is>
          <t>Dec. 31, 2022</t>
        </is>
      </c>
    </row>
    <row r="3">
      <c r="A3" s="3" t="inlineStr">
        <is>
          <t>Schedule Of Beneficial Interest [Line Items]</t>
        </is>
      </c>
      <c r="B3" s="4" t="inlineStr">
        <is>
          <t xml:space="preserve"> </t>
        </is>
      </c>
      <c r="C3" s="4" t="inlineStr">
        <is>
          <t xml:space="preserve"> </t>
        </is>
      </c>
      <c r="D3" s="4" t="inlineStr">
        <is>
          <t xml:space="preserve"> </t>
        </is>
      </c>
    </row>
    <row r="4">
      <c r="A4" s="4" t="inlineStr">
        <is>
          <t>Unpaid principal balance, asset</t>
        </is>
      </c>
      <c r="B4" s="5" t="n">
        <v>4157750</v>
      </c>
      <c r="C4" s="5" t="n">
        <v>958870</v>
      </c>
      <c r="D4" s="4" t="inlineStr">
        <is>
          <t xml:space="preserve"> </t>
        </is>
      </c>
    </row>
    <row r="5">
      <c r="A5" s="4" t="inlineStr">
        <is>
          <t>Fair value, asset</t>
        </is>
      </c>
      <c r="B5" s="6" t="n">
        <v>176848</v>
      </c>
      <c r="C5" s="6" t="n">
        <v>41012</v>
      </c>
      <c r="D5" s="4" t="inlineStr">
        <is>
          <t xml:space="preserve"> </t>
        </is>
      </c>
    </row>
    <row r="6">
      <c r="A6" s="4" t="inlineStr">
        <is>
          <t>Fair value, liability</t>
        </is>
      </c>
      <c r="B6" s="6" t="n">
        <v>10100</v>
      </c>
      <c r="C6" s="6" t="n">
        <v>4200</v>
      </c>
      <c r="D6" s="4" t="inlineStr">
        <is>
          <t xml:space="preserve"> </t>
        </is>
      </c>
    </row>
    <row r="7">
      <c r="A7" s="4" t="inlineStr">
        <is>
          <t>Derivatives</t>
        </is>
      </c>
      <c r="B7" s="4" t="inlineStr">
        <is>
          <t xml:space="preserve"> </t>
        </is>
      </c>
      <c r="C7" s="4" t="inlineStr">
        <is>
          <t xml:space="preserve"> </t>
        </is>
      </c>
      <c r="D7" s="4" t="inlineStr">
        <is>
          <t xml:space="preserve"> </t>
        </is>
      </c>
    </row>
    <row r="8">
      <c r="A8" s="3" t="inlineStr">
        <is>
          <t>Schedule Of Beneficial Interest [Line Items]</t>
        </is>
      </c>
      <c r="B8" s="4" t="inlineStr">
        <is>
          <t xml:space="preserve"> </t>
        </is>
      </c>
      <c r="C8" s="4" t="inlineStr">
        <is>
          <t xml:space="preserve"> </t>
        </is>
      </c>
      <c r="D8" s="4" t="inlineStr">
        <is>
          <t xml:space="preserve"> </t>
        </is>
      </c>
    </row>
    <row r="9">
      <c r="A9" s="4" t="inlineStr">
        <is>
          <t>Unpaid principal balance, liability</t>
        </is>
      </c>
      <c r="B9" s="6" t="n">
        <v>1091538</v>
      </c>
      <c r="C9" s="6" t="n">
        <v>769102</v>
      </c>
      <c r="D9" s="4" t="inlineStr">
        <is>
          <t xml:space="preserve"> </t>
        </is>
      </c>
    </row>
    <row r="10">
      <c r="A10" s="4" t="inlineStr">
        <is>
          <t>Fair value, liability</t>
        </is>
      </c>
      <c r="B10" s="6" t="n">
        <v>10089</v>
      </c>
      <c r="C10" s="6" t="n">
        <v>4221</v>
      </c>
      <c r="D10" s="4" t="inlineStr">
        <is>
          <t xml:space="preserve"> </t>
        </is>
      </c>
    </row>
    <row r="11">
      <c r="A11" s="4" t="inlineStr">
        <is>
          <t>Hybrid Instruments</t>
        </is>
      </c>
      <c r="B11" s="4" t="inlineStr">
        <is>
          <t xml:space="preserve"> </t>
        </is>
      </c>
      <c r="C11" s="4" t="inlineStr">
        <is>
          <t xml:space="preserve"> </t>
        </is>
      </c>
      <c r="D11" s="4" t="inlineStr">
        <is>
          <t xml:space="preserve"> </t>
        </is>
      </c>
    </row>
    <row r="12">
      <c r="A12" s="3" t="inlineStr">
        <is>
          <t>Schedule Of Beneficial Interest [Line Items]</t>
        </is>
      </c>
      <c r="B12" s="4" t="inlineStr">
        <is>
          <t xml:space="preserve"> </t>
        </is>
      </c>
      <c r="C12" s="4" t="inlineStr">
        <is>
          <t xml:space="preserve"> </t>
        </is>
      </c>
      <c r="D12" s="4" t="inlineStr">
        <is>
          <t xml:space="preserve"> </t>
        </is>
      </c>
    </row>
    <row r="13">
      <c r="A13" s="4" t="inlineStr">
        <is>
          <t>Unpaid principal balance, asset</t>
        </is>
      </c>
      <c r="B13" s="6" t="n">
        <v>2214535</v>
      </c>
      <c r="C13" s="6" t="n">
        <v>958870</v>
      </c>
      <c r="D13" s="4" t="inlineStr">
        <is>
          <t xml:space="preserve"> </t>
        </is>
      </c>
    </row>
    <row r="14">
      <c r="A14" s="4" t="inlineStr">
        <is>
          <t>Fair value, asset</t>
        </is>
      </c>
      <c r="B14" s="6" t="n">
        <v>168091</v>
      </c>
      <c r="C14" s="6" t="n">
        <v>41012</v>
      </c>
      <c r="D14" s="4" t="inlineStr">
        <is>
          <t xml:space="preserve"> </t>
        </is>
      </c>
    </row>
    <row r="15">
      <c r="A15" s="4" t="inlineStr">
        <is>
          <t>Derivatives</t>
        </is>
      </c>
      <c r="B15" s="4" t="inlineStr">
        <is>
          <t xml:space="preserve"> </t>
        </is>
      </c>
      <c r="C15" s="4" t="inlineStr">
        <is>
          <t xml:space="preserve"> </t>
        </is>
      </c>
      <c r="D15" s="4" t="inlineStr">
        <is>
          <t xml:space="preserve"> </t>
        </is>
      </c>
    </row>
    <row r="16">
      <c r="A16" s="3" t="inlineStr">
        <is>
          <t>Schedule Of Beneficial Interest [Line Items]</t>
        </is>
      </c>
      <c r="B16" s="4" t="inlineStr">
        <is>
          <t xml:space="preserve"> </t>
        </is>
      </c>
      <c r="C16" s="4" t="inlineStr">
        <is>
          <t xml:space="preserve"> </t>
        </is>
      </c>
      <c r="D16" s="4" t="inlineStr">
        <is>
          <t xml:space="preserve"> </t>
        </is>
      </c>
    </row>
    <row r="17">
      <c r="A17" s="4" t="inlineStr">
        <is>
          <t>Unpaid principal balance, asset</t>
        </is>
      </c>
      <c r="B17" s="6" t="n">
        <v>1943215</v>
      </c>
      <c r="C17" s="6" t="n">
        <v>0</v>
      </c>
      <c r="D17" s="4" t="inlineStr">
        <is>
          <t xml:space="preserve"> </t>
        </is>
      </c>
    </row>
    <row r="18">
      <c r="A18" s="4" t="inlineStr">
        <is>
          <t>Fair value, asset</t>
        </is>
      </c>
      <c r="B18" s="6" t="n">
        <v>8757</v>
      </c>
      <c r="C18" s="6" t="n">
        <v>0</v>
      </c>
      <c r="D18" s="4" t="inlineStr">
        <is>
          <t xml:space="preserve"> </t>
        </is>
      </c>
    </row>
    <row r="19">
      <c r="A19" s="4" t="inlineStr">
        <is>
          <t>Beneficial interests</t>
        </is>
      </c>
      <c r="B19" s="4" t="inlineStr">
        <is>
          <t xml:space="preserve"> </t>
        </is>
      </c>
      <c r="C19" s="4" t="inlineStr">
        <is>
          <t xml:space="preserve"> </t>
        </is>
      </c>
      <c r="D19" s="4" t="inlineStr">
        <is>
          <t xml:space="preserve"> </t>
        </is>
      </c>
    </row>
    <row r="20">
      <c r="A20" s="3" t="inlineStr">
        <is>
          <t>Schedule Of Beneficial Interest [Line Items]</t>
        </is>
      </c>
      <c r="B20" s="4" t="inlineStr">
        <is>
          <t xml:space="preserve"> </t>
        </is>
      </c>
      <c r="C20" s="4" t="inlineStr">
        <is>
          <t xml:space="preserve"> </t>
        </is>
      </c>
      <c r="D20" s="4" t="inlineStr">
        <is>
          <t xml:space="preserve"> </t>
        </is>
      </c>
    </row>
    <row r="21">
      <c r="A21" s="4" t="inlineStr">
        <is>
          <t>Fair value adjustments and realized losses on beneficial interests, net</t>
        </is>
      </c>
      <c r="B21" s="5" t="n">
        <v>-17707</v>
      </c>
      <c r="C21" s="5" t="n">
        <v>-26489</v>
      </c>
      <c r="D2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cial Interests - Maximum Exposure to Losses by Asset Type (Details) - USD ($) $ in Thousands</t>
        </is>
      </c>
      <c r="B1" s="2" t="inlineStr">
        <is>
          <t>Dec. 31, 2024</t>
        </is>
      </c>
      <c r="C1" s="2" t="inlineStr">
        <is>
          <t>Dec. 31, 2023</t>
        </is>
      </c>
    </row>
    <row r="2">
      <c r="A2" s="3" t="inlineStr">
        <is>
          <t>Schedule Of Beneficial Interest [Line Items]</t>
        </is>
      </c>
      <c r="B2" s="4" t="inlineStr">
        <is>
          <t xml:space="preserve"> </t>
        </is>
      </c>
      <c r="C2" s="4" t="inlineStr">
        <is>
          <t xml:space="preserve"> </t>
        </is>
      </c>
    </row>
    <row r="3">
      <c r="A3" s="4" t="inlineStr">
        <is>
          <t>Aggregate capital under risk-sharing arrangements</t>
        </is>
      </c>
      <c r="B3" s="5" t="n">
        <v>459343</v>
      </c>
      <c r="C3" s="5" t="n">
        <v>98537</v>
      </c>
    </row>
    <row r="4">
      <c r="A4" s="4" t="inlineStr">
        <is>
          <t>Unrestricted cash</t>
        </is>
      </c>
      <c r="B4" s="4" t="inlineStr">
        <is>
          <t xml:space="preserve"> </t>
        </is>
      </c>
      <c r="C4" s="4" t="inlineStr">
        <is>
          <t xml:space="preserve"> </t>
        </is>
      </c>
    </row>
    <row r="5">
      <c r="A5" s="3" t="inlineStr">
        <is>
          <t>Schedule Of Beneficial Interest [Line Items]</t>
        </is>
      </c>
      <c r="B5" s="4" t="inlineStr">
        <is>
          <t xml:space="preserve"> </t>
        </is>
      </c>
      <c r="C5" s="4" t="inlineStr">
        <is>
          <t xml:space="preserve"> </t>
        </is>
      </c>
    </row>
    <row r="6">
      <c r="A6" s="4" t="inlineStr">
        <is>
          <t>Aggregate capital under risk-sharing arrangements</t>
        </is>
      </c>
      <c r="B6" s="6" t="n">
        <v>85105</v>
      </c>
      <c r="C6" s="6" t="n">
        <v>23789</v>
      </c>
    </row>
    <row r="7">
      <c r="A7" s="4" t="inlineStr">
        <is>
          <t>Restricted cash</t>
        </is>
      </c>
      <c r="B7" s="4" t="inlineStr">
        <is>
          <t xml:space="preserve"> </t>
        </is>
      </c>
      <c r="C7" s="4" t="inlineStr">
        <is>
          <t xml:space="preserve"> </t>
        </is>
      </c>
    </row>
    <row r="8">
      <c r="A8" s="3" t="inlineStr">
        <is>
          <t>Schedule Of Beneficial Interest [Line Items]</t>
        </is>
      </c>
      <c r="B8" s="4" t="inlineStr">
        <is>
          <t xml:space="preserve"> </t>
        </is>
      </c>
      <c r="C8" s="4" t="inlineStr">
        <is>
          <t xml:space="preserve"> </t>
        </is>
      </c>
    </row>
    <row r="9">
      <c r="A9" s="4" t="inlineStr">
        <is>
          <t>Aggregate capital under risk-sharing arrangements</t>
        </is>
      </c>
      <c r="B9" s="6" t="n">
        <v>84065</v>
      </c>
      <c r="C9" s="6" t="n">
        <v>12064</v>
      </c>
    </row>
    <row r="10">
      <c r="A10" s="4" t="inlineStr">
        <is>
          <t>Beneficial interests</t>
        </is>
      </c>
      <c r="B10" s="4" t="inlineStr">
        <is>
          <t xml:space="preserve"> </t>
        </is>
      </c>
      <c r="C10" s="4" t="inlineStr">
        <is>
          <t xml:space="preserve"> </t>
        </is>
      </c>
    </row>
    <row r="11">
      <c r="A11" s="3" t="inlineStr">
        <is>
          <t>Schedule Of Beneficial Interest [Line Items]</t>
        </is>
      </c>
      <c r="B11" s="4" t="inlineStr">
        <is>
          <t xml:space="preserve"> </t>
        </is>
      </c>
      <c r="C11" s="4" t="inlineStr">
        <is>
          <t xml:space="preserve"> </t>
        </is>
      </c>
    </row>
    <row r="12">
      <c r="A12" s="4" t="inlineStr">
        <is>
          <t>Aggregate capital under risk-sharing arrangements</t>
        </is>
      </c>
      <c r="B12" s="6" t="n">
        <v>204814</v>
      </c>
      <c r="C12" s="6" t="n">
        <v>62684</v>
      </c>
    </row>
    <row r="13">
      <c r="A13" s="4" t="inlineStr">
        <is>
          <t>Other assets - Line of credit receivable</t>
        </is>
      </c>
      <c r="B13" s="4" t="inlineStr">
        <is>
          <t xml:space="preserve"> </t>
        </is>
      </c>
      <c r="C13" s="4" t="inlineStr">
        <is>
          <t xml:space="preserve"> </t>
        </is>
      </c>
    </row>
    <row r="14">
      <c r="A14" s="3" t="inlineStr">
        <is>
          <t>Schedule Of Beneficial Interest [Line Items]</t>
        </is>
      </c>
      <c r="B14" s="4" t="inlineStr">
        <is>
          <t xml:space="preserve"> </t>
        </is>
      </c>
      <c r="C14" s="4" t="inlineStr">
        <is>
          <t xml:space="preserve"> </t>
        </is>
      </c>
    </row>
    <row r="15">
      <c r="A15" s="4" t="inlineStr">
        <is>
          <t>Aggregate capital under risk-sharing arrangements</t>
        </is>
      </c>
      <c r="B15" s="6" t="n">
        <v>54780</v>
      </c>
      <c r="C15" s="6" t="n">
        <v>0</v>
      </c>
    </row>
    <row r="16">
      <c r="A16" s="4" t="inlineStr">
        <is>
          <t>Loans</t>
        </is>
      </c>
      <c r="B16" s="4" t="inlineStr">
        <is>
          <t xml:space="preserve"> </t>
        </is>
      </c>
      <c r="C16" s="4" t="inlineStr">
        <is>
          <t xml:space="preserve"> </t>
        </is>
      </c>
    </row>
    <row r="17">
      <c r="A17" s="3" t="inlineStr">
        <is>
          <t>Schedule Of Beneficial Interest [Line Items]</t>
        </is>
      </c>
      <c r="B17" s="4" t="inlineStr">
        <is>
          <t xml:space="preserve"> </t>
        </is>
      </c>
      <c r="C17" s="4" t="inlineStr">
        <is>
          <t xml:space="preserve"> </t>
        </is>
      </c>
    </row>
    <row r="18">
      <c r="A18" s="4" t="inlineStr">
        <is>
          <t>Aggregate capital under risk-sharing arrangements</t>
        </is>
      </c>
      <c r="B18" s="5" t="n">
        <v>30579</v>
      </c>
      <c r="C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 servicing assets</t>
        </is>
      </c>
      <c r="B3" s="5" t="n">
        <v>27439000</v>
      </c>
      <c r="C3" s="5" t="n">
        <v>28092000</v>
      </c>
    </row>
    <row r="4">
      <c r="A4" s="4" t="inlineStr">
        <is>
          <t>Line of credit receivable</t>
        </is>
      </c>
      <c r="B4" s="6" t="n">
        <v>56269000</v>
      </c>
      <c r="C4" s="6" t="n">
        <v>0</v>
      </c>
    </row>
    <row r="5">
      <c r="A5" s="4" t="inlineStr">
        <is>
          <t>Total assets</t>
        </is>
      </c>
      <c r="B5" s="6" t="n">
        <v>1090779000</v>
      </c>
      <c r="C5" s="6" t="n">
        <v>1246322000</v>
      </c>
    </row>
    <row r="6">
      <c r="A6" s="3" t="inlineStr">
        <is>
          <t>Liabilities</t>
        </is>
      </c>
      <c r="B6" s="4" t="inlineStr">
        <is>
          <t xml:space="preserve"> </t>
        </is>
      </c>
      <c r="C6" s="4" t="inlineStr">
        <is>
          <t xml:space="preserve"> </t>
        </is>
      </c>
    </row>
    <row r="7">
      <c r="A7" s="4" t="inlineStr">
        <is>
          <t>Payable to securitization note holders</t>
        </is>
      </c>
      <c r="B7" s="6" t="n">
        <v>87321000</v>
      </c>
      <c r="C7" s="6" t="n">
        <v>141416000</v>
      </c>
    </row>
    <row r="8">
      <c r="A8" s="4" t="inlineStr">
        <is>
          <t>Beneficial interest liabilities</t>
        </is>
      </c>
      <c r="B8" s="6" t="n">
        <v>10100000</v>
      </c>
      <c r="C8" s="6" t="n">
        <v>4200000</v>
      </c>
    </row>
    <row r="9">
      <c r="A9" s="4" t="inlineStr">
        <is>
          <t>Trailing fee liabilities</t>
        </is>
      </c>
      <c r="B9" s="6" t="n">
        <v>4600000</v>
      </c>
      <c r="C9" s="6" t="n">
        <v>4300000</v>
      </c>
    </row>
    <row r="10">
      <c r="A10" s="4" t="inlineStr">
        <is>
          <t>Loan servicing liabilities</t>
        </is>
      </c>
      <c r="B10" s="6" t="n">
        <v>1180000</v>
      </c>
      <c r="C10" s="6" t="n">
        <v>2038000</v>
      </c>
    </row>
    <row r="11">
      <c r="A11" s="4" t="inlineStr">
        <is>
          <t>Fair Valu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6" t="n">
        <v>806304000</v>
      </c>
      <c r="C13" s="6" t="n">
        <v>1156413000</v>
      </c>
    </row>
    <row r="14">
      <c r="A14" s="4" t="inlineStr">
        <is>
          <t>Beneficial interest assets</t>
        </is>
      </c>
      <c r="B14" s="6" t="n">
        <v>176848000</v>
      </c>
      <c r="C14" s="6" t="n">
        <v>41012000</v>
      </c>
    </row>
    <row r="15">
      <c r="A15" s="4" t="inlineStr">
        <is>
          <t>Loan servicing assets</t>
        </is>
      </c>
      <c r="B15" s="6" t="n">
        <v>27439000</v>
      </c>
      <c r="C15" s="6" t="n">
        <v>28092000</v>
      </c>
    </row>
    <row r="16">
      <c r="A16" s="4" t="inlineStr">
        <is>
          <t>Notes receivable and residual certificates</t>
        </is>
      </c>
      <c r="B16" s="6" t="n">
        <v>22055000</v>
      </c>
      <c r="C16" s="6" t="n">
        <v>14847000</v>
      </c>
    </row>
    <row r="17">
      <c r="A17" s="4" t="inlineStr">
        <is>
          <t>Line of credit receivable</t>
        </is>
      </c>
      <c r="B17" s="6" t="n">
        <v>56269000</v>
      </c>
      <c r="C17" s="6" t="n">
        <v>0</v>
      </c>
    </row>
    <row r="18">
      <c r="A18" s="3" t="inlineStr">
        <is>
          <t>Liabilities</t>
        </is>
      </c>
      <c r="B18" s="4" t="inlineStr">
        <is>
          <t xml:space="preserve"> </t>
        </is>
      </c>
      <c r="C18" s="4" t="inlineStr">
        <is>
          <t xml:space="preserve"> </t>
        </is>
      </c>
    </row>
    <row r="19">
      <c r="A19" s="4" t="inlineStr">
        <is>
          <t>Payable to securitization note holders</t>
        </is>
      </c>
      <c r="B19" s="6" t="n">
        <v>87321000</v>
      </c>
      <c r="C19" s="6" t="n">
        <v>141416000</v>
      </c>
    </row>
    <row r="20">
      <c r="A20" s="4" t="inlineStr">
        <is>
          <t>Beneficial interest liabilities</t>
        </is>
      </c>
      <c r="B20" s="6" t="n">
        <v>10089000</v>
      </c>
      <c r="C20" s="6" t="n">
        <v>4221000</v>
      </c>
    </row>
    <row r="21">
      <c r="A21" s="4" t="inlineStr">
        <is>
          <t>Trailing fee liabilities</t>
        </is>
      </c>
      <c r="B21" s="6" t="n">
        <v>4614000</v>
      </c>
      <c r="C21" s="6" t="n">
        <v>4251000</v>
      </c>
    </row>
    <row r="22">
      <c r="A22" s="4" t="inlineStr">
        <is>
          <t>Loan servicing liabilities</t>
        </is>
      </c>
      <c r="B22" s="6" t="n">
        <v>1180000</v>
      </c>
      <c r="C22" s="6" t="n">
        <v>2038000</v>
      </c>
    </row>
    <row r="23">
      <c r="A23" s="4" t="inlineStr">
        <is>
          <t>Total liabilities</t>
        </is>
      </c>
      <c r="B23" s="6" t="n">
        <v>103204000</v>
      </c>
      <c r="C23" s="6" t="n">
        <v>151926000</v>
      </c>
    </row>
    <row r="24">
      <c r="A24" s="4" t="inlineStr">
        <is>
          <t>Fair Valu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caps</t>
        </is>
      </c>
      <c r="B26" s="5" t="n">
        <v>1864000</v>
      </c>
      <c r="C26" s="5" t="n">
        <v>595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lasses of Loans Held by the Company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held in consolidated securitization</t>
        </is>
      </c>
      <c r="B3" s="5" t="n">
        <v>102900</v>
      </c>
      <c r="C3" s="5" t="n">
        <v>179100</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for-sale</t>
        </is>
      </c>
      <c r="B6" s="6" t="n">
        <v>405812</v>
      </c>
      <c r="C6" s="6" t="n">
        <v>830574</v>
      </c>
    </row>
    <row r="7">
      <c r="A7" s="4" t="inlineStr">
        <is>
          <t>Loans held-for-investment</t>
        </is>
      </c>
      <c r="B7" s="6" t="n">
        <v>297543</v>
      </c>
      <c r="C7" s="6" t="n">
        <v>146768</v>
      </c>
    </row>
    <row r="8">
      <c r="A8" s="4" t="inlineStr">
        <is>
          <t>Loans held in consolidated securitization</t>
        </is>
      </c>
      <c r="B8" s="6" t="n">
        <v>102949</v>
      </c>
      <c r="C8" s="6" t="n">
        <v>179071</v>
      </c>
    </row>
    <row r="9">
      <c r="A9" s="4" t="inlineStr">
        <is>
          <t>Total assets</t>
        </is>
      </c>
      <c r="B9" s="5" t="n">
        <v>806304</v>
      </c>
      <c r="C9" s="5" t="n">
        <v>1156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ignificant Unobservable Inputs (Details) - Valuation Technique, Discounted Cash Flow</t>
        </is>
      </c>
      <c r="B1" s="2" t="inlineStr">
        <is>
          <t>12 Months Ended</t>
        </is>
      </c>
    </row>
    <row r="2">
      <c r="B2" s="2" t="inlineStr">
        <is>
          <t>Dec. 31, 2024</t>
        </is>
      </c>
      <c r="C2" s="2" t="inlineStr">
        <is>
          <t>Dec. 31, 2023</t>
        </is>
      </c>
    </row>
    <row r="3">
      <c r="A3" s="4" t="inlineStr">
        <is>
          <t>Minimum | 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neficial interest assets</t>
        </is>
      </c>
      <c r="B5" s="10" t="n">
        <v>0.0675</v>
      </c>
      <c r="C5" s="9" t="n">
        <v>0.07000000000000001</v>
      </c>
    </row>
    <row r="6">
      <c r="A6" s="4" t="inlineStr">
        <is>
          <t>Beneficial interest liabilities</t>
        </is>
      </c>
      <c r="B6" s="10" t="n">
        <v>0.1375</v>
      </c>
      <c r="C6" s="9" t="n">
        <v>0.14</v>
      </c>
    </row>
    <row r="7">
      <c r="A7" s="4" t="inlineStr">
        <is>
          <t>Minimum | Credit risk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neficial interest assets</t>
        </is>
      </c>
      <c r="B9" s="4" t="inlineStr">
        <is>
          <t>(4.00%)</t>
        </is>
      </c>
      <c r="C9" s="4" t="inlineStr">
        <is>
          <t>(0.85%)</t>
        </is>
      </c>
    </row>
    <row r="10">
      <c r="A10" s="4" t="inlineStr">
        <is>
          <t>Beneficial interest liabilities</t>
        </is>
      </c>
      <c r="B10" s="4" t="inlineStr">
        <is>
          <t>(0.24%)</t>
        </is>
      </c>
      <c r="C10" s="10" t="n">
        <v>0.0009</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eneficial interest assets</t>
        </is>
      </c>
      <c r="B13" s="10" t="n">
        <v>0.1375</v>
      </c>
      <c r="C13" s="9" t="n">
        <v>0.14</v>
      </c>
    </row>
    <row r="14">
      <c r="A14" s="4" t="inlineStr">
        <is>
          <t>Beneficial interest liabilities</t>
        </is>
      </c>
      <c r="B14" s="10" t="n">
        <v>0.1375</v>
      </c>
      <c r="C14" s="9" t="n">
        <v>0.14</v>
      </c>
    </row>
    <row r="15">
      <c r="A15" s="4" t="inlineStr">
        <is>
          <t>Maximum | Credit risk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neficial interest assets</t>
        </is>
      </c>
      <c r="B17" s="10" t="n">
        <v>0.126</v>
      </c>
      <c r="C17" s="4" t="inlineStr">
        <is>
          <t>(0.85%)</t>
        </is>
      </c>
    </row>
    <row r="18">
      <c r="A18" s="4" t="inlineStr">
        <is>
          <t>Beneficial interest liabilities</t>
        </is>
      </c>
      <c r="B18" s="10" t="n">
        <v>0.1868</v>
      </c>
      <c r="C18" s="10" t="n">
        <v>0.09810000000000001</v>
      </c>
    </row>
    <row r="19">
      <c r="A19" s="4" t="inlineStr">
        <is>
          <t>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eneficial interest assets</t>
        </is>
      </c>
      <c r="B21" s="10" t="n">
        <v>0.1353</v>
      </c>
      <c r="C21" s="10" t="n">
        <v>0.1363</v>
      </c>
    </row>
    <row r="22">
      <c r="A22" s="4" t="inlineStr">
        <is>
          <t>Beneficial interest liabilities</t>
        </is>
      </c>
      <c r="B22" s="10" t="n">
        <v>0.1375</v>
      </c>
      <c r="C22" s="9" t="n">
        <v>0.14</v>
      </c>
    </row>
    <row r="23">
      <c r="A23" s="4" t="inlineStr">
        <is>
          <t>Weighted Average | Credit risk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eneficial interest assets</t>
        </is>
      </c>
      <c r="B25" s="10" t="n">
        <v>0.0132</v>
      </c>
      <c r="C25" s="4" t="inlineStr">
        <is>
          <t>(0.85%)</t>
        </is>
      </c>
    </row>
    <row r="26">
      <c r="A26" s="4" t="inlineStr">
        <is>
          <t>Beneficial interest liabilities</t>
        </is>
      </c>
      <c r="B26" s="10" t="n">
        <v>0.0978</v>
      </c>
      <c r="C26" s="10" t="n">
        <v>0.08790000000000001</v>
      </c>
    </row>
    <row r="27">
      <c r="A27" s="4" t="inlineStr">
        <is>
          <t>Fair Value, Inputs, Level 3 | Minimum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receivable</t>
        </is>
      </c>
      <c r="B29" s="10" t="n">
        <v>0.0975</v>
      </c>
      <c r="C29" s="10" t="n">
        <v>0.0963</v>
      </c>
    </row>
    <row r="30">
      <c r="A30" s="4" t="inlineStr">
        <is>
          <t>Loans held in consolidated securitization</t>
        </is>
      </c>
      <c r="B30" s="11" t="n">
        <v>0.0596</v>
      </c>
      <c r="C30" s="11" t="n">
        <v>0.06850000000000001</v>
      </c>
    </row>
    <row r="31">
      <c r="A31" s="4" t="inlineStr">
        <is>
          <t>Other notes receivable</t>
        </is>
      </c>
      <c r="B31" s="11" t="n">
        <v>0.0675</v>
      </c>
      <c r="C31" s="4" t="inlineStr">
        <is>
          <t xml:space="preserve"> </t>
        </is>
      </c>
    </row>
    <row r="32">
      <c r="A32" s="4" t="inlineStr">
        <is>
          <t>Notes receivable and residual certificates</t>
        </is>
      </c>
      <c r="B32" s="11" t="n">
        <v>0.096</v>
      </c>
      <c r="C32" s="11" t="n">
        <v>0.0999</v>
      </c>
    </row>
    <row r="33">
      <c r="A33" s="4" t="inlineStr">
        <is>
          <t>Payable to securitization note holders</t>
        </is>
      </c>
      <c r="B33" s="11" t="n">
        <v>0.0596</v>
      </c>
      <c r="C33" s="11" t="n">
        <v>0.06850000000000001</v>
      </c>
    </row>
    <row r="34">
      <c r="A34" s="4" t="inlineStr">
        <is>
          <t>Trailing fee liabilities</t>
        </is>
      </c>
      <c r="B34" s="10" t="n">
        <v>0.0955</v>
      </c>
      <c r="C34" s="10" t="n">
        <v>0.0963</v>
      </c>
    </row>
    <row r="35">
      <c r="A35" s="4" t="inlineStr">
        <is>
          <t>Fair Value, Inputs, Level 3 | Minimum | Credit risk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t>
        </is>
      </c>
      <c r="B37" s="10" t="n">
        <v>0.0001</v>
      </c>
      <c r="C37" s="10" t="n">
        <v>0.0001</v>
      </c>
    </row>
    <row r="38">
      <c r="A38" s="4" t="inlineStr">
        <is>
          <t>Loans held in consolidated securitization</t>
        </is>
      </c>
      <c r="B38" s="11" t="n">
        <v>0.0067</v>
      </c>
      <c r="C38" s="11" t="n">
        <v>0.0061</v>
      </c>
    </row>
    <row r="39">
      <c r="A39" s="4" t="inlineStr">
        <is>
          <t>Notes receivable and residual certificates</t>
        </is>
      </c>
      <c r="B39" s="11" t="n">
        <v>0.0054</v>
      </c>
      <c r="C39" s="11" t="n">
        <v>0.0048</v>
      </c>
    </row>
    <row r="40">
      <c r="A40" s="4" t="inlineStr">
        <is>
          <t>Payable to securitization note holders</t>
        </is>
      </c>
      <c r="B40" s="11" t="n">
        <v>0.0067</v>
      </c>
      <c r="C40" s="11" t="n">
        <v>0.0061</v>
      </c>
    </row>
    <row r="41">
      <c r="A41" s="4" t="inlineStr">
        <is>
          <t>Trailing fee liabilities</t>
        </is>
      </c>
      <c r="B41" s="10" t="n">
        <v>0.0002</v>
      </c>
      <c r="C41" s="10" t="n">
        <v>0.0001</v>
      </c>
    </row>
    <row r="42">
      <c r="A42" s="4" t="inlineStr">
        <is>
          <t>Fair Value, Inputs, Level 3 | Minimum | Prepayment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receivable</t>
        </is>
      </c>
      <c r="B44" s="10" t="n">
        <v>0.0045</v>
      </c>
      <c r="C44" s="10" t="n">
        <v>0.0013</v>
      </c>
    </row>
    <row r="45">
      <c r="A45" s="4" t="inlineStr">
        <is>
          <t>Loans held in consolidated securitization</t>
        </is>
      </c>
      <c r="B45" s="11" t="n">
        <v>0.0673</v>
      </c>
      <c r="C45" s="11" t="n">
        <v>0.06660000000000001</v>
      </c>
    </row>
    <row r="46">
      <c r="A46" s="4" t="inlineStr">
        <is>
          <t>Notes receivable and residual certificates</t>
        </is>
      </c>
      <c r="B46" s="11" t="n">
        <v>0.0461</v>
      </c>
      <c r="C46" s="11" t="n">
        <v>0.0636</v>
      </c>
    </row>
    <row r="47">
      <c r="A47" s="4" t="inlineStr">
        <is>
          <t>Payable to securitization note holders</t>
        </is>
      </c>
      <c r="B47" s="11" t="n">
        <v>0.0673</v>
      </c>
      <c r="C47" s="11" t="n">
        <v>0.06660000000000001</v>
      </c>
    </row>
    <row r="48">
      <c r="A48" s="4" t="inlineStr">
        <is>
          <t>Trailing fee liabilities</t>
        </is>
      </c>
      <c r="B48" s="10" t="n">
        <v>0.0151</v>
      </c>
      <c r="C48" s="10" t="n">
        <v>0.0105</v>
      </c>
    </row>
    <row r="49">
      <c r="A49" s="4" t="inlineStr">
        <is>
          <t>Fair Value, Inputs, Level 3 | Maximum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oans receivable</t>
        </is>
      </c>
      <c r="B51" s="10" t="n">
        <v>0.2237</v>
      </c>
      <c r="C51" s="10" t="n">
        <v>0.2322</v>
      </c>
    </row>
    <row r="52">
      <c r="A52" s="4" t="inlineStr">
        <is>
          <t>Loans held in consolidated securitization</t>
        </is>
      </c>
      <c r="B52" s="11" t="n">
        <v>0.1525</v>
      </c>
      <c r="C52" s="11" t="n">
        <v>0.16</v>
      </c>
    </row>
    <row r="53">
      <c r="A53" s="4" t="inlineStr">
        <is>
          <t>Other notes receivable</t>
        </is>
      </c>
      <c r="B53" s="11" t="n">
        <v>0.0675</v>
      </c>
      <c r="C53" s="4" t="inlineStr">
        <is>
          <t xml:space="preserve"> </t>
        </is>
      </c>
    </row>
    <row r="54">
      <c r="A54" s="4" t="inlineStr">
        <is>
          <t>Notes receivable and residual certificates</t>
        </is>
      </c>
      <c r="B54" s="11" t="n">
        <v>0.2237</v>
      </c>
      <c r="C54" s="11" t="n">
        <v>0.2322</v>
      </c>
    </row>
    <row r="55">
      <c r="A55" s="4" t="inlineStr">
        <is>
          <t>Payable to securitization note holders</t>
        </is>
      </c>
      <c r="B55" s="11" t="n">
        <v>0.1098</v>
      </c>
      <c r="C55" s="11" t="n">
        <v>0.123</v>
      </c>
    </row>
    <row r="56">
      <c r="A56" s="4" t="inlineStr">
        <is>
          <t>Trailing fee liabilities</t>
        </is>
      </c>
      <c r="B56" s="10" t="n">
        <v>0.2237</v>
      </c>
      <c r="C56" s="10" t="n">
        <v>0.2322</v>
      </c>
    </row>
    <row r="57">
      <c r="A57" s="4" t="inlineStr">
        <is>
          <t>Fair Value, Inputs, Level 3 | Maximum | Credit risk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receivable</t>
        </is>
      </c>
      <c r="B59" s="10" t="n">
        <v>0.9312</v>
      </c>
      <c r="C59" s="10" t="n">
        <v>0.931</v>
      </c>
    </row>
    <row r="60">
      <c r="A60" s="4" t="inlineStr">
        <is>
          <t>Loans held in consolidated securitization</t>
        </is>
      </c>
      <c r="B60" s="11" t="n">
        <v>0.377</v>
      </c>
      <c r="C60" s="11" t="n">
        <v>0.377</v>
      </c>
    </row>
    <row r="61">
      <c r="A61" s="4" t="inlineStr">
        <is>
          <t>Notes receivable and residual certificates</t>
        </is>
      </c>
      <c r="B61" s="11" t="n">
        <v>0.5028</v>
      </c>
      <c r="C61" s="11" t="n">
        <v>0.5069</v>
      </c>
    </row>
    <row r="62">
      <c r="A62" s="4" t="inlineStr">
        <is>
          <t>Payable to securitization note holders</t>
        </is>
      </c>
      <c r="B62" s="11" t="n">
        <v>0.377</v>
      </c>
      <c r="C62" s="11" t="n">
        <v>0.377</v>
      </c>
    </row>
    <row r="63">
      <c r="A63" s="4" t="inlineStr">
        <is>
          <t>Trailing fee liabilities</t>
        </is>
      </c>
      <c r="B63" s="10" t="n">
        <v>0.8853</v>
      </c>
      <c r="C63" s="10" t="n">
        <v>0.8842</v>
      </c>
    </row>
    <row r="64">
      <c r="A64" s="4" t="inlineStr">
        <is>
          <t>Fair Value, Inputs, Level 3 | Maximum | Prepayme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 receivable</t>
        </is>
      </c>
      <c r="B66" s="10" t="n">
        <v>0.8907</v>
      </c>
      <c r="C66" s="10" t="n">
        <v>0.958</v>
      </c>
    </row>
    <row r="67">
      <c r="A67" s="4" t="inlineStr">
        <is>
          <t>Loans held in consolidated securitization</t>
        </is>
      </c>
      <c r="B67" s="11" t="n">
        <v>0.8984</v>
      </c>
      <c r="C67" s="11" t="n">
        <v>0.8984</v>
      </c>
    </row>
    <row r="68">
      <c r="A68" s="4" t="inlineStr">
        <is>
          <t>Notes receivable and residual certificates</t>
        </is>
      </c>
      <c r="B68" s="11" t="n">
        <v>0.9453</v>
      </c>
      <c r="C68" s="11" t="n">
        <v>0.8946</v>
      </c>
    </row>
    <row r="69">
      <c r="A69" s="4" t="inlineStr">
        <is>
          <t>Payable to securitization note holders</t>
        </is>
      </c>
      <c r="B69" s="11" t="n">
        <v>0.8984</v>
      </c>
      <c r="C69" s="11" t="n">
        <v>0.8984</v>
      </c>
    </row>
    <row r="70">
      <c r="A70" s="4" t="inlineStr">
        <is>
          <t>Trailing fee liabilities</t>
        </is>
      </c>
      <c r="B70" s="10" t="n">
        <v>0.958</v>
      </c>
      <c r="C70" s="10" t="n">
        <v>0.9468</v>
      </c>
    </row>
    <row r="71">
      <c r="A71" s="4" t="inlineStr">
        <is>
          <t>Fair Value, Inputs, Level 3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t>
        </is>
      </c>
      <c r="B73" s="10" t="n">
        <v>0.1191</v>
      </c>
      <c r="C73" s="10" t="n">
        <v>0.1206</v>
      </c>
    </row>
    <row r="74">
      <c r="A74" s="4" t="inlineStr">
        <is>
          <t>Loans held in consolidated securitization</t>
        </is>
      </c>
      <c r="B74" s="11" t="n">
        <v>0.0959</v>
      </c>
      <c r="C74" s="11" t="n">
        <v>0.0999</v>
      </c>
    </row>
    <row r="75">
      <c r="A75" s="4" t="inlineStr">
        <is>
          <t>Other notes receivable</t>
        </is>
      </c>
      <c r="B75" s="11" t="n">
        <v>0.0675</v>
      </c>
      <c r="C75" s="4" t="inlineStr">
        <is>
          <t xml:space="preserve"> </t>
        </is>
      </c>
    </row>
    <row r="76">
      <c r="A76" s="4" t="inlineStr">
        <is>
          <t>Notes receivable and residual certificates</t>
        </is>
      </c>
      <c r="B76" s="11" t="n">
        <v>0.1259</v>
      </c>
      <c r="C76" s="11" t="n">
        <v>0.1274</v>
      </c>
    </row>
    <row r="77">
      <c r="A77" s="4" t="inlineStr">
        <is>
          <t>Payable to securitization note holders</t>
        </is>
      </c>
      <c r="B77" s="11" t="n">
        <v>0.0852</v>
      </c>
      <c r="C77" s="11" t="n">
        <v>0.0848</v>
      </c>
    </row>
    <row r="78">
      <c r="A78" s="4" t="inlineStr">
        <is>
          <t>Trailing fee liabilities</t>
        </is>
      </c>
      <c r="B78" s="10" t="n">
        <v>0.1254</v>
      </c>
      <c r="C78" s="10" t="n">
        <v>0.1288</v>
      </c>
    </row>
    <row r="79">
      <c r="A79" s="4" t="inlineStr">
        <is>
          <t>Fair Value, Inputs, Level 3 | Weighted Average | Credit risk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receivable</t>
        </is>
      </c>
      <c r="B81" s="10" t="n">
        <v>0.1787</v>
      </c>
      <c r="C81" s="10" t="n">
        <v>0.1766</v>
      </c>
    </row>
    <row r="82">
      <c r="A82" s="4" t="inlineStr">
        <is>
          <t>Loans held in consolidated securitization</t>
        </is>
      </c>
      <c r="B82" s="11" t="n">
        <v>0.1566</v>
      </c>
      <c r="C82" s="11" t="n">
        <v>0.1551</v>
      </c>
    </row>
    <row r="83">
      <c r="A83" s="4" t="inlineStr">
        <is>
          <t>Notes receivable and residual certificates</t>
        </is>
      </c>
      <c r="B83" s="11" t="n">
        <v>0.19</v>
      </c>
      <c r="C83" s="11" t="n">
        <v>0.1632</v>
      </c>
    </row>
    <row r="84">
      <c r="A84" s="4" t="inlineStr">
        <is>
          <t>Payable to securitization note holders</t>
        </is>
      </c>
      <c r="B84" s="11" t="n">
        <v>0.1566</v>
      </c>
      <c r="C84" s="11" t="n">
        <v>0.1551</v>
      </c>
    </row>
    <row r="85">
      <c r="A85" s="4" t="inlineStr">
        <is>
          <t>Trailing fee liabilities</t>
        </is>
      </c>
      <c r="B85" s="10" t="n">
        <v>0.1897</v>
      </c>
      <c r="C85" s="10" t="n">
        <v>0.1761</v>
      </c>
    </row>
    <row r="86">
      <c r="A86" s="4" t="inlineStr">
        <is>
          <t>Fair Value, Inputs, Level 3 | Weighted Average | Prepayme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receivable</t>
        </is>
      </c>
      <c r="B88" s="10" t="n">
        <v>0.3307</v>
      </c>
      <c r="C88" s="10" t="n">
        <v>0.3652</v>
      </c>
    </row>
    <row r="89">
      <c r="A89" s="4" t="inlineStr">
        <is>
          <t>Loans held in consolidated securitization</t>
        </is>
      </c>
      <c r="B89" s="11" t="n">
        <v>0.4151</v>
      </c>
      <c r="C89" s="11" t="n">
        <v>0.4273</v>
      </c>
    </row>
    <row r="90">
      <c r="A90" s="4" t="inlineStr">
        <is>
          <t>Notes receivable and residual certificates</t>
        </is>
      </c>
      <c r="B90" s="11" t="n">
        <v>0.3572</v>
      </c>
      <c r="C90" s="11" t="n">
        <v>0.4314</v>
      </c>
    </row>
    <row r="91">
      <c r="A91" s="4" t="inlineStr">
        <is>
          <t>Payable to securitization note holders</t>
        </is>
      </c>
      <c r="B91" s="11" t="n">
        <v>0.4151</v>
      </c>
      <c r="C91" s="11" t="n">
        <v>0.4273</v>
      </c>
    </row>
    <row r="92">
      <c r="A92" s="4" t="inlineStr">
        <is>
          <t>Trailing fee liabilities</t>
        </is>
      </c>
      <c r="B92" s="10" t="n">
        <v>0.355</v>
      </c>
      <c r="C92" s="10" t="n">
        <v>0.39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Sensitivity Analysis of Fair Value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of beneficial interest assets</t>
        </is>
      </c>
      <c r="B3" s="5" t="n">
        <v>176848</v>
      </c>
      <c r="C3" s="5" t="n">
        <v>41012</v>
      </c>
    </row>
    <row r="4">
      <c r="A4" s="3" t="inlineStr">
        <is>
          <t>Expected prepayment rates</t>
        </is>
      </c>
      <c r="B4" s="4" t="inlineStr">
        <is>
          <t xml:space="preserve"> </t>
        </is>
      </c>
      <c r="C4" s="4" t="inlineStr">
        <is>
          <t xml:space="preserve"> </t>
        </is>
      </c>
    </row>
    <row r="5">
      <c r="A5" s="4" t="inlineStr">
        <is>
          <t>Beneficial interest liabilities</t>
        </is>
      </c>
      <c r="B5" s="6" t="n">
        <v>10100</v>
      </c>
      <c r="C5" s="6" t="n">
        <v>4200</v>
      </c>
    </row>
    <row r="6">
      <c r="A6" s="4" t="inlineStr">
        <is>
          <t>Beneficial Interests</t>
        </is>
      </c>
      <c r="B6" s="4" t="inlineStr">
        <is>
          <t xml:space="preserve"> </t>
        </is>
      </c>
      <c r="C6" s="4" t="inlineStr">
        <is>
          <t xml:space="preserve"> </t>
        </is>
      </c>
    </row>
    <row r="7">
      <c r="A7" s="3" t="inlineStr">
        <is>
          <t>Expected credit rate spreads on underlying loans</t>
        </is>
      </c>
      <c r="B7" s="4" t="inlineStr">
        <is>
          <t xml:space="preserve"> </t>
        </is>
      </c>
      <c r="C7" s="4" t="inlineStr">
        <is>
          <t xml:space="preserve"> </t>
        </is>
      </c>
    </row>
    <row r="8">
      <c r="A8" s="4" t="inlineStr">
        <is>
          <t>10% adverse change</t>
        </is>
      </c>
      <c r="B8" s="6" t="n">
        <v>4720</v>
      </c>
      <c r="C8" s="6" t="n">
        <v>5606</v>
      </c>
    </row>
    <row r="9">
      <c r="A9" s="4" t="inlineStr">
        <is>
          <t>20% adverse change</t>
        </is>
      </c>
      <c r="B9" s="6" t="n">
        <v>10259</v>
      </c>
      <c r="C9" s="6" t="n">
        <v>11217</v>
      </c>
    </row>
    <row r="10">
      <c r="A10" s="4" t="inlineStr">
        <is>
          <t>Loans Held For Sale And Investment</t>
        </is>
      </c>
      <c r="B10" s="4" t="inlineStr">
        <is>
          <t xml:space="preserve"> </t>
        </is>
      </c>
      <c r="C10" s="4" t="inlineStr">
        <is>
          <t xml:space="preserve"> </t>
        </is>
      </c>
    </row>
    <row r="11">
      <c r="A11" s="3" t="inlineStr">
        <is>
          <t>Discount rates</t>
        </is>
      </c>
      <c r="B11" s="4" t="inlineStr">
        <is>
          <t xml:space="preserve"> </t>
        </is>
      </c>
      <c r="C11" s="4" t="inlineStr">
        <is>
          <t xml:space="preserve"> </t>
        </is>
      </c>
    </row>
    <row r="12">
      <c r="A12" s="4" t="inlineStr">
        <is>
          <t>100 basis point increase</t>
        </is>
      </c>
      <c r="B12" s="6" t="n">
        <v>-9048</v>
      </c>
      <c r="C12" s="6" t="n">
        <v>-11680</v>
      </c>
    </row>
    <row r="13">
      <c r="A13" s="4" t="inlineStr">
        <is>
          <t>200 basis point increase</t>
        </is>
      </c>
      <c r="B13" s="6" t="n">
        <v>-17881</v>
      </c>
      <c r="C13" s="6" t="n">
        <v>-23127</v>
      </c>
    </row>
    <row r="14">
      <c r="A14" s="3" t="inlineStr">
        <is>
          <t>Expected credit loss rates on underlying loans</t>
        </is>
      </c>
      <c r="B14" s="4" t="inlineStr">
        <is>
          <t xml:space="preserve"> </t>
        </is>
      </c>
      <c r="C14" s="4" t="inlineStr">
        <is>
          <t xml:space="preserve"> </t>
        </is>
      </c>
    </row>
    <row r="15">
      <c r="A15" s="4" t="inlineStr">
        <is>
          <t>10% adverse change</t>
        </is>
      </c>
      <c r="B15" s="6" t="n">
        <v>-9135</v>
      </c>
      <c r="C15" s="6" t="n">
        <v>-12453</v>
      </c>
    </row>
    <row r="16">
      <c r="A16" s="4" t="inlineStr">
        <is>
          <t>20% adverse change</t>
        </is>
      </c>
      <c r="B16" s="6" t="n">
        <v>-18129</v>
      </c>
      <c r="C16" s="6" t="n">
        <v>-24979</v>
      </c>
    </row>
    <row r="17">
      <c r="A17" s="3" t="inlineStr">
        <is>
          <t>Expected prepayment rates</t>
        </is>
      </c>
      <c r="B17" s="4" t="inlineStr">
        <is>
          <t xml:space="preserve"> </t>
        </is>
      </c>
      <c r="C17" s="4" t="inlineStr">
        <is>
          <t xml:space="preserve"> </t>
        </is>
      </c>
    </row>
    <row r="18">
      <c r="A18" s="4" t="inlineStr">
        <is>
          <t>10% adverse change</t>
        </is>
      </c>
      <c r="B18" s="6" t="n">
        <v>-1899</v>
      </c>
      <c r="C18" s="6" t="n">
        <v>-1884</v>
      </c>
    </row>
    <row r="19">
      <c r="A19" s="4" t="inlineStr">
        <is>
          <t>20% adverse change</t>
        </is>
      </c>
      <c r="B19" s="6" t="n">
        <v>-3783</v>
      </c>
      <c r="C19" s="6" t="n">
        <v>-3756</v>
      </c>
    </row>
    <row r="20">
      <c r="A20" s="4" t="inlineStr">
        <is>
          <t>Loans Held in Consolidated Securitization</t>
        </is>
      </c>
      <c r="B20" s="4" t="inlineStr">
        <is>
          <t xml:space="preserve"> </t>
        </is>
      </c>
      <c r="C20" s="4" t="inlineStr">
        <is>
          <t xml:space="preserve"> </t>
        </is>
      </c>
    </row>
    <row r="21">
      <c r="A21" s="3" t="inlineStr">
        <is>
          <t>Discount rates</t>
        </is>
      </c>
      <c r="B21" s="4" t="inlineStr">
        <is>
          <t xml:space="preserve"> </t>
        </is>
      </c>
      <c r="C21" s="4" t="inlineStr">
        <is>
          <t xml:space="preserve"> </t>
        </is>
      </c>
    </row>
    <row r="22">
      <c r="A22" s="4" t="inlineStr">
        <is>
          <t>100 basis point increase</t>
        </is>
      </c>
      <c r="B22" s="6" t="n">
        <v>-1144</v>
      </c>
      <c r="C22" s="6" t="n">
        <v>-2413</v>
      </c>
    </row>
    <row r="23">
      <c r="A23" s="4" t="inlineStr">
        <is>
          <t>200 basis point increase</t>
        </is>
      </c>
      <c r="B23" s="6" t="n">
        <v>-2269</v>
      </c>
      <c r="C23" s="6" t="n">
        <v>-4785</v>
      </c>
    </row>
    <row r="24">
      <c r="A24" s="3" t="inlineStr">
        <is>
          <t>Expected credit loss rates on underlying loans</t>
        </is>
      </c>
      <c r="B24" s="4" t="inlineStr">
        <is>
          <t xml:space="preserve"> </t>
        </is>
      </c>
      <c r="C24" s="4" t="inlineStr">
        <is>
          <t xml:space="preserve"> </t>
        </is>
      </c>
    </row>
    <row r="25">
      <c r="A25" s="4" t="inlineStr">
        <is>
          <t>10% adverse change</t>
        </is>
      </c>
      <c r="B25" s="6" t="n">
        <v>-1799</v>
      </c>
      <c r="C25" s="6" t="n">
        <v>-2669</v>
      </c>
    </row>
    <row r="26">
      <c r="A26" s="4" t="inlineStr">
        <is>
          <t>20% adverse change</t>
        </is>
      </c>
      <c r="B26" s="6" t="n">
        <v>-3577</v>
      </c>
      <c r="C26" s="6" t="n">
        <v>-5227</v>
      </c>
    </row>
    <row r="27">
      <c r="A27" s="3" t="inlineStr">
        <is>
          <t>Expected prepayment rates</t>
        </is>
      </c>
      <c r="B27" s="4" t="inlineStr">
        <is>
          <t xml:space="preserve"> </t>
        </is>
      </c>
      <c r="C27" s="4" t="inlineStr">
        <is>
          <t xml:space="preserve"> </t>
        </is>
      </c>
    </row>
    <row r="28">
      <c r="A28" s="4" t="inlineStr">
        <is>
          <t>10% adverse change</t>
        </is>
      </c>
      <c r="B28" s="6" t="n">
        <v>-774</v>
      </c>
      <c r="C28" s="6" t="n">
        <v>-1625</v>
      </c>
    </row>
    <row r="29">
      <c r="A29" s="4" t="inlineStr">
        <is>
          <t>20% adverse change</t>
        </is>
      </c>
      <c r="B29" s="6" t="n">
        <v>-1521</v>
      </c>
      <c r="C29" s="6" t="n">
        <v>-3234</v>
      </c>
    </row>
    <row r="30">
      <c r="A30" s="4" t="inlineStr">
        <is>
          <t>Beneficial Interests</t>
        </is>
      </c>
      <c r="B30" s="4" t="inlineStr">
        <is>
          <t xml:space="preserve"> </t>
        </is>
      </c>
      <c r="C30" s="4" t="inlineStr">
        <is>
          <t xml:space="preserve"> </t>
        </is>
      </c>
    </row>
    <row r="31">
      <c r="A31" s="3" t="inlineStr">
        <is>
          <t>Discount rates</t>
        </is>
      </c>
      <c r="B31" s="4" t="inlineStr">
        <is>
          <t xml:space="preserve"> </t>
        </is>
      </c>
      <c r="C31" s="4" t="inlineStr">
        <is>
          <t xml:space="preserve"> </t>
        </is>
      </c>
    </row>
    <row r="32">
      <c r="A32" s="4" t="inlineStr">
        <is>
          <t>100 basis point increase</t>
        </is>
      </c>
      <c r="B32" s="6" t="n">
        <v>-3247</v>
      </c>
      <c r="C32" s="6" t="n">
        <v>-1240</v>
      </c>
    </row>
    <row r="33">
      <c r="A33" s="4" t="inlineStr">
        <is>
          <t>200 basis point increase</t>
        </is>
      </c>
      <c r="B33" s="6" t="n">
        <v>-6384</v>
      </c>
      <c r="C33" s="6" t="n">
        <v>-2431</v>
      </c>
    </row>
    <row r="34">
      <c r="A34" s="3" t="inlineStr">
        <is>
          <t>Expected credit loss rates on underlying loans</t>
        </is>
      </c>
      <c r="B34" s="4" t="inlineStr">
        <is>
          <t xml:space="preserve"> </t>
        </is>
      </c>
      <c r="C34" s="4" t="inlineStr">
        <is>
          <t xml:space="preserve"> </t>
        </is>
      </c>
    </row>
    <row r="35">
      <c r="A35" s="4" t="inlineStr">
        <is>
          <t>10% adverse change</t>
        </is>
      </c>
      <c r="B35" s="6" t="n">
        <v>-44356</v>
      </c>
      <c r="C35" s="6" t="n">
        <v>-9059</v>
      </c>
    </row>
    <row r="36">
      <c r="A36" s="4" t="inlineStr">
        <is>
          <t>20% adverse change</t>
        </is>
      </c>
      <c r="B36" s="6" t="n">
        <v>-89605</v>
      </c>
      <c r="C36" s="6" t="n">
        <v>-16743</v>
      </c>
    </row>
    <row r="37">
      <c r="A37" s="4" t="inlineStr">
        <is>
          <t>Fair Value, Inputs,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 of loans held-for-sale and held-for-investment</t>
        </is>
      </c>
      <c r="B39" s="6" t="n">
        <v>806304</v>
      </c>
      <c r="C39" s="6" t="n">
        <v>1156413</v>
      </c>
    </row>
    <row r="40">
      <c r="A40" s="4" t="inlineStr">
        <is>
          <t>Fair value of beneficial interest assets</t>
        </is>
      </c>
      <c r="B40" s="6" t="n">
        <v>176848</v>
      </c>
      <c r="C40" s="6" t="n">
        <v>41012</v>
      </c>
    </row>
    <row r="41">
      <c r="A41" s="3" t="inlineStr">
        <is>
          <t>Expected prepayment rates</t>
        </is>
      </c>
      <c r="B41" s="4" t="inlineStr">
        <is>
          <t xml:space="preserve"> </t>
        </is>
      </c>
      <c r="C41" s="4" t="inlineStr">
        <is>
          <t xml:space="preserve"> </t>
        </is>
      </c>
    </row>
    <row r="42">
      <c r="A42" s="4" t="inlineStr">
        <is>
          <t>Beneficial interest liabilities</t>
        </is>
      </c>
      <c r="B42" s="6" t="n">
        <v>10089</v>
      </c>
      <c r="C42" s="6" t="n">
        <v>4221</v>
      </c>
    </row>
    <row r="43">
      <c r="A43" s="4" t="inlineStr">
        <is>
          <t>Fair Value, Inputs, Level 3 | Beneficial Interests</t>
        </is>
      </c>
      <c r="B43" s="4" t="inlineStr">
        <is>
          <t xml:space="preserve"> </t>
        </is>
      </c>
      <c r="C43" s="4" t="inlineStr">
        <is>
          <t xml:space="preserve"> </t>
        </is>
      </c>
    </row>
    <row r="44">
      <c r="A44" s="3" t="inlineStr">
        <is>
          <t>Expected prepayment rates</t>
        </is>
      </c>
      <c r="B44" s="4" t="inlineStr">
        <is>
          <t xml:space="preserve"> </t>
        </is>
      </c>
      <c r="C44" s="4" t="inlineStr">
        <is>
          <t xml:space="preserve"> </t>
        </is>
      </c>
    </row>
    <row r="45">
      <c r="A45" s="4" t="inlineStr">
        <is>
          <t>Beneficial interest liabilities</t>
        </is>
      </c>
      <c r="B45" s="6" t="n">
        <v>10089</v>
      </c>
      <c r="C45" s="6" t="n">
        <v>4221</v>
      </c>
    </row>
    <row r="46">
      <c r="A46" s="4" t="inlineStr">
        <is>
          <t>Fair Value, Inputs, Level 3 | Loans Held For Sale And Investme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loans held-for-sale and held-for-investment</t>
        </is>
      </c>
      <c r="B48" s="6" t="n">
        <v>703355</v>
      </c>
      <c r="C48" s="6" t="n">
        <v>977342</v>
      </c>
    </row>
    <row r="49">
      <c r="A49" s="4" t="inlineStr">
        <is>
          <t>Fair Value, Inputs, Level 3 | Loans Held in Consolidated Securitiza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loans held-for-sale and held-for-investment</t>
        </is>
      </c>
      <c r="B51" s="5" t="n">
        <v>102949</v>
      </c>
      <c r="C51" s="5" t="n">
        <v>179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6" t="n">
        <v>83659665</v>
      </c>
      <c r="D2" s="4" t="inlineStr">
        <is>
          <t xml:space="preserve"> </t>
        </is>
      </c>
      <c r="E2" s="4" t="inlineStr">
        <is>
          <t xml:space="preserve"> </t>
        </is>
      </c>
    </row>
    <row r="3">
      <c r="A3" s="4" t="inlineStr">
        <is>
          <t>Beginning balance at Dec. 31, 2021</t>
        </is>
      </c>
      <c r="B3" s="5" t="n">
        <v>807078</v>
      </c>
      <c r="C3" s="5" t="n">
        <v>8</v>
      </c>
      <c r="D3" s="5" t="n">
        <v>740849</v>
      </c>
      <c r="E3" s="5" t="n">
        <v>662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6" t="n">
        <v>2464572</v>
      </c>
      <c r="D5" s="4" t="inlineStr">
        <is>
          <t xml:space="preserve"> </t>
        </is>
      </c>
      <c r="E5" s="4" t="inlineStr">
        <is>
          <t xml:space="preserve"> </t>
        </is>
      </c>
    </row>
    <row r="6">
      <c r="A6" s="4" t="inlineStr">
        <is>
          <t>Issuance of common stock upon exercise of stock options</t>
        </is>
      </c>
      <c r="B6" s="6" t="n">
        <v>12354</v>
      </c>
      <c r="C6" s="5" t="n">
        <v>1</v>
      </c>
      <c r="D6" s="6" t="n">
        <v>12353</v>
      </c>
      <c r="E6" s="4" t="inlineStr">
        <is>
          <t xml:space="preserve"> </t>
        </is>
      </c>
    </row>
    <row r="7">
      <c r="A7" s="4" t="inlineStr">
        <is>
          <t>Issuance of common stock upon settlement of restricted stock units (in shares)</t>
        </is>
      </c>
      <c r="B7" s="4" t="inlineStr">
        <is>
          <t xml:space="preserve"> </t>
        </is>
      </c>
      <c r="C7" s="6" t="n">
        <v>866717</v>
      </c>
      <c r="D7" s="4" t="inlineStr">
        <is>
          <t xml:space="preserve"> </t>
        </is>
      </c>
      <c r="E7" s="4" t="inlineStr">
        <is>
          <t xml:space="preserve"> </t>
        </is>
      </c>
    </row>
    <row r="8">
      <c r="A8" s="4" t="inlineStr">
        <is>
          <t>Shares withheld related to net share settlement of restricted stock units (in shares)</t>
        </is>
      </c>
      <c r="B8" s="4" t="inlineStr">
        <is>
          <t xml:space="preserve"> </t>
        </is>
      </c>
      <c r="C8" s="6" t="n">
        <v>-619</v>
      </c>
      <c r="D8" s="4" t="inlineStr">
        <is>
          <t xml:space="preserve"> </t>
        </is>
      </c>
      <c r="E8" s="4" t="inlineStr">
        <is>
          <t xml:space="preserve"> </t>
        </is>
      </c>
    </row>
    <row r="9">
      <c r="A9" s="4" t="inlineStr">
        <is>
          <t>Shares withheld related to net share settlement of restricted stock units</t>
        </is>
      </c>
      <c r="B9" s="6" t="n">
        <v>-16</v>
      </c>
      <c r="C9" s="4" t="inlineStr">
        <is>
          <t xml:space="preserve"> </t>
        </is>
      </c>
      <c r="D9" s="6" t="n">
        <v>-16</v>
      </c>
      <c r="E9" s="4" t="inlineStr">
        <is>
          <t xml:space="preserve"> </t>
        </is>
      </c>
    </row>
    <row r="10">
      <c r="A10" s="4" t="inlineStr">
        <is>
          <t>Stock-based compensation expense</t>
        </is>
      </c>
      <c r="B10" s="6" t="n">
        <v>131905</v>
      </c>
      <c r="C10" s="4" t="inlineStr">
        <is>
          <t xml:space="preserve"> </t>
        </is>
      </c>
      <c r="D10" s="6" t="n">
        <v>131905</v>
      </c>
      <c r="E10" s="4" t="inlineStr">
        <is>
          <t xml:space="preserve"> </t>
        </is>
      </c>
    </row>
    <row r="11">
      <c r="A11" s="4" t="inlineStr">
        <is>
          <t>Issuance of common stock under employee stock purchase plan (in shares)</t>
        </is>
      </c>
      <c r="B11" s="4" t="inlineStr">
        <is>
          <t xml:space="preserve"> </t>
        </is>
      </c>
      <c r="C11" s="6" t="n">
        <v>162796</v>
      </c>
      <c r="D11" s="4" t="inlineStr">
        <is>
          <t xml:space="preserve"> </t>
        </is>
      </c>
      <c r="E11" s="4" t="inlineStr">
        <is>
          <t xml:space="preserve"> </t>
        </is>
      </c>
    </row>
    <row r="12">
      <c r="A12" s="4" t="inlineStr">
        <is>
          <t>Issuance of common stock under employee stock purchase plan</t>
        </is>
      </c>
      <c r="B12" s="6" t="n">
        <v>7662</v>
      </c>
      <c r="C12" s="4" t="inlineStr">
        <is>
          <t xml:space="preserve"> </t>
        </is>
      </c>
      <c r="D12" s="6" t="n">
        <v>7662</v>
      </c>
      <c r="E12" s="4" t="inlineStr">
        <is>
          <t xml:space="preserve"> </t>
        </is>
      </c>
    </row>
    <row r="13">
      <c r="A13" s="4" t="inlineStr">
        <is>
          <t>Repurchases of stock (in shares)</t>
        </is>
      </c>
      <c r="B13" s="4" t="inlineStr">
        <is>
          <t xml:space="preserve"> </t>
        </is>
      </c>
      <c r="C13" s="6" t="n">
        <v>-5883176</v>
      </c>
      <c r="D13" s="4" t="inlineStr">
        <is>
          <t xml:space="preserve"> </t>
        </is>
      </c>
      <c r="E13" s="4" t="inlineStr">
        <is>
          <t xml:space="preserve"> </t>
        </is>
      </c>
    </row>
    <row r="14">
      <c r="A14" s="4" t="inlineStr">
        <is>
          <t>Repurchases of stock</t>
        </is>
      </c>
      <c r="B14" s="6" t="n">
        <v>-177883</v>
      </c>
      <c r="C14" s="5" t="n">
        <v>-1</v>
      </c>
      <c r="D14" s="6" t="n">
        <v>-177882</v>
      </c>
      <c r="E14" s="4" t="inlineStr">
        <is>
          <t xml:space="preserve"> </t>
        </is>
      </c>
    </row>
    <row r="15">
      <c r="A15" s="4" t="inlineStr">
        <is>
          <t>Net loss</t>
        </is>
      </c>
      <c r="B15" s="6" t="n">
        <v>-108665</v>
      </c>
      <c r="C15" s="4" t="inlineStr">
        <is>
          <t xml:space="preserve"> </t>
        </is>
      </c>
      <c r="D15" s="4" t="inlineStr">
        <is>
          <t xml:space="preserve"> </t>
        </is>
      </c>
      <c r="E15" s="6" t="n">
        <v>-108665</v>
      </c>
    </row>
    <row r="16">
      <c r="A16" s="4" t="inlineStr">
        <is>
          <t>Ending balance (in shares) at Dec. 31, 2022</t>
        </is>
      </c>
      <c r="B16" s="4" t="inlineStr">
        <is>
          <t xml:space="preserve"> </t>
        </is>
      </c>
      <c r="C16" s="6" t="n">
        <v>81259676</v>
      </c>
      <c r="D16" s="4" t="inlineStr">
        <is>
          <t xml:space="preserve"> </t>
        </is>
      </c>
      <c r="E16" s="4" t="inlineStr">
        <is>
          <t xml:space="preserve"> </t>
        </is>
      </c>
    </row>
    <row r="17">
      <c r="A17" s="4" t="inlineStr">
        <is>
          <t>Ending balance at Dec. 31, 2022</t>
        </is>
      </c>
      <c r="B17" s="6" t="n">
        <v>672435</v>
      </c>
      <c r="C17" s="5" t="n">
        <v>8</v>
      </c>
      <c r="D17" s="6" t="n">
        <v>714871</v>
      </c>
      <c r="E17" s="6" t="n">
        <v>-424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4" t="inlineStr">
        <is>
          <t xml:space="preserve"> </t>
        </is>
      </c>
      <c r="C19" s="6" t="n">
        <v>1441787</v>
      </c>
      <c r="D19" s="4" t="inlineStr">
        <is>
          <t xml:space="preserve"> </t>
        </is>
      </c>
      <c r="E19" s="4" t="inlineStr">
        <is>
          <t xml:space="preserve"> </t>
        </is>
      </c>
    </row>
    <row r="20">
      <c r="A20" s="4" t="inlineStr">
        <is>
          <t>Issuance of common stock upon exercise of stock options</t>
        </is>
      </c>
      <c r="B20" s="6" t="n">
        <v>12881</v>
      </c>
      <c r="C20" s="5" t="n">
        <v>1</v>
      </c>
      <c r="D20" s="6" t="n">
        <v>12880</v>
      </c>
      <c r="E20" s="4" t="inlineStr">
        <is>
          <t xml:space="preserve"> </t>
        </is>
      </c>
    </row>
    <row r="21">
      <c r="A21" s="4" t="inlineStr">
        <is>
          <t>Issuance of common stock upon settlement of restricted stock units (in shares)</t>
        </is>
      </c>
      <c r="B21" s="4" t="inlineStr">
        <is>
          <t xml:space="preserve"> </t>
        </is>
      </c>
      <c r="C21" s="6" t="n">
        <v>3170158</v>
      </c>
      <c r="D21" s="4" t="inlineStr">
        <is>
          <t xml:space="preserve"> </t>
        </is>
      </c>
      <c r="E21" s="4" t="inlineStr">
        <is>
          <t xml:space="preserve"> </t>
        </is>
      </c>
    </row>
    <row r="22">
      <c r="A22" s="4" t="inlineStr">
        <is>
          <t>Shares withheld related to net share settlement of restricted stock units (in shares)</t>
        </is>
      </c>
      <c r="B22" s="4" t="inlineStr">
        <is>
          <t xml:space="preserve"> </t>
        </is>
      </c>
      <c r="C22" s="6" t="n">
        <v>-777</v>
      </c>
      <c r="D22" s="4" t="inlineStr">
        <is>
          <t xml:space="preserve"> </t>
        </is>
      </c>
      <c r="E22" s="4" t="inlineStr">
        <is>
          <t xml:space="preserve"> </t>
        </is>
      </c>
    </row>
    <row r="23">
      <c r="A23" s="4" t="inlineStr">
        <is>
          <t>Shares withheld related to net share settlement of restricted stock units</t>
        </is>
      </c>
      <c r="B23" s="6" t="n">
        <v>-15</v>
      </c>
      <c r="C23" s="4" t="inlineStr">
        <is>
          <t xml:space="preserve"> </t>
        </is>
      </c>
      <c r="D23" s="6" t="n">
        <v>-15</v>
      </c>
      <c r="E23" s="4" t="inlineStr">
        <is>
          <t xml:space="preserve"> </t>
        </is>
      </c>
    </row>
    <row r="24">
      <c r="A24" s="4" t="inlineStr">
        <is>
          <t>Stock-based compensation expense</t>
        </is>
      </c>
      <c r="B24" s="6" t="n">
        <v>181705</v>
      </c>
      <c r="C24" s="4" t="inlineStr">
        <is>
          <t xml:space="preserve"> </t>
        </is>
      </c>
      <c r="D24" s="6" t="n">
        <v>181705</v>
      </c>
      <c r="E24" s="4" t="inlineStr">
        <is>
          <t xml:space="preserve"> </t>
        </is>
      </c>
    </row>
    <row r="25">
      <c r="A25" s="4" t="inlineStr">
        <is>
          <t>Issuance of common stock under employee stock purchase plan (in shares)</t>
        </is>
      </c>
      <c r="B25" s="4" t="inlineStr">
        <is>
          <t xml:space="preserve"> </t>
        </is>
      </c>
      <c r="C25" s="6" t="n">
        <v>459459</v>
      </c>
      <c r="D25" s="4" t="inlineStr">
        <is>
          <t xml:space="preserve"> </t>
        </is>
      </c>
      <c r="E25" s="4" t="inlineStr">
        <is>
          <t xml:space="preserve"> </t>
        </is>
      </c>
    </row>
    <row r="26">
      <c r="A26" s="4" t="inlineStr">
        <is>
          <t>Issuance of common stock under employee stock purchase plan</t>
        </is>
      </c>
      <c r="B26" s="6" t="n">
        <v>8431</v>
      </c>
      <c r="C26" s="4" t="inlineStr">
        <is>
          <t xml:space="preserve"> </t>
        </is>
      </c>
      <c r="D26" s="6" t="n">
        <v>8431</v>
      </c>
      <c r="E26" s="4" t="inlineStr">
        <is>
          <t xml:space="preserve"> </t>
        </is>
      </c>
    </row>
    <row r="27">
      <c r="A27" s="4" t="inlineStr">
        <is>
          <t>Net loss</t>
        </is>
      </c>
      <c r="B27" s="5" t="n">
        <v>-240132</v>
      </c>
      <c r="C27" s="4" t="inlineStr">
        <is>
          <t xml:space="preserve"> </t>
        </is>
      </c>
      <c r="D27" s="4" t="inlineStr">
        <is>
          <t xml:space="preserve"> </t>
        </is>
      </c>
      <c r="E27" s="6" t="n">
        <v>-240132</v>
      </c>
    </row>
    <row r="28">
      <c r="A28" s="4" t="inlineStr">
        <is>
          <t>Ending balance (in shares) at Dec. 31, 2023</t>
        </is>
      </c>
      <c r="B28" s="6" t="n">
        <v>86330303</v>
      </c>
      <c r="C28" s="6" t="n">
        <v>86330303</v>
      </c>
      <c r="D28" s="4" t="inlineStr">
        <is>
          <t xml:space="preserve"> </t>
        </is>
      </c>
      <c r="E28" s="4" t="inlineStr">
        <is>
          <t xml:space="preserve"> </t>
        </is>
      </c>
    </row>
    <row r="29">
      <c r="A29" s="4" t="inlineStr">
        <is>
          <t>Ending balance at Dec. 31, 2023</t>
        </is>
      </c>
      <c r="B29" s="5" t="n">
        <v>635305</v>
      </c>
      <c r="C29" s="5" t="n">
        <v>9</v>
      </c>
      <c r="D29" s="6" t="n">
        <v>917872</v>
      </c>
      <c r="E29" s="6" t="n">
        <v>-28257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common stock upon exercise of stock options (in shares)</t>
        </is>
      </c>
      <c r="B31" s="6" t="n">
        <v>3159674</v>
      </c>
      <c r="C31" s="6" t="n">
        <v>3159674</v>
      </c>
      <c r="D31" s="4" t="inlineStr">
        <is>
          <t xml:space="preserve"> </t>
        </is>
      </c>
      <c r="E31" s="4" t="inlineStr">
        <is>
          <t xml:space="preserve"> </t>
        </is>
      </c>
    </row>
    <row r="32">
      <c r="A32" s="4" t="inlineStr">
        <is>
          <t>Issuance of common stock upon exercise of stock options</t>
        </is>
      </c>
      <c r="B32" s="5" t="n">
        <v>21414</v>
      </c>
      <c r="C32" s="4" t="inlineStr">
        <is>
          <t xml:space="preserve"> </t>
        </is>
      </c>
      <c r="D32" s="6" t="n">
        <v>21414</v>
      </c>
      <c r="E32" s="4" t="inlineStr">
        <is>
          <t xml:space="preserve"> </t>
        </is>
      </c>
    </row>
    <row r="33">
      <c r="A33" s="4" t="inlineStr">
        <is>
          <t>Issuance of common stock upon settlement of restricted stock units (in shares)</t>
        </is>
      </c>
      <c r="B33" s="4" t="inlineStr">
        <is>
          <t xml:space="preserve"> </t>
        </is>
      </c>
      <c r="C33" s="6" t="n">
        <v>3646748</v>
      </c>
      <c r="D33" s="4" t="inlineStr">
        <is>
          <t xml:space="preserve"> </t>
        </is>
      </c>
      <c r="E33" s="4" t="inlineStr">
        <is>
          <t xml:space="preserve"> </t>
        </is>
      </c>
    </row>
    <row r="34">
      <c r="A34" s="4" t="inlineStr">
        <is>
          <t>Shares withheld related to net share settlement of restricted stock units (in shares)</t>
        </is>
      </c>
      <c r="B34" s="4" t="inlineStr">
        <is>
          <t xml:space="preserve"> </t>
        </is>
      </c>
      <c r="C34" s="6" t="n">
        <v>-568</v>
      </c>
      <c r="D34" s="4" t="inlineStr">
        <is>
          <t xml:space="preserve"> </t>
        </is>
      </c>
      <c r="E34" s="4" t="inlineStr">
        <is>
          <t xml:space="preserve"> </t>
        </is>
      </c>
    </row>
    <row r="35">
      <c r="A35" s="4" t="inlineStr">
        <is>
          <t>Shares withheld related to net share settlement of restricted stock units</t>
        </is>
      </c>
      <c r="B35" s="6" t="n">
        <v>-22</v>
      </c>
      <c r="C35" s="4" t="inlineStr">
        <is>
          <t xml:space="preserve"> </t>
        </is>
      </c>
      <c r="D35" s="6" t="n">
        <v>-22</v>
      </c>
      <c r="E35" s="4" t="inlineStr">
        <is>
          <t xml:space="preserve"> </t>
        </is>
      </c>
    </row>
    <row r="36">
      <c r="A36" s="4" t="inlineStr">
        <is>
          <t>Stock-based compensation expense</t>
        </is>
      </c>
      <c r="B36" s="6" t="n">
        <v>137720</v>
      </c>
      <c r="C36" s="4" t="inlineStr">
        <is>
          <t xml:space="preserve"> </t>
        </is>
      </c>
      <c r="D36" s="6" t="n">
        <v>137720</v>
      </c>
      <c r="E36" s="4" t="inlineStr">
        <is>
          <t xml:space="preserve"> </t>
        </is>
      </c>
    </row>
    <row r="37">
      <c r="A37" s="4" t="inlineStr">
        <is>
          <t>Issuance of common stock under employee stock purchase plan (in shares)</t>
        </is>
      </c>
      <c r="B37" s="4" t="inlineStr">
        <is>
          <t xml:space="preserve"> </t>
        </is>
      </c>
      <c r="C37" s="6" t="n">
        <v>333564</v>
      </c>
      <c r="D37" s="4" t="inlineStr">
        <is>
          <t xml:space="preserve"> </t>
        </is>
      </c>
      <c r="E37" s="4" t="inlineStr">
        <is>
          <t xml:space="preserve"> </t>
        </is>
      </c>
    </row>
    <row r="38">
      <c r="A38" s="4" t="inlineStr">
        <is>
          <t>Issuance of common stock under employee stock purchase plan</t>
        </is>
      </c>
      <c r="B38" s="6" t="n">
        <v>7685</v>
      </c>
      <c r="C38" s="4" t="inlineStr">
        <is>
          <t xml:space="preserve"> </t>
        </is>
      </c>
      <c r="D38" s="6" t="n">
        <v>7685</v>
      </c>
      <c r="E38" s="4" t="inlineStr">
        <is>
          <t xml:space="preserve"> </t>
        </is>
      </c>
    </row>
    <row r="39">
      <c r="A39" s="4" t="inlineStr">
        <is>
          <t>Purchase of capped calls</t>
        </is>
      </c>
      <c r="B39" s="6" t="n">
        <v>-40883</v>
      </c>
      <c r="C39" s="4" t="inlineStr">
        <is>
          <t xml:space="preserve"> </t>
        </is>
      </c>
      <c r="D39" s="6" t="n">
        <v>-40883</v>
      </c>
      <c r="E39" s="4" t="inlineStr">
        <is>
          <t xml:space="preserve"> </t>
        </is>
      </c>
    </row>
    <row r="40">
      <c r="A40" s="4" t="inlineStr">
        <is>
          <t>Settlement of capped calls</t>
        </is>
      </c>
      <c r="B40" s="6" t="n">
        <v>580</v>
      </c>
      <c r="C40" s="4" t="inlineStr">
        <is>
          <t xml:space="preserve"> </t>
        </is>
      </c>
      <c r="D40" s="6" t="n">
        <v>580</v>
      </c>
      <c r="E40" s="4" t="inlineStr">
        <is>
          <t xml:space="preserve"> </t>
        </is>
      </c>
    </row>
    <row r="41">
      <c r="A41" s="4" t="inlineStr">
        <is>
          <t>Net loss</t>
        </is>
      </c>
      <c r="B41" s="5" t="n">
        <v>-128581</v>
      </c>
      <c r="C41" s="4" t="inlineStr">
        <is>
          <t xml:space="preserve"> </t>
        </is>
      </c>
      <c r="D41" s="4" t="inlineStr">
        <is>
          <t xml:space="preserve"> </t>
        </is>
      </c>
      <c r="E41" s="6" t="n">
        <v>-128581</v>
      </c>
    </row>
    <row r="42">
      <c r="A42" s="4" t="inlineStr">
        <is>
          <t>Ending balance (in shares) at Dec. 31, 2024</t>
        </is>
      </c>
      <c r="B42" s="6" t="n">
        <v>93469721</v>
      </c>
      <c r="C42" s="6" t="n">
        <v>93469721</v>
      </c>
      <c r="D42" s="4" t="inlineStr">
        <is>
          <t xml:space="preserve"> </t>
        </is>
      </c>
      <c r="E42" s="4" t="inlineStr">
        <is>
          <t xml:space="preserve"> </t>
        </is>
      </c>
    </row>
    <row r="43">
      <c r="A43" s="4" t="inlineStr">
        <is>
          <t>Ending balance at Dec. 31, 2024</t>
        </is>
      </c>
      <c r="B43" s="5" t="n">
        <v>633218</v>
      </c>
      <c r="C43" s="5" t="n">
        <v>9</v>
      </c>
      <c r="D43" s="5" t="n">
        <v>1044366</v>
      </c>
      <c r="E43" s="5" t="n">
        <v>-411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ollforward of Level 3 Assets (Details) - Fair Value, Inputs, Level 3 - USD ($) $ in Thousands</t>
        </is>
      </c>
      <c r="B1" s="2" t="inlineStr">
        <is>
          <t>12 Months Ended</t>
        </is>
      </c>
    </row>
    <row r="2">
      <c r="B2" s="2" t="inlineStr">
        <is>
          <t>Dec. 31, 2024</t>
        </is>
      </c>
      <c r="C2" s="2" t="inlineStr">
        <is>
          <t>Dec. 31, 2023</t>
        </is>
      </c>
    </row>
    <row r="3">
      <c r="A3" s="4" t="inlineStr">
        <is>
          <t>Loans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5" t="n">
        <v>1156413</v>
      </c>
      <c r="C5" s="5" t="n">
        <v>1010421</v>
      </c>
    </row>
    <row r="6">
      <c r="A6" s="4" t="inlineStr">
        <is>
          <t>Transfer of loans to consolidated securitization</t>
        </is>
      </c>
      <c r="B6" s="4" t="inlineStr">
        <is>
          <t xml:space="preserve"> </t>
        </is>
      </c>
      <c r="C6" s="6" t="n">
        <v>0</v>
      </c>
    </row>
    <row r="7">
      <c r="A7" s="4" t="inlineStr">
        <is>
          <t>Reclassification of loans</t>
        </is>
      </c>
      <c r="B7" s="6" t="n">
        <v>0</v>
      </c>
      <c r="C7" s="4" t="inlineStr">
        <is>
          <t xml:space="preserve"> </t>
        </is>
      </c>
    </row>
    <row r="8">
      <c r="A8" s="4" t="inlineStr">
        <is>
          <t>Purchases and originations of loans</t>
        </is>
      </c>
      <c r="B8" s="6" t="n">
        <v>2547632</v>
      </c>
      <c r="C8" s="6" t="n">
        <v>1833369</v>
      </c>
    </row>
    <row r="9">
      <c r="A9" s="4" t="inlineStr">
        <is>
          <t>Sale of loans</t>
        </is>
      </c>
      <c r="B9" s="6" t="n">
        <v>-2342018</v>
      </c>
      <c r="C9" s="6" t="n">
        <v>-1241233</v>
      </c>
    </row>
    <row r="10">
      <c r="A10" s="4" t="inlineStr">
        <is>
          <t>Purchase of loans for immediate resale</t>
        </is>
      </c>
      <c r="B10" s="6" t="n">
        <v>2087810</v>
      </c>
      <c r="C10" s="6" t="n">
        <v>1330364</v>
      </c>
    </row>
    <row r="11">
      <c r="A11" s="4" t="inlineStr">
        <is>
          <t>Immediate resale of loans</t>
        </is>
      </c>
      <c r="B11" s="6" t="n">
        <v>-2087810</v>
      </c>
      <c r="C11" s="6" t="n">
        <v>-1330364</v>
      </c>
    </row>
    <row r="12">
      <c r="A12" s="4" t="inlineStr">
        <is>
          <t>Repayments received</t>
        </is>
      </c>
      <c r="B12" s="6" t="n">
        <v>-386153</v>
      </c>
      <c r="C12" s="6" t="n">
        <v>-317024</v>
      </c>
    </row>
    <row r="13">
      <c r="A13" s="4" t="inlineStr">
        <is>
          <t>Charge-offs and changes in fair value recorded in earnings</t>
        </is>
      </c>
      <c r="B13" s="6" t="n">
        <v>-180674</v>
      </c>
      <c r="C13" s="6" t="n">
        <v>-134321</v>
      </c>
    </row>
    <row r="14">
      <c r="A14" s="4" t="inlineStr">
        <is>
          <t>Other changes</t>
        </is>
      </c>
      <c r="B14" s="6" t="n">
        <v>11104</v>
      </c>
      <c r="C14" s="6" t="n">
        <v>5201</v>
      </c>
    </row>
    <row r="15">
      <c r="A15" s="4" t="inlineStr">
        <is>
          <t>Fair value, ending balance</t>
        </is>
      </c>
      <c r="B15" s="6" t="n">
        <v>806304</v>
      </c>
      <c r="C15" s="6" t="n">
        <v>1156413</v>
      </c>
    </row>
    <row r="16">
      <c r="A16" s="4" t="inlineStr">
        <is>
          <t>Loans Held-for- Sal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beginning balance</t>
        </is>
      </c>
      <c r="B18" s="6" t="n">
        <v>830574</v>
      </c>
      <c r="C18" s="6" t="n">
        <v>882810</v>
      </c>
    </row>
    <row r="19">
      <c r="A19" s="4" t="inlineStr">
        <is>
          <t>Transfer of loans to consolidated securitization</t>
        </is>
      </c>
      <c r="B19" s="4" t="inlineStr">
        <is>
          <t xml:space="preserve"> </t>
        </is>
      </c>
      <c r="C19" s="6" t="n">
        <v>-209968</v>
      </c>
    </row>
    <row r="20">
      <c r="A20" s="4" t="inlineStr">
        <is>
          <t>Reclassification of loans</t>
        </is>
      </c>
      <c r="B20" s="6" t="n">
        <v>-7201</v>
      </c>
      <c r="C20" s="4" t="inlineStr">
        <is>
          <t xml:space="preserve"> </t>
        </is>
      </c>
    </row>
    <row r="21">
      <c r="A21" s="4" t="inlineStr">
        <is>
          <t>Purchases and originations of loans</t>
        </is>
      </c>
      <c r="B21" s="6" t="n">
        <v>2224563</v>
      </c>
      <c r="C21" s="6" t="n">
        <v>1676146</v>
      </c>
    </row>
    <row r="22">
      <c r="A22" s="4" t="inlineStr">
        <is>
          <t>Sale of loans</t>
        </is>
      </c>
      <c r="B22" s="6" t="n">
        <v>-2342018</v>
      </c>
      <c r="C22" s="6" t="n">
        <v>-1241233</v>
      </c>
    </row>
    <row r="23">
      <c r="A23" s="4" t="inlineStr">
        <is>
          <t>Purchase of loans for immediate resale</t>
        </is>
      </c>
      <c r="B23" s="6" t="n">
        <v>2087810</v>
      </c>
      <c r="C23" s="6" t="n">
        <v>1330364</v>
      </c>
    </row>
    <row r="24">
      <c r="A24" s="4" t="inlineStr">
        <is>
          <t>Immediate resale of loans</t>
        </is>
      </c>
      <c r="B24" s="6" t="n">
        <v>-2087810</v>
      </c>
      <c r="C24" s="6" t="n">
        <v>-1330364</v>
      </c>
    </row>
    <row r="25">
      <c r="A25" s="4" t="inlineStr">
        <is>
          <t>Repayments received</t>
        </is>
      </c>
      <c r="B25" s="6" t="n">
        <v>-201106</v>
      </c>
      <c r="C25" s="6" t="n">
        <v>-202982</v>
      </c>
    </row>
    <row r="26">
      <c r="A26" s="4" t="inlineStr">
        <is>
          <t>Charge-offs and changes in fair value recorded in earnings</t>
        </is>
      </c>
      <c r="B26" s="6" t="n">
        <v>-92687</v>
      </c>
      <c r="C26" s="6" t="n">
        <v>-74952</v>
      </c>
    </row>
    <row r="27">
      <c r="A27" s="4" t="inlineStr">
        <is>
          <t>Other changes</t>
        </is>
      </c>
      <c r="B27" s="6" t="n">
        <v>-6313</v>
      </c>
      <c r="C27" s="6" t="n">
        <v>753</v>
      </c>
    </row>
    <row r="28">
      <c r="A28" s="4" t="inlineStr">
        <is>
          <t>Fair value, ending balance</t>
        </is>
      </c>
      <c r="B28" s="6" t="n">
        <v>405812</v>
      </c>
      <c r="C28" s="6" t="n">
        <v>830574</v>
      </c>
    </row>
    <row r="29">
      <c r="A29" s="4" t="inlineStr">
        <is>
          <t>Loans Held-for-Investment</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Fair value, beginning balance</t>
        </is>
      </c>
      <c r="B31" s="6" t="n">
        <v>146768</v>
      </c>
      <c r="C31" s="6" t="n">
        <v>127611</v>
      </c>
    </row>
    <row r="32">
      <c r="A32" s="4" t="inlineStr">
        <is>
          <t>Transfer of loans to consolidated securitization</t>
        </is>
      </c>
      <c r="B32" s="4" t="inlineStr">
        <is>
          <t xml:space="preserve"> </t>
        </is>
      </c>
      <c r="C32" s="6" t="n">
        <v>0</v>
      </c>
    </row>
    <row r="33">
      <c r="A33" s="4" t="inlineStr">
        <is>
          <t>Reclassification of loans</t>
        </is>
      </c>
      <c r="B33" s="6" t="n">
        <v>7201</v>
      </c>
      <c r="C33" s="4" t="inlineStr">
        <is>
          <t xml:space="preserve"> </t>
        </is>
      </c>
    </row>
    <row r="34">
      <c r="A34" s="4" t="inlineStr">
        <is>
          <t>Purchases and originations of loans</t>
        </is>
      </c>
      <c r="B34" s="6" t="n">
        <v>323069</v>
      </c>
      <c r="C34" s="6" t="n">
        <v>157223</v>
      </c>
    </row>
    <row r="35">
      <c r="A35" s="4" t="inlineStr">
        <is>
          <t>Sale of loans</t>
        </is>
      </c>
      <c r="B35" s="6" t="n">
        <v>0</v>
      </c>
      <c r="C35" s="6" t="n">
        <v>0</v>
      </c>
    </row>
    <row r="36">
      <c r="A36" s="4" t="inlineStr">
        <is>
          <t>Purchase of loans for immediate resale</t>
        </is>
      </c>
      <c r="B36" s="6" t="n">
        <v>0</v>
      </c>
      <c r="C36" s="6" t="n">
        <v>0</v>
      </c>
    </row>
    <row r="37">
      <c r="A37" s="4" t="inlineStr">
        <is>
          <t>Immediate resale of loans</t>
        </is>
      </c>
      <c r="B37" s="6" t="n">
        <v>0</v>
      </c>
      <c r="C37" s="6" t="n">
        <v>0</v>
      </c>
    </row>
    <row r="38">
      <c r="A38" s="4" t="inlineStr">
        <is>
          <t>Repayments received</t>
        </is>
      </c>
      <c r="B38" s="6" t="n">
        <v>-137050</v>
      </c>
      <c r="C38" s="6" t="n">
        <v>-89210</v>
      </c>
    </row>
    <row r="39">
      <c r="A39" s="4" t="inlineStr">
        <is>
          <t>Charge-offs and changes in fair value recorded in earnings</t>
        </is>
      </c>
      <c r="B39" s="6" t="n">
        <v>-59862</v>
      </c>
      <c r="C39" s="6" t="n">
        <v>-53304</v>
      </c>
    </row>
    <row r="40">
      <c r="A40" s="4" t="inlineStr">
        <is>
          <t>Other changes</t>
        </is>
      </c>
      <c r="B40" s="6" t="n">
        <v>17417</v>
      </c>
      <c r="C40" s="6" t="n">
        <v>4448</v>
      </c>
    </row>
    <row r="41">
      <c r="A41" s="4" t="inlineStr">
        <is>
          <t>Fair value, ending balance</t>
        </is>
      </c>
      <c r="B41" s="6" t="n">
        <v>297543</v>
      </c>
      <c r="C41" s="6" t="n">
        <v>146768</v>
      </c>
    </row>
    <row r="42">
      <c r="A42" s="4" t="inlineStr">
        <is>
          <t>Loans Held in Consolidated Securitiz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beginning balance</t>
        </is>
      </c>
      <c r="B44" s="6" t="n">
        <v>179071</v>
      </c>
      <c r="C44" s="6" t="n">
        <v>0</v>
      </c>
    </row>
    <row r="45">
      <c r="A45" s="4" t="inlineStr">
        <is>
          <t>Transfer of loans to consolidated securitization</t>
        </is>
      </c>
      <c r="B45" s="4" t="inlineStr">
        <is>
          <t xml:space="preserve"> </t>
        </is>
      </c>
      <c r="C45" s="6" t="n">
        <v>209968</v>
      </c>
    </row>
    <row r="46">
      <c r="A46" s="4" t="inlineStr">
        <is>
          <t>Reclassification of loans</t>
        </is>
      </c>
      <c r="B46" s="6" t="n">
        <v>0</v>
      </c>
      <c r="C46" s="4" t="inlineStr">
        <is>
          <t xml:space="preserve"> </t>
        </is>
      </c>
    </row>
    <row r="47">
      <c r="A47" s="4" t="inlineStr">
        <is>
          <t>Purchases and originations of loans</t>
        </is>
      </c>
      <c r="B47" s="6" t="n">
        <v>0</v>
      </c>
      <c r="C47" s="6" t="n">
        <v>0</v>
      </c>
    </row>
    <row r="48">
      <c r="A48" s="4" t="inlineStr">
        <is>
          <t>Sale of loans</t>
        </is>
      </c>
      <c r="B48" s="6" t="n">
        <v>0</v>
      </c>
      <c r="C48" s="6" t="n">
        <v>0</v>
      </c>
    </row>
    <row r="49">
      <c r="A49" s="4" t="inlineStr">
        <is>
          <t>Purchase of loans for immediate resale</t>
        </is>
      </c>
      <c r="B49" s="6" t="n">
        <v>0</v>
      </c>
      <c r="C49" s="6" t="n">
        <v>0</v>
      </c>
    </row>
    <row r="50">
      <c r="A50" s="4" t="inlineStr">
        <is>
          <t>Immediate resale of loans</t>
        </is>
      </c>
      <c r="B50" s="6" t="n">
        <v>0</v>
      </c>
      <c r="C50" s="6" t="n">
        <v>0</v>
      </c>
    </row>
    <row r="51">
      <c r="A51" s="4" t="inlineStr">
        <is>
          <t>Repayments received</t>
        </is>
      </c>
      <c r="B51" s="6" t="n">
        <v>-47997</v>
      </c>
      <c r="C51" s="6" t="n">
        <v>-24832</v>
      </c>
    </row>
    <row r="52">
      <c r="A52" s="4" t="inlineStr">
        <is>
          <t>Charge-offs and changes in fair value recorded in earnings</t>
        </is>
      </c>
      <c r="B52" s="6" t="n">
        <v>-28125</v>
      </c>
      <c r="C52" s="6" t="n">
        <v>-6065</v>
      </c>
    </row>
    <row r="53">
      <c r="A53" s="4" t="inlineStr">
        <is>
          <t>Other changes</t>
        </is>
      </c>
      <c r="B53" s="6" t="n">
        <v>0</v>
      </c>
      <c r="C53" s="6" t="n">
        <v>0</v>
      </c>
    </row>
    <row r="54">
      <c r="A54" s="4" t="inlineStr">
        <is>
          <t>Fair value, ending balance</t>
        </is>
      </c>
      <c r="B54" s="6" t="n">
        <v>102949</v>
      </c>
      <c r="C54" s="6" t="n">
        <v>179071</v>
      </c>
    </row>
    <row r="55">
      <c r="A55" s="4" t="inlineStr">
        <is>
          <t>Line of Credit Receivable</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balance</t>
        </is>
      </c>
      <c r="B57" s="6" t="n">
        <v>0</v>
      </c>
      <c r="C57" s="4" t="inlineStr">
        <is>
          <t xml:space="preserve"> </t>
        </is>
      </c>
    </row>
    <row r="58">
      <c r="A58" s="4" t="inlineStr">
        <is>
          <t>Charge-offs and changes in fair value recorded in earnings</t>
        </is>
      </c>
      <c r="B58" s="6" t="n">
        <v>1173</v>
      </c>
      <c r="C58" s="4" t="inlineStr">
        <is>
          <t xml:space="preserve"> </t>
        </is>
      </c>
    </row>
    <row r="59">
      <c r="A59" s="4" t="inlineStr">
        <is>
          <t>Changes in accrued interest</t>
        </is>
      </c>
      <c r="B59" s="6" t="n">
        <v>316</v>
      </c>
      <c r="C59" s="4" t="inlineStr">
        <is>
          <t xml:space="preserve"> </t>
        </is>
      </c>
    </row>
    <row r="60">
      <c r="A60" s="4" t="inlineStr">
        <is>
          <t>Fair value, ending balance</t>
        </is>
      </c>
      <c r="B60" s="5" t="n">
        <v>56269</v>
      </c>
      <c r="C6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Aggregate Fair Value and Principal Outstanding of All Loans And Loans 90 Days or More Past Due (Details) - USD ($) $ in Thousands</t>
        </is>
      </c>
      <c r="C1" s="2" t="inlineStr">
        <is>
          <t>Dec. 31, 2024</t>
        </is>
      </c>
      <c r="D1" s="2" t="inlineStr">
        <is>
          <t>Dec. 31, 2023</t>
        </is>
      </c>
    </row>
    <row r="2">
      <c r="A2" s="3" t="inlineStr">
        <is>
          <t>Financing Receivable, Past Due [Line Items]</t>
        </is>
      </c>
      <c r="C2" s="4" t="inlineStr">
        <is>
          <t xml:space="preserve"> </t>
        </is>
      </c>
      <c r="D2" s="4" t="inlineStr">
        <is>
          <t xml:space="preserve"> </t>
        </is>
      </c>
    </row>
    <row r="3">
      <c r="A3" s="4" t="inlineStr">
        <is>
          <t>Fair value</t>
        </is>
      </c>
      <c r="B3" s="4" t="inlineStr">
        <is>
          <t>[1]</t>
        </is>
      </c>
      <c r="C3" s="5" t="n">
        <v>806304</v>
      </c>
      <c r="D3" s="5" t="n">
        <v>1156413</v>
      </c>
    </row>
    <row r="4">
      <c r="A4" s="4" t="inlineStr">
        <is>
          <t>Loans (at fair val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Outstanding principal balance</t>
        </is>
      </c>
      <c r="C6" s="6" t="n">
        <v>858440</v>
      </c>
      <c r="D6" s="6" t="n">
        <v>1182577</v>
      </c>
    </row>
    <row r="7">
      <c r="A7" s="4" t="inlineStr">
        <is>
          <t>Net fair value and accrued interest adjustments</t>
        </is>
      </c>
      <c r="C7" s="6" t="n">
        <v>-52136</v>
      </c>
      <c r="D7" s="6" t="n">
        <v>-26164</v>
      </c>
    </row>
    <row r="8">
      <c r="A8" s="4" t="inlineStr">
        <is>
          <t>Fair value</t>
        </is>
      </c>
      <c r="C8" s="6" t="n">
        <v>806304</v>
      </c>
      <c r="D8" s="6" t="n">
        <v>1156413</v>
      </c>
    </row>
    <row r="9">
      <c r="A9" s="4" t="inlineStr">
        <is>
          <t>Loans (at fair value) | Auto Loans</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air value</t>
        </is>
      </c>
      <c r="C11" s="6" t="n">
        <v>285500</v>
      </c>
      <c r="D11" s="6" t="n">
        <v>343100</v>
      </c>
    </row>
    <row r="12">
      <c r="A12" s="4" t="inlineStr">
        <is>
          <t>Loans (at fair value) | HELOCs</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air value</t>
        </is>
      </c>
      <c r="C14" s="6" t="n">
        <v>54300</v>
      </c>
      <c r="D14" s="6" t="n">
        <v>0</v>
      </c>
    </row>
    <row r="15">
      <c r="A15" s="4" t="inlineStr">
        <is>
          <t>Loans &gt; 90 Days Past Due | Loans (at fair valu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Outstanding principal balance</t>
        </is>
      </c>
      <c r="C17" s="6" t="n">
        <v>11236</v>
      </c>
      <c r="D17" s="6" t="n">
        <v>15310</v>
      </c>
    </row>
    <row r="18">
      <c r="A18" s="4" t="inlineStr">
        <is>
          <t>Net fair value and accrued interest adjustments</t>
        </is>
      </c>
      <c r="C18" s="6" t="n">
        <v>-9638</v>
      </c>
      <c r="D18" s="6" t="n">
        <v>-12260</v>
      </c>
    </row>
    <row r="19">
      <c r="A19" s="4" t="inlineStr">
        <is>
          <t>Fair value</t>
        </is>
      </c>
      <c r="C19" s="6" t="n">
        <v>1598</v>
      </c>
      <c r="D19" s="6" t="n">
        <v>3050</v>
      </c>
    </row>
    <row r="20">
      <c r="A20" s="4" t="inlineStr">
        <is>
          <t>Loans &gt; 90 Days Past Due | Loans (at fair value) | Auto Loans</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Fair value</t>
        </is>
      </c>
      <c r="C22" s="6" t="n">
        <v>0</v>
      </c>
      <c r="D22" s="5" t="n">
        <v>2800</v>
      </c>
    </row>
    <row r="23">
      <c r="A23" s="4" t="inlineStr">
        <is>
          <t>Loans &gt; 90 Days Past Due | Loans (at fair value) | HELOCs</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Fair value</t>
        </is>
      </c>
      <c r="C25" s="5" t="n">
        <v>0</v>
      </c>
      <c r="D25" s="4" t="inlineStr">
        <is>
          <t xml:space="preserve"> </t>
        </is>
      </c>
    </row>
    <row r="26"/>
    <row r="27">
      <c r="A27" s="4" t="inlineStr">
        <is>
          <t>[1] Includes $179.1 million and $102.9 million of loans, at fair value, contributed as collateral for the consolidated securitization as of December 31, 2023 and 2024, respectively. Refer to “ Note 5. Fair Value Measurement ” for details.</t>
        </is>
      </c>
    </row>
  </sheetData>
  <mergeCells count="3">
    <mergeCell ref="A1:B1"/>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on non-accrual status</t>
        </is>
      </c>
      <c r="B3" s="4" t="inlineStr">
        <is>
          <t>120 days</t>
        </is>
      </c>
      <c r="C3" s="4" t="inlineStr">
        <is>
          <t xml:space="preserve"> </t>
        </is>
      </c>
    </row>
    <row r="4">
      <c r="A4" s="4" t="inlineStr">
        <is>
          <t>Line of credit receivable</t>
        </is>
      </c>
      <c r="B4" s="5" t="n">
        <v>56269000</v>
      </c>
      <c r="C4" s="5" t="n">
        <v>0</v>
      </c>
    </row>
    <row r="5">
      <c r="A5" s="4" t="inlineStr">
        <is>
          <t>Payable to securitization note holders (at fair value)</t>
        </is>
      </c>
      <c r="B5" s="6" t="n">
        <v>87321000</v>
      </c>
      <c r="C5" s="6" t="n">
        <v>141416000</v>
      </c>
    </row>
    <row r="6">
      <c r="A6" s="4" t="inlineStr">
        <is>
          <t>Loan servicing assets</t>
        </is>
      </c>
      <c r="B6" s="6" t="n">
        <v>27439000</v>
      </c>
      <c r="C6" s="6" t="n">
        <v>28092000</v>
      </c>
    </row>
    <row r="7">
      <c r="A7" s="4" t="inlineStr">
        <is>
          <t>Loan servicing liabilities</t>
        </is>
      </c>
      <c r="B7" s="6" t="n">
        <v>1180000</v>
      </c>
      <c r="C7" s="6" t="n">
        <v>2038000</v>
      </c>
    </row>
    <row r="8">
      <c r="A8" s="4" t="inlineStr">
        <is>
          <t>Beneficial interest assets (at fair value)</t>
        </is>
      </c>
      <c r="B8" s="6" t="n">
        <v>176848000</v>
      </c>
      <c r="C8" s="6" t="n">
        <v>41012000</v>
      </c>
    </row>
    <row r="9">
      <c r="A9" s="4" t="inlineStr">
        <is>
          <t>Beneficial interest liabilities</t>
        </is>
      </c>
      <c r="B9" s="6" t="n">
        <v>10100000</v>
      </c>
      <c r="C9" s="6" t="n">
        <v>4200000</v>
      </c>
    </row>
    <row r="10">
      <c r="A10" s="4" t="inlineStr">
        <is>
          <t>Trailing fee liability (at fair value)</t>
        </is>
      </c>
      <c r="B10" s="6" t="n">
        <v>4614000</v>
      </c>
      <c r="C10" s="6" t="n">
        <v>4251000</v>
      </c>
    </row>
    <row r="11">
      <c r="A11" s="4" t="inlineStr">
        <is>
          <t>Loans held in consolidated securitization</t>
        </is>
      </c>
      <c r="B11" s="5" t="n">
        <v>102900000</v>
      </c>
      <c r="C11" s="6" t="n">
        <v>179100000</v>
      </c>
    </row>
    <row r="12">
      <c r="A12" s="4" t="inlineStr">
        <is>
          <t>HELOC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on non-accrual status</t>
        </is>
      </c>
      <c r="B14" s="4" t="inlineStr">
        <is>
          <t>180 days</t>
        </is>
      </c>
      <c r="C14" s="4" t="inlineStr">
        <is>
          <t xml:space="preserve"> </t>
        </is>
      </c>
    </row>
    <row r="15">
      <c r="A15" s="4" t="inlineStr">
        <is>
          <t>Fair Value, Inputs,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ine of credit receivable</t>
        </is>
      </c>
      <c r="B17" s="5" t="n">
        <v>56269000</v>
      </c>
      <c r="C17" s="6" t="n">
        <v>0</v>
      </c>
    </row>
    <row r="18">
      <c r="A18" s="4" t="inlineStr">
        <is>
          <t>Notes receivable and residual certificates</t>
        </is>
      </c>
      <c r="B18" s="6" t="n">
        <v>22055000</v>
      </c>
      <c r="C18" s="6" t="n">
        <v>14847000</v>
      </c>
    </row>
    <row r="19">
      <c r="A19" s="4" t="inlineStr">
        <is>
          <t>Payable to securitization note holders (at fair value)</t>
        </is>
      </c>
      <c r="B19" s="6" t="n">
        <v>87321000</v>
      </c>
      <c r="C19" s="6" t="n">
        <v>141416000</v>
      </c>
    </row>
    <row r="20">
      <c r="A20" s="4" t="inlineStr">
        <is>
          <t>Impact of 100 point increase in discount rate</t>
        </is>
      </c>
      <c r="B20" s="6" t="n">
        <v>0</v>
      </c>
      <c r="C20" s="6" t="n">
        <v>1900000</v>
      </c>
    </row>
    <row r="21">
      <c r="A21" s="4" t="inlineStr">
        <is>
          <t>Impact of 200 point increase in discount rate</t>
        </is>
      </c>
      <c r="B21" s="6" t="n">
        <v>0</v>
      </c>
      <c r="C21" s="6" t="n">
        <v>3700000</v>
      </c>
    </row>
    <row r="22">
      <c r="A22" s="4" t="inlineStr">
        <is>
          <t>Loan servicing assets</t>
        </is>
      </c>
      <c r="B22" s="6" t="n">
        <v>27439000</v>
      </c>
      <c r="C22" s="6" t="n">
        <v>28092000</v>
      </c>
    </row>
    <row r="23">
      <c r="A23" s="4" t="inlineStr">
        <is>
          <t>Loan servicing liabilities</t>
        </is>
      </c>
      <c r="B23" s="6" t="n">
        <v>1180000</v>
      </c>
      <c r="C23" s="6" t="n">
        <v>2038000</v>
      </c>
    </row>
    <row r="24">
      <c r="A24" s="4" t="inlineStr">
        <is>
          <t>Beneficial interest assets (at fair value)</t>
        </is>
      </c>
      <c r="B24" s="6" t="n">
        <v>176848000</v>
      </c>
      <c r="C24" s="6" t="n">
        <v>41012000</v>
      </c>
    </row>
    <row r="25">
      <c r="A25" s="4" t="inlineStr">
        <is>
          <t>Beneficial interest liabilities</t>
        </is>
      </c>
      <c r="B25" s="6" t="n">
        <v>10089000</v>
      </c>
      <c r="C25" s="6" t="n">
        <v>4221000</v>
      </c>
    </row>
    <row r="26">
      <c r="A26" s="4" t="inlineStr">
        <is>
          <t>Loans held in consolidated securitization</t>
        </is>
      </c>
      <c r="B26" s="5" t="n">
        <v>102949000</v>
      </c>
      <c r="C26" s="5" t="n">
        <v>17907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Three Assets and Liabilities Rollforward (Details) - USD ($) $ in Thousands</t>
        </is>
      </c>
      <c r="B1" s="2" t="inlineStr">
        <is>
          <t>12 Months Ended</t>
        </is>
      </c>
    </row>
    <row r="2">
      <c r="B2" s="2" t="inlineStr">
        <is>
          <t>Dec. 31, 2024</t>
        </is>
      </c>
      <c r="C2" s="2" t="inlineStr">
        <is>
          <t>Dec. 31, 2023</t>
        </is>
      </c>
    </row>
    <row r="3">
      <c r="A3" s="4" t="inlineStr">
        <is>
          <t>Beneficial interest liabilities (derivativ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balance</t>
        </is>
      </c>
      <c r="B5" s="5" t="n">
        <v>4221</v>
      </c>
      <c r="C5" s="5" t="n">
        <v>0</v>
      </c>
    </row>
    <row r="6">
      <c r="A6" s="4" t="inlineStr">
        <is>
          <t>Additions</t>
        </is>
      </c>
      <c r="B6" s="6" t="n">
        <v>0</v>
      </c>
      <c r="C6" s="6" t="n">
        <v>0</v>
      </c>
    </row>
    <row r="7">
      <c r="A7" s="4" t="inlineStr">
        <is>
          <t>Repayments and settlements</t>
        </is>
      </c>
      <c r="B7" s="6" t="n">
        <v>-6700</v>
      </c>
      <c r="C7" s="6" t="n">
        <v>-596</v>
      </c>
    </row>
    <row r="8">
      <c r="A8" s="4" t="inlineStr">
        <is>
          <t>Changes in fair value recorded in earnings</t>
        </is>
      </c>
      <c r="B8" s="6" t="n">
        <v>12568</v>
      </c>
      <c r="C8" s="6" t="n">
        <v>4817</v>
      </c>
    </row>
    <row r="9">
      <c r="A9" s="4" t="inlineStr">
        <is>
          <t>Fair value, ending balance</t>
        </is>
      </c>
      <c r="B9" s="6" t="n">
        <v>10089</v>
      </c>
      <c r="C9" s="6" t="n">
        <v>4221</v>
      </c>
    </row>
    <row r="10">
      <c r="A10" s="4" t="inlineStr">
        <is>
          <t>Beneficial Interes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beginning balance</t>
        </is>
      </c>
      <c r="B12" s="6" t="n">
        <v>41012</v>
      </c>
      <c r="C12" s="6" t="n">
        <v>0</v>
      </c>
    </row>
    <row r="13">
      <c r="A13" s="4" t="inlineStr">
        <is>
          <t>Additions</t>
        </is>
      </c>
      <c r="B13" s="6" t="n">
        <v>148448</v>
      </c>
      <c r="C13" s="6" t="n">
        <v>62684</v>
      </c>
    </row>
    <row r="14">
      <c r="A14" s="4" t="inlineStr">
        <is>
          <t>Repayments and settlements / Payments on beneficial interests</t>
        </is>
      </c>
      <c r="B14" s="6" t="n">
        <v>-7461</v>
      </c>
      <c r="C14" s="6" t="n">
        <v>0</v>
      </c>
    </row>
    <row r="15">
      <c r="A15" s="4" t="inlineStr">
        <is>
          <t>Charge-offs and changes in fair value recorded in earnings</t>
        </is>
      </c>
      <c r="B15" s="6" t="n">
        <v>-5151</v>
      </c>
      <c r="C15" s="6" t="n">
        <v>-21672</v>
      </c>
    </row>
    <row r="16">
      <c r="A16" s="4" t="inlineStr">
        <is>
          <t>Fair value, ending balance</t>
        </is>
      </c>
      <c r="B16" s="6" t="n">
        <v>176848</v>
      </c>
      <c r="C16" s="6" t="n">
        <v>41012</v>
      </c>
    </row>
    <row r="17">
      <c r="A17" s="4" t="inlineStr">
        <is>
          <t>Fair Value, Inputs, Level 3 | Payable to Securitization Note Holder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beginning balance</t>
        </is>
      </c>
      <c r="B19" s="6" t="n">
        <v>141416</v>
      </c>
      <c r="C19" s="6" t="n">
        <v>0</v>
      </c>
    </row>
    <row r="20">
      <c r="A20" s="4" t="inlineStr">
        <is>
          <t>Additions</t>
        </is>
      </c>
      <c r="B20" s="6" t="n">
        <v>0</v>
      </c>
      <c r="C20" s="6" t="n">
        <v>165318</v>
      </c>
    </row>
    <row r="21">
      <c r="A21" s="4" t="inlineStr">
        <is>
          <t>Repayments and settlements</t>
        </is>
      </c>
      <c r="B21" s="6" t="n">
        <v>-55368</v>
      </c>
      <c r="C21" s="6" t="n">
        <v>-23320</v>
      </c>
    </row>
    <row r="22">
      <c r="A22" s="4" t="inlineStr">
        <is>
          <t>Changes in fair value recorded in earnings</t>
        </is>
      </c>
      <c r="B22" s="6" t="n">
        <v>1273</v>
      </c>
      <c r="C22" s="6" t="n">
        <v>-582</v>
      </c>
    </row>
    <row r="23">
      <c r="A23" s="4" t="inlineStr">
        <is>
          <t>Fair value, ending balance</t>
        </is>
      </c>
      <c r="B23" s="6" t="n">
        <v>87321</v>
      </c>
      <c r="C23" s="6" t="n">
        <v>141416</v>
      </c>
    </row>
    <row r="24">
      <c r="A24" s="4" t="inlineStr">
        <is>
          <t>Fair Value, Inputs, Level 3 | Trailing Fee Liabiliti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Fair value, beginning balance</t>
        </is>
      </c>
      <c r="B26" s="6" t="n">
        <v>4251</v>
      </c>
      <c r="C26" s="6" t="n">
        <v>4852</v>
      </c>
    </row>
    <row r="27">
      <c r="A27" s="4" t="inlineStr">
        <is>
          <t>Issuances</t>
        </is>
      </c>
      <c r="B27" s="6" t="n">
        <v>3194</v>
      </c>
      <c r="C27" s="6" t="n">
        <v>2126</v>
      </c>
    </row>
    <row r="28">
      <c r="A28" s="4" t="inlineStr">
        <is>
          <t>Repayments and settlements</t>
        </is>
      </c>
      <c r="B28" s="6" t="n">
        <v>-3003</v>
      </c>
      <c r="C28" s="6" t="n">
        <v>-2757</v>
      </c>
    </row>
    <row r="29">
      <c r="A29" s="4" t="inlineStr">
        <is>
          <t>Changes in fair value recorded in earnings</t>
        </is>
      </c>
      <c r="B29" s="6" t="n">
        <v>172</v>
      </c>
      <c r="C29" s="6" t="n">
        <v>30</v>
      </c>
    </row>
    <row r="30">
      <c r="A30" s="4" t="inlineStr">
        <is>
          <t>Fair value, ending balance</t>
        </is>
      </c>
      <c r="B30" s="6" t="n">
        <v>4614</v>
      </c>
      <c r="C30" s="6" t="n">
        <v>4251</v>
      </c>
    </row>
    <row r="31">
      <c r="A31" s="4" t="inlineStr">
        <is>
          <t>Fair Value, Inputs, Level 3 | Line of Credit Receivable</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beginning balance</t>
        </is>
      </c>
      <c r="B33" s="6" t="n">
        <v>0</v>
      </c>
      <c r="C33" s="4" t="inlineStr">
        <is>
          <t xml:space="preserve"> </t>
        </is>
      </c>
    </row>
    <row r="34">
      <c r="A34" s="4" t="inlineStr">
        <is>
          <t>Issuances</t>
        </is>
      </c>
      <c r="B34" s="6" t="n">
        <v>54780</v>
      </c>
      <c r="C34" s="4" t="inlineStr">
        <is>
          <t xml:space="preserve"> </t>
        </is>
      </c>
    </row>
    <row r="35">
      <c r="A35" s="4" t="inlineStr">
        <is>
          <t>Charge-offs and changes in fair value recorded in earnings</t>
        </is>
      </c>
      <c r="B35" s="6" t="n">
        <v>1173</v>
      </c>
      <c r="C35" s="4" t="inlineStr">
        <is>
          <t xml:space="preserve"> </t>
        </is>
      </c>
    </row>
    <row r="36">
      <c r="A36" s="4" t="inlineStr">
        <is>
          <t>Changes in accrued interest</t>
        </is>
      </c>
      <c r="B36" s="6" t="n">
        <v>316</v>
      </c>
      <c r="C36" s="4" t="inlineStr">
        <is>
          <t xml:space="preserve"> </t>
        </is>
      </c>
    </row>
    <row r="37">
      <c r="A37" s="4" t="inlineStr">
        <is>
          <t>Fair value, ending balance</t>
        </is>
      </c>
      <c r="B37" s="6" t="n">
        <v>56269</v>
      </c>
      <c r="C37" s="6" t="n">
        <v>0</v>
      </c>
    </row>
    <row r="38">
      <c r="A38" s="4" t="inlineStr">
        <is>
          <t>Fair Value, Inputs, Level 3 | Notes receivable and residual certificates (at fair valu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beginning balance</t>
        </is>
      </c>
      <c r="B40" s="6" t="n">
        <v>14847</v>
      </c>
      <c r="C40" s="6" t="n">
        <v>6181</v>
      </c>
    </row>
    <row r="41">
      <c r="A41" s="4" t="inlineStr">
        <is>
          <t>Additions</t>
        </is>
      </c>
      <c r="B41" s="6" t="n">
        <v>13001</v>
      </c>
      <c r="C41" s="6" t="n">
        <v>13172</v>
      </c>
    </row>
    <row r="42">
      <c r="A42" s="4" t="inlineStr">
        <is>
          <t>Repayments and settlements / Payments on beneficial interests</t>
        </is>
      </c>
      <c r="B42" s="6" t="n">
        <v>-5917</v>
      </c>
      <c r="C42" s="6" t="n">
        <v>-4328</v>
      </c>
    </row>
    <row r="43">
      <c r="A43" s="4" t="inlineStr">
        <is>
          <t>Charge-offs and changes in fair value recorded in earnings</t>
        </is>
      </c>
      <c r="B43" s="6" t="n">
        <v>124</v>
      </c>
      <c r="C43" s="6" t="n">
        <v>-178</v>
      </c>
    </row>
    <row r="44">
      <c r="A44" s="4" t="inlineStr">
        <is>
          <t>Fair value, ending balance</t>
        </is>
      </c>
      <c r="B44" s="5" t="n">
        <v>22055</v>
      </c>
      <c r="C44" s="5" t="n">
        <v>148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Level 3 Fair Value Assumptions for Loan Servicing Assets and Liabilities (Details) - Fair Value, Inputs, Level 3 - Valuation Technique, Discounted Cash Flow</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8</v>
      </c>
      <c r="C6" s="10" t="n">
        <v>0.0005</v>
      </c>
    </row>
    <row r="7">
      <c r="A7" s="4" t="inlineStr">
        <is>
          <t>Market-servicing rate</t>
        </is>
      </c>
      <c r="B7" s="10" t="n">
        <v>0.0062</v>
      </c>
      <c r="C7" s="10" t="n">
        <v>0.0062</v>
      </c>
    </row>
    <row r="8">
      <c r="A8" s="4" t="inlineStr">
        <is>
          <t>Prepayment rate</t>
        </is>
      </c>
      <c r="B8" s="10" t="n">
        <v>0.0217</v>
      </c>
      <c r="C8" s="10" t="n">
        <v>0.0105</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196</v>
      </c>
      <c r="C12" s="10" t="n">
        <v>0.8842</v>
      </c>
    </row>
    <row r="13">
      <c r="A13" s="4" t="inlineStr">
        <is>
          <t>Market-servicing rate</t>
        </is>
      </c>
      <c r="B13" s="10" t="n">
        <v>0.037</v>
      </c>
      <c r="C13" s="10" t="n">
        <v>0.0372</v>
      </c>
    </row>
    <row r="14">
      <c r="A14" s="4" t="inlineStr">
        <is>
          <t>Prepayment rate</t>
        </is>
      </c>
      <c r="B14" s="10" t="n">
        <v>0.969</v>
      </c>
      <c r="C14" s="10" t="n">
        <v>0.969</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714</v>
      </c>
      <c r="C17" s="10" t="n">
        <v>0.1689</v>
      </c>
    </row>
    <row r="18">
      <c r="A18" s="4" t="inlineStr">
        <is>
          <t>Credit risk rate</t>
        </is>
      </c>
      <c r="B18" s="10" t="n">
        <v>0.1605</v>
      </c>
      <c r="C18" s="10" t="n">
        <v>0.1493</v>
      </c>
    </row>
    <row r="19">
      <c r="A19" s="4" t="inlineStr">
        <is>
          <t>Market-servicing rate</t>
        </is>
      </c>
      <c r="B19" s="10" t="n">
        <v>0.0062</v>
      </c>
      <c r="C19" s="10" t="n">
        <v>0.0062</v>
      </c>
    </row>
    <row r="20">
      <c r="A20" s="4" t="inlineStr">
        <is>
          <t>Prepayment rate</t>
        </is>
      </c>
      <c r="B20" s="10" t="n">
        <v>0.3643</v>
      </c>
      <c r="C20" s="10" t="n">
        <v>0.41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Sensitivity of Loan Servicing Assets and Liabilities to Adverse Changes in Key Assumptions (Details) - USD ($) $ in Thousands</t>
        </is>
      </c>
      <c r="B1" s="2" t="inlineStr">
        <is>
          <t>Dec. 31, 2024</t>
        </is>
      </c>
      <c r="C1" s="2" t="inlineStr">
        <is>
          <t>Dec. 31, 2023</t>
        </is>
      </c>
      <c r="D1" s="2" t="inlineStr">
        <is>
          <t>Dec. 31, 2022</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row>
    <row r="3">
      <c r="A3" s="4" t="inlineStr">
        <is>
          <t>Fair value of loan servicing assets</t>
        </is>
      </c>
      <c r="B3" s="5" t="n">
        <v>27439</v>
      </c>
      <c r="C3" s="5" t="n">
        <v>28092</v>
      </c>
      <c r="D3" s="4" t="inlineStr">
        <is>
          <t xml:space="preserve"> </t>
        </is>
      </c>
    </row>
    <row r="4">
      <c r="A4" s="4" t="inlineStr">
        <is>
          <t>Fair Value, Inputs, Level 3</t>
        </is>
      </c>
      <c r="B4" s="4" t="inlineStr">
        <is>
          <t xml:space="preserve"> </t>
        </is>
      </c>
      <c r="C4" s="4" t="inlineStr">
        <is>
          <t xml:space="preserve"> </t>
        </is>
      </c>
      <c r="D4" s="4" t="inlineStr">
        <is>
          <t xml:space="preserve"> </t>
        </is>
      </c>
    </row>
    <row r="5">
      <c r="A5" s="3" t="inlineStr">
        <is>
          <t>Sensitivity Analysis of Fair Value of Interests Continued to be Held by Transferor, Servicing Assets or Liabilities, Impact of Adverse Change in Assumption [Line Items]</t>
        </is>
      </c>
      <c r="B5" s="4" t="inlineStr">
        <is>
          <t xml:space="preserve"> </t>
        </is>
      </c>
      <c r="C5" s="4" t="inlineStr">
        <is>
          <t xml:space="preserve"> </t>
        </is>
      </c>
      <c r="D5" s="4" t="inlineStr">
        <is>
          <t xml:space="preserve"> </t>
        </is>
      </c>
    </row>
    <row r="6">
      <c r="A6" s="4" t="inlineStr">
        <is>
          <t>Fair value of loan servicing assets</t>
        </is>
      </c>
      <c r="B6" s="6" t="n">
        <v>27439</v>
      </c>
      <c r="C6" s="6" t="n">
        <v>28092</v>
      </c>
      <c r="D6" s="4" t="inlineStr">
        <is>
          <t xml:space="preserve"> </t>
        </is>
      </c>
    </row>
    <row r="7">
      <c r="A7" s="4" t="inlineStr">
        <is>
          <t>Fair Value, Inputs, Level 3 | Loan Servicing Assets</t>
        </is>
      </c>
      <c r="B7" s="4" t="inlineStr">
        <is>
          <t xml:space="preserve"> </t>
        </is>
      </c>
      <c r="C7" s="4" t="inlineStr">
        <is>
          <t xml:space="preserve"> </t>
        </is>
      </c>
      <c r="D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c r="D8" s="4" t="inlineStr">
        <is>
          <t xml:space="preserve"> </t>
        </is>
      </c>
    </row>
    <row r="9">
      <c r="A9" s="4" t="inlineStr">
        <is>
          <t>Fair value of loan servicing assets</t>
        </is>
      </c>
      <c r="B9" s="6" t="n">
        <v>27439</v>
      </c>
      <c r="C9" s="6" t="n">
        <v>28092</v>
      </c>
      <c r="D9" s="5" t="n">
        <v>36467</v>
      </c>
    </row>
    <row r="10">
      <c r="A10" s="4" t="inlineStr">
        <is>
          <t>10% market-servicing rates increase</t>
        </is>
      </c>
      <c r="B10" s="6" t="n">
        <v>-6931</v>
      </c>
      <c r="C10" s="6" t="n">
        <v>-7475</v>
      </c>
      <c r="D10" s="4" t="inlineStr">
        <is>
          <t xml:space="preserve"> </t>
        </is>
      </c>
    </row>
    <row r="11">
      <c r="A11" s="4" t="inlineStr">
        <is>
          <t>20% market-servicing rates increase</t>
        </is>
      </c>
      <c r="B11" s="5" t="n">
        <v>-14098</v>
      </c>
      <c r="C11" s="5" t="n">
        <v>-14916</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ervicing Liabilities at Fair Value Rollforward (Details) - USD ($) $ in Thousand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Fair value, beginning balance</t>
        </is>
      </c>
      <c r="B4" s="5" t="n">
        <v>28092</v>
      </c>
      <c r="C4" s="4" t="inlineStr">
        <is>
          <t xml:space="preserve"> </t>
        </is>
      </c>
    </row>
    <row r="5">
      <c r="A5" s="4" t="inlineStr">
        <is>
          <t>Fair value, ending balance</t>
        </is>
      </c>
      <c r="B5" s="6" t="n">
        <v>27439</v>
      </c>
      <c r="C5" s="5" t="n">
        <v>28092</v>
      </c>
    </row>
    <row r="6">
      <c r="A6" s="3" t="inlineStr">
        <is>
          <t>Servicing Liability at Fair Value, Amount [Roll Forward]</t>
        </is>
      </c>
      <c r="B6" s="4" t="inlineStr">
        <is>
          <t xml:space="preserve"> </t>
        </is>
      </c>
      <c r="C6" s="4" t="inlineStr">
        <is>
          <t xml:space="preserve"> </t>
        </is>
      </c>
    </row>
    <row r="7">
      <c r="A7" s="4" t="inlineStr">
        <is>
          <t>Fair value, beginning balance</t>
        </is>
      </c>
      <c r="B7" s="6" t="n">
        <v>2038</v>
      </c>
      <c r="C7" s="4" t="inlineStr">
        <is>
          <t xml:space="preserve"> </t>
        </is>
      </c>
    </row>
    <row r="8">
      <c r="A8" s="4" t="inlineStr">
        <is>
          <t>Fair value, ending balance</t>
        </is>
      </c>
      <c r="B8" s="6" t="n">
        <v>1180</v>
      </c>
      <c r="C8" s="6" t="n">
        <v>2038</v>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6" t="n">
        <v>28092</v>
      </c>
      <c r="C11" s="4" t="inlineStr">
        <is>
          <t xml:space="preserve"> </t>
        </is>
      </c>
    </row>
    <row r="12">
      <c r="A12" s="4" t="inlineStr">
        <is>
          <t>Fair value, ending balance</t>
        </is>
      </c>
      <c r="B12" s="6" t="n">
        <v>27439</v>
      </c>
      <c r="C12" s="6" t="n">
        <v>28092</v>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6" t="n">
        <v>2038</v>
      </c>
      <c r="C14" s="4" t="inlineStr">
        <is>
          <t xml:space="preserve"> </t>
        </is>
      </c>
    </row>
    <row r="15">
      <c r="A15" s="4" t="inlineStr">
        <is>
          <t>Fair value, ending balance</t>
        </is>
      </c>
      <c r="B15" s="6" t="n">
        <v>1180</v>
      </c>
      <c r="C15" s="6" t="n">
        <v>2038</v>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6" t="n">
        <v>2038</v>
      </c>
      <c r="C18" s="6" t="n">
        <v>3968</v>
      </c>
    </row>
    <row r="19">
      <c r="A19" s="4" t="inlineStr">
        <is>
          <t>Sale of loans</t>
        </is>
      </c>
      <c r="B19" s="6" t="n">
        <v>388</v>
      </c>
      <c r="C19" s="6" t="n">
        <v>83</v>
      </c>
    </row>
    <row r="20">
      <c r="A20" s="4" t="inlineStr">
        <is>
          <t>Changes in fair value recorded in earnings</t>
        </is>
      </c>
      <c r="B20" s="6" t="n">
        <v>-1246</v>
      </c>
      <c r="C20" s="6" t="n">
        <v>-2013</v>
      </c>
    </row>
    <row r="21">
      <c r="A21" s="4" t="inlineStr">
        <is>
          <t>Fair value, ending balance</t>
        </is>
      </c>
      <c r="B21" s="6" t="n">
        <v>1180</v>
      </c>
      <c r="C21" s="6" t="n">
        <v>2038</v>
      </c>
    </row>
    <row r="22">
      <c r="A22" s="4" t="inlineStr">
        <is>
          <t>Fair Value, Inputs, Level 3 | Loan Servicing Assets</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6" t="n">
        <v>28092</v>
      </c>
      <c r="C24" s="6" t="n">
        <v>36467</v>
      </c>
    </row>
    <row r="25">
      <c r="A25" s="4" t="inlineStr">
        <is>
          <t>Sale of loans</t>
        </is>
      </c>
      <c r="B25" s="6" t="n">
        <v>15837</v>
      </c>
      <c r="C25" s="6" t="n">
        <v>13796</v>
      </c>
    </row>
    <row r="26">
      <c r="A26" s="4" t="inlineStr">
        <is>
          <t>Changes in fair value recorded in earnings</t>
        </is>
      </c>
      <c r="B26" s="6" t="n">
        <v>-16490</v>
      </c>
      <c r="C26" s="6" t="n">
        <v>-22171</v>
      </c>
    </row>
    <row r="27">
      <c r="A27" s="4" t="inlineStr">
        <is>
          <t>Fair value, ending balance</t>
        </is>
      </c>
      <c r="B27" s="5" t="n">
        <v>27439</v>
      </c>
      <c r="C27" s="5" t="n">
        <v>280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67062</v>
      </c>
      <c r="C4" s="5" t="n">
        <v>67062</v>
      </c>
      <c r="D4" s="4" t="inlineStr">
        <is>
          <t xml:space="preserve"> </t>
        </is>
      </c>
    </row>
    <row r="5">
      <c r="A5" s="4" t="inlineStr">
        <is>
          <t>Amortization expense</t>
        </is>
      </c>
      <c r="B5" s="5" t="n">
        <v>0</v>
      </c>
      <c r="C5" s="5" t="n">
        <v>4300</v>
      </c>
      <c r="D5" s="5" t="n">
        <v>4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23100</v>
      </c>
      <c r="C3" s="5" t="n">
        <v>23100</v>
      </c>
    </row>
    <row r="4">
      <c r="A4" s="4" t="inlineStr">
        <is>
          <t>Accumulated Amortization</t>
        </is>
      </c>
      <c r="B4" s="6" t="n">
        <v>-13681</v>
      </c>
      <c r="C4" s="6" t="n">
        <v>-11756</v>
      </c>
    </row>
    <row r="5">
      <c r="A5" s="4" t="inlineStr">
        <is>
          <t>Net Carrying Value</t>
        </is>
      </c>
      <c r="B5" s="6" t="n">
        <v>9419</v>
      </c>
      <c r="C5" s="6" t="n">
        <v>1134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9400</v>
      </c>
      <c r="C8" s="6" t="n">
        <v>9400</v>
      </c>
    </row>
    <row r="9">
      <c r="A9" s="4" t="inlineStr">
        <is>
          <t>Accumulated Amortization</t>
        </is>
      </c>
      <c r="B9" s="6" t="n">
        <v>-9400</v>
      </c>
      <c r="C9" s="6" t="n">
        <v>-8617</v>
      </c>
    </row>
    <row r="10">
      <c r="A10" s="4" t="inlineStr">
        <is>
          <t>Net Carrying Value</t>
        </is>
      </c>
      <c r="B10" s="6" t="n">
        <v>0</v>
      </c>
      <c r="C10" s="6" t="n">
        <v>78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13700</v>
      </c>
      <c r="C13" s="6" t="n">
        <v>13700</v>
      </c>
    </row>
    <row r="14">
      <c r="A14" s="4" t="inlineStr">
        <is>
          <t>Accumulated Amortization</t>
        </is>
      </c>
      <c r="B14" s="6" t="n">
        <v>-4281</v>
      </c>
      <c r="C14" s="6" t="n">
        <v>-3139</v>
      </c>
    </row>
    <row r="15">
      <c r="A15" s="4" t="inlineStr">
        <is>
          <t>Net Carrying Value</t>
        </is>
      </c>
      <c r="B15" s="5" t="n">
        <v>9419</v>
      </c>
      <c r="C15" s="5" t="n">
        <v>10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42</v>
      </c>
      <c r="C3" s="4" t="inlineStr">
        <is>
          <t xml:space="preserve"> </t>
        </is>
      </c>
    </row>
    <row r="4">
      <c r="A4" s="4" t="inlineStr">
        <is>
          <t>2026</t>
        </is>
      </c>
      <c r="B4" s="6" t="n">
        <v>1142</v>
      </c>
      <c r="C4" s="4" t="inlineStr">
        <is>
          <t xml:space="preserve"> </t>
        </is>
      </c>
    </row>
    <row r="5">
      <c r="A5" s="4" t="inlineStr">
        <is>
          <t>2027</t>
        </is>
      </c>
      <c r="B5" s="6" t="n">
        <v>1142</v>
      </c>
      <c r="C5" s="4" t="inlineStr">
        <is>
          <t xml:space="preserve"> </t>
        </is>
      </c>
    </row>
    <row r="6">
      <c r="A6" s="4" t="inlineStr">
        <is>
          <t>2028</t>
        </is>
      </c>
      <c r="B6" s="6" t="n">
        <v>1142</v>
      </c>
      <c r="C6" s="4" t="inlineStr">
        <is>
          <t xml:space="preserve"> </t>
        </is>
      </c>
    </row>
    <row r="7">
      <c r="A7" s="4" t="inlineStr">
        <is>
          <t>2029</t>
        </is>
      </c>
      <c r="B7" s="6" t="n">
        <v>1142</v>
      </c>
      <c r="C7" s="4" t="inlineStr">
        <is>
          <t xml:space="preserve"> </t>
        </is>
      </c>
    </row>
    <row r="8">
      <c r="A8" s="4" t="inlineStr">
        <is>
          <t>Thereafter</t>
        </is>
      </c>
      <c r="B8" s="6" t="n">
        <v>3709</v>
      </c>
      <c r="C8" s="4" t="inlineStr">
        <is>
          <t xml:space="preserve"> </t>
        </is>
      </c>
    </row>
    <row r="9">
      <c r="A9" s="4" t="inlineStr">
        <is>
          <t>Net Carrying Value</t>
        </is>
      </c>
      <c r="B9" s="5" t="n">
        <v>9419</v>
      </c>
      <c r="C9" s="5" t="n">
        <v>11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128581</v>
      </c>
      <c r="D4" s="5" t="n">
        <v>-240132</v>
      </c>
      <c r="E4" s="5" t="n">
        <v>-108665</v>
      </c>
    </row>
    <row r="5">
      <c r="A5" s="3" t="inlineStr">
        <is>
          <t>Adjustments to reconcile net loss to net cash provided by (used in) operating activities:</t>
        </is>
      </c>
      <c r="C5" s="4" t="inlineStr">
        <is>
          <t xml:space="preserve"> </t>
        </is>
      </c>
      <c r="D5" s="4" t="inlineStr">
        <is>
          <t xml:space="preserve"> </t>
        </is>
      </c>
      <c r="E5" s="4" t="inlineStr">
        <is>
          <t xml:space="preserve"> </t>
        </is>
      </c>
    </row>
    <row r="6">
      <c r="A6" s="4" t="inlineStr">
        <is>
          <t>Change in fair value of loans</t>
        </is>
      </c>
      <c r="C6" s="6" t="n">
        <v>125002</v>
      </c>
      <c r="D6" s="6" t="n">
        <v>190320</v>
      </c>
      <c r="E6" s="6" t="n">
        <v>170841</v>
      </c>
    </row>
    <row r="7">
      <c r="A7" s="4" t="inlineStr">
        <is>
          <t>Change in fair value of servicing assets</t>
        </is>
      </c>
      <c r="C7" s="6" t="n">
        <v>16490</v>
      </c>
      <c r="D7" s="6" t="n">
        <v>22171</v>
      </c>
      <c r="E7" s="6" t="n">
        <v>12962</v>
      </c>
    </row>
    <row r="8">
      <c r="A8" s="4" t="inlineStr">
        <is>
          <t>Change in fair value of servicing liabilities</t>
        </is>
      </c>
      <c r="C8" s="6" t="n">
        <v>-1246</v>
      </c>
      <c r="D8" s="6" t="n">
        <v>-2013</v>
      </c>
      <c r="E8" s="6" t="n">
        <v>-7114</v>
      </c>
    </row>
    <row r="9">
      <c r="A9" s="4" t="inlineStr">
        <is>
          <t>Change in fair value of beneficial interest assets</t>
        </is>
      </c>
      <c r="C9" s="6" t="n">
        <v>5151</v>
      </c>
      <c r="D9" s="6" t="n">
        <v>21672</v>
      </c>
      <c r="E9" s="6" t="n">
        <v>0</v>
      </c>
    </row>
    <row r="10">
      <c r="A10" s="4" t="inlineStr">
        <is>
          <t>Change in fair value of beneficial interest liabilities</t>
        </is>
      </c>
      <c r="C10" s="6" t="n">
        <v>12568</v>
      </c>
      <c r="D10" s="6" t="n">
        <v>4817</v>
      </c>
      <c r="E10" s="6" t="n">
        <v>0</v>
      </c>
    </row>
    <row r="11">
      <c r="A11" s="4" t="inlineStr">
        <is>
          <t>Change in fair value of other financial instruments</t>
        </is>
      </c>
      <c r="C11" s="6" t="n">
        <v>4130</v>
      </c>
      <c r="D11" s="6" t="n">
        <v>-2145</v>
      </c>
      <c r="E11" s="6" t="n">
        <v>-7811</v>
      </c>
    </row>
    <row r="12">
      <c r="A12" s="4" t="inlineStr">
        <is>
          <t>Stock-based compensation</t>
        </is>
      </c>
      <c r="C12" s="6" t="n">
        <v>133400</v>
      </c>
      <c r="D12" s="6" t="n">
        <v>175039</v>
      </c>
      <c r="E12" s="6" t="n">
        <v>125945</v>
      </c>
    </row>
    <row r="13">
      <c r="A13" s="4" t="inlineStr">
        <is>
          <t>Gain on loan servicing rights, net</t>
        </is>
      </c>
      <c r="C13" s="6" t="n">
        <v>-15449</v>
      </c>
      <c r="D13" s="6" t="n">
        <v>-13713</v>
      </c>
      <c r="E13" s="6" t="n">
        <v>-28739</v>
      </c>
    </row>
    <row r="14">
      <c r="A14" s="4" t="inlineStr">
        <is>
          <t>Gain on debt extinguishment</t>
        </is>
      </c>
      <c r="C14" s="6" t="n">
        <v>-33361</v>
      </c>
      <c r="D14" s="6" t="n">
        <v>0</v>
      </c>
      <c r="E14" s="6" t="n">
        <v>0</v>
      </c>
    </row>
    <row r="15">
      <c r="A15" s="4" t="inlineStr">
        <is>
          <t>Depreciation and amortization</t>
        </is>
      </c>
      <c r="C15" s="6" t="n">
        <v>20549</v>
      </c>
      <c r="D15" s="6" t="n">
        <v>24903</v>
      </c>
      <c r="E15" s="6" t="n">
        <v>13513</v>
      </c>
    </row>
    <row r="16">
      <c r="A16" s="4" t="inlineStr">
        <is>
          <t>Loan premium amortization</t>
        </is>
      </c>
      <c r="C16" s="6" t="n">
        <v>-17021</v>
      </c>
      <c r="D16" s="6" t="n">
        <v>-3869</v>
      </c>
      <c r="E16" s="6" t="n">
        <v>0</v>
      </c>
    </row>
    <row r="17">
      <c r="A17" s="4" t="inlineStr">
        <is>
          <t>Non-cash interest expense and other</t>
        </is>
      </c>
      <c r="C17" s="6" t="n">
        <v>3217</v>
      </c>
      <c r="D17" s="6" t="n">
        <v>3057</v>
      </c>
      <c r="E17" s="6" t="n">
        <v>3047</v>
      </c>
    </row>
    <row r="18">
      <c r="A18" s="3" t="inlineStr">
        <is>
          <t>Net changes in operating assets and liabilities:</t>
        </is>
      </c>
      <c r="C18" s="4" t="inlineStr">
        <is>
          <t xml:space="preserve"> </t>
        </is>
      </c>
      <c r="D18" s="4" t="inlineStr">
        <is>
          <t xml:space="preserve"> </t>
        </is>
      </c>
      <c r="E18" s="4" t="inlineStr">
        <is>
          <t xml:space="preserve"> </t>
        </is>
      </c>
    </row>
    <row r="19">
      <c r="A19" s="4" t="inlineStr">
        <is>
          <t>Purchases of loans held-for-sale</t>
        </is>
      </c>
      <c r="C19" s="6" t="n">
        <v>-4309268</v>
      </c>
      <c r="D19" s="6" t="n">
        <v>-3006510</v>
      </c>
      <c r="E19" s="6" t="n">
        <v>-7807429</v>
      </c>
    </row>
    <row r="20">
      <c r="A20" s="4" t="inlineStr">
        <is>
          <t>Proceeds from sale of loans held-for-sale</t>
        </is>
      </c>
      <c r="C20" s="6" t="n">
        <v>4101937</v>
      </c>
      <c r="D20" s="6" t="n">
        <v>2514627</v>
      </c>
      <c r="E20" s="6" t="n">
        <v>6828617</v>
      </c>
    </row>
    <row r="21">
      <c r="A21" s="4" t="inlineStr">
        <is>
          <t>Principal payments received for loans held-for-sale</t>
        </is>
      </c>
      <c r="C21" s="6" t="n">
        <v>192889</v>
      </c>
      <c r="D21" s="6" t="n">
        <v>189746</v>
      </c>
      <c r="E21" s="6" t="n">
        <v>152018</v>
      </c>
    </row>
    <row r="22">
      <c r="A22" s="4" t="inlineStr">
        <is>
          <t>Principal payments received for loans held by consolidated securitization</t>
        </is>
      </c>
      <c r="C22" s="6" t="n">
        <v>47997</v>
      </c>
      <c r="D22" s="6" t="n">
        <v>24832</v>
      </c>
      <c r="E22" s="6" t="n">
        <v>0</v>
      </c>
    </row>
    <row r="23">
      <c r="A23" s="4" t="inlineStr">
        <is>
          <t>Payments on beneficial interest liabilities</t>
        </is>
      </c>
      <c r="C23" s="6" t="n">
        <v>-6700</v>
      </c>
      <c r="D23" s="6" t="n">
        <v>-596</v>
      </c>
      <c r="E23" s="6" t="n">
        <v>0</v>
      </c>
    </row>
    <row r="24">
      <c r="A24" s="4" t="inlineStr">
        <is>
          <t>Other assets</t>
        </is>
      </c>
      <c r="C24" s="6" t="n">
        <v>-8690</v>
      </c>
      <c r="D24" s="6" t="n">
        <v>-8932</v>
      </c>
      <c r="E24" s="6" t="n">
        <v>4173</v>
      </c>
    </row>
    <row r="25">
      <c r="A25" s="4" t="inlineStr">
        <is>
          <t>Operating lease liability and right-of-use asset</t>
        </is>
      </c>
      <c r="C25" s="6" t="n">
        <v>-807</v>
      </c>
      <c r="D25" s="6" t="n">
        <v>-6822</v>
      </c>
      <c r="E25" s="6" t="n">
        <v>10204</v>
      </c>
    </row>
    <row r="26">
      <c r="A26" s="4" t="inlineStr">
        <is>
          <t>Payable to investors for beneficial interest assets</t>
        </is>
      </c>
      <c r="B26" s="4" t="inlineStr">
        <is>
          <t>[1]</t>
        </is>
      </c>
      <c r="C26" s="6" t="n">
        <v>0</v>
      </c>
      <c r="D26" s="6" t="n">
        <v>5792</v>
      </c>
      <c r="E26" s="6" t="n">
        <v>0</v>
      </c>
    </row>
    <row r="27">
      <c r="A27" s="4" t="inlineStr">
        <is>
          <t>Accrued expenses and other liabilities</t>
        </is>
      </c>
      <c r="C27" s="6" t="n">
        <v>44124</v>
      </c>
      <c r="D27" s="6" t="n">
        <v>-3956</v>
      </c>
      <c r="E27" s="6" t="n">
        <v>-19422</v>
      </c>
    </row>
    <row r="28">
      <c r="A28" s="4" t="inlineStr">
        <is>
          <t>Net cash provided by (used in) operating activities</t>
        </is>
      </c>
      <c r="C28" s="6" t="n">
        <v>186331</v>
      </c>
      <c r="D28" s="6" t="n">
        <v>-111712</v>
      </c>
      <c r="E28" s="6" t="n">
        <v>-657860</v>
      </c>
    </row>
    <row r="29">
      <c r="A29" s="3" t="inlineStr">
        <is>
          <t>Cash flows from investing activities</t>
        </is>
      </c>
      <c r="C29" s="4" t="inlineStr">
        <is>
          <t xml:space="preserve"> </t>
        </is>
      </c>
      <c r="D29" s="4" t="inlineStr">
        <is>
          <t xml:space="preserve"> </t>
        </is>
      </c>
      <c r="E29" s="4" t="inlineStr">
        <is>
          <t xml:space="preserve"> </t>
        </is>
      </c>
    </row>
    <row r="30">
      <c r="A30" s="4" t="inlineStr">
        <is>
          <t>Purchases and originations of loans held-for-investment</t>
        </is>
      </c>
      <c r="C30" s="6" t="n">
        <v>-323096</v>
      </c>
      <c r="D30" s="6" t="n">
        <v>-157223</v>
      </c>
      <c r="E30" s="6" t="n">
        <v>-149298</v>
      </c>
    </row>
    <row r="31">
      <c r="A31" s="4" t="inlineStr">
        <is>
          <t>Proceeds from sale of loans held-for-investment</t>
        </is>
      </c>
      <c r="C31" s="6" t="n">
        <v>0</v>
      </c>
      <c r="D31" s="6" t="n">
        <v>972</v>
      </c>
      <c r="E31" s="6" t="n">
        <v>14289</v>
      </c>
    </row>
    <row r="32">
      <c r="A32" s="4" t="inlineStr">
        <is>
          <t>Principal payments received for loans held-for-investment</t>
        </is>
      </c>
      <c r="C32" s="6" t="n">
        <v>145266</v>
      </c>
      <c r="D32" s="6" t="n">
        <v>102446</v>
      </c>
      <c r="E32" s="6" t="n">
        <v>43311</v>
      </c>
    </row>
    <row r="33">
      <c r="A33" s="4" t="inlineStr">
        <is>
          <t>Principal payments received for notes receivable and repayments of residual certificates</t>
        </is>
      </c>
      <c r="C33" s="6" t="n">
        <v>5917</v>
      </c>
      <c r="D33" s="6" t="n">
        <v>4328</v>
      </c>
      <c r="E33" s="6" t="n">
        <v>6736</v>
      </c>
    </row>
    <row r="34">
      <c r="A34" s="4" t="inlineStr">
        <is>
          <t>Settlements of beneficial interest assets</t>
        </is>
      </c>
      <c r="C34" s="6" t="n">
        <v>-4469</v>
      </c>
      <c r="D34" s="6" t="n">
        <v>0</v>
      </c>
      <c r="E34" s="6" t="n">
        <v>0</v>
      </c>
    </row>
    <row r="35">
      <c r="A35" s="4" t="inlineStr">
        <is>
          <t>Purchases of property and equipment</t>
        </is>
      </c>
      <c r="C35" s="6" t="n">
        <v>-837</v>
      </c>
      <c r="D35" s="6" t="n">
        <v>-1527</v>
      </c>
      <c r="E35" s="6" t="n">
        <v>-8825</v>
      </c>
    </row>
    <row r="36">
      <c r="A36" s="4" t="inlineStr">
        <is>
          <t>Capitalized software costs</t>
        </is>
      </c>
      <c r="C36" s="6" t="n">
        <v>-9153</v>
      </c>
      <c r="D36" s="6" t="n">
        <v>-10559</v>
      </c>
      <c r="E36" s="6" t="n">
        <v>-14088</v>
      </c>
    </row>
    <row r="37">
      <c r="A37" s="4" t="inlineStr">
        <is>
          <t>Acquisition of beneficial interest assets</t>
        </is>
      </c>
      <c r="C37" s="6" t="n">
        <v>-63284</v>
      </c>
      <c r="D37" s="6" t="n">
        <v>-56892</v>
      </c>
      <c r="E37" s="6" t="n">
        <v>0</v>
      </c>
    </row>
    <row r="38">
      <c r="A38" s="4" t="inlineStr">
        <is>
          <t>Proceeds from beneficial interest assets</t>
        </is>
      </c>
      <c r="C38" s="6" t="n">
        <v>11930</v>
      </c>
      <c r="D38" s="6" t="n">
        <v>0</v>
      </c>
      <c r="E38" s="6" t="n">
        <v>0</v>
      </c>
    </row>
    <row r="39">
      <c r="A39" s="4" t="inlineStr">
        <is>
          <t>Purchases of non-marketable equity securities</t>
        </is>
      </c>
      <c r="C39" s="6" t="n">
        <v>0</v>
      </c>
      <c r="D39" s="6" t="n">
        <v>0</v>
      </c>
      <c r="E39" s="6" t="n">
        <v>-1250</v>
      </c>
    </row>
    <row r="40">
      <c r="A40" s="4" t="inlineStr">
        <is>
          <t>Purchase of certificates of deposit</t>
        </is>
      </c>
      <c r="C40" s="6" t="n">
        <v>0</v>
      </c>
      <c r="D40" s="6" t="n">
        <v>0</v>
      </c>
      <c r="E40" s="6" t="n">
        <v>-5000</v>
      </c>
    </row>
    <row r="41">
      <c r="A41" s="4" t="inlineStr">
        <is>
          <t>Net cash used in investing activities</t>
        </is>
      </c>
      <c r="C41" s="6" t="n">
        <v>-237726</v>
      </c>
      <c r="D41" s="6" t="n">
        <v>-118455</v>
      </c>
      <c r="E41" s="6" t="n">
        <v>-114125</v>
      </c>
    </row>
    <row r="42">
      <c r="A42" s="3" t="inlineStr">
        <is>
          <t>Cash flows from financing activities</t>
        </is>
      </c>
      <c r="C42" s="4" t="inlineStr">
        <is>
          <t xml:space="preserve"> </t>
        </is>
      </c>
      <c r="D42" s="4" t="inlineStr">
        <is>
          <t xml:space="preserve"> </t>
        </is>
      </c>
      <c r="E42" s="4" t="inlineStr">
        <is>
          <t xml:space="preserve"> </t>
        </is>
      </c>
    </row>
    <row r="43">
      <c r="A43" s="4" t="inlineStr">
        <is>
          <t>Proceeds from warehouse borrowings</t>
        </is>
      </c>
      <c r="C43" s="6" t="n">
        <v>387281</v>
      </c>
      <c r="D43" s="6" t="n">
        <v>626910</v>
      </c>
      <c r="E43" s="6" t="n">
        <v>688813</v>
      </c>
    </row>
    <row r="44">
      <c r="A44" s="4" t="inlineStr">
        <is>
          <t>Proceeds from convertible notes issuance, net of debt issuance costs paid to lender</t>
        </is>
      </c>
      <c r="C44" s="6" t="n">
        <v>913440</v>
      </c>
      <c r="D44" s="6" t="n">
        <v>0</v>
      </c>
      <c r="E44" s="6" t="n">
        <v>0</v>
      </c>
    </row>
    <row r="45">
      <c r="A45" s="4" t="inlineStr">
        <is>
          <t>Payment of debt issuance costs to third party</t>
        </is>
      </c>
      <c r="C45" s="6" t="n">
        <v>-3945</v>
      </c>
      <c r="D45" s="6" t="n">
        <v>0</v>
      </c>
      <c r="E45" s="6" t="n">
        <v>0</v>
      </c>
    </row>
    <row r="46">
      <c r="A46" s="4" t="inlineStr">
        <is>
          <t>Repayments of warehouse borrowings</t>
        </is>
      </c>
      <c r="C46" s="6" t="n">
        <v>-357352</v>
      </c>
      <c r="D46" s="6" t="n">
        <v>-575937</v>
      </c>
      <c r="E46" s="6" t="n">
        <v>-400898</v>
      </c>
    </row>
    <row r="47">
      <c r="A47" s="4" t="inlineStr">
        <is>
          <t>Payments for repurchases of convertible notes</t>
        </is>
      </c>
      <c r="C47" s="6" t="n">
        <v>-325344</v>
      </c>
      <c r="D47" s="6" t="n">
        <v>0</v>
      </c>
      <c r="E47" s="6" t="n">
        <v>0</v>
      </c>
    </row>
    <row r="48">
      <c r="A48" s="4" t="inlineStr">
        <is>
          <t>Purchase of capped calls</t>
        </is>
      </c>
      <c r="C48" s="6" t="n">
        <v>-40883</v>
      </c>
      <c r="D48" s="6" t="n">
        <v>0</v>
      </c>
      <c r="E48" s="6" t="n">
        <v>0</v>
      </c>
    </row>
    <row r="49">
      <c r="A49" s="4" t="inlineStr">
        <is>
          <t>Settlement of capped calls</t>
        </is>
      </c>
      <c r="C49" s="6" t="n">
        <v>580</v>
      </c>
      <c r="D49" s="6" t="n">
        <v>0</v>
      </c>
      <c r="E49" s="6" t="n">
        <v>0</v>
      </c>
    </row>
    <row r="50">
      <c r="A50" s="4" t="inlineStr">
        <is>
          <t>Principal payments made on securitization notes</t>
        </is>
      </c>
      <c r="C50" s="6" t="n">
        <v>-55368</v>
      </c>
      <c r="D50" s="6" t="n">
        <v>-23320</v>
      </c>
      <c r="E50" s="6" t="n">
        <v>0</v>
      </c>
    </row>
    <row r="51">
      <c r="A51" s="4" t="inlineStr">
        <is>
          <t>Payable to investors</t>
        </is>
      </c>
      <c r="B51" s="4" t="inlineStr">
        <is>
          <t>[1]</t>
        </is>
      </c>
      <c r="C51" s="6" t="n">
        <v>12385</v>
      </c>
      <c r="D51" s="6" t="n">
        <v>-48781</v>
      </c>
      <c r="E51" s="6" t="n">
        <v>-16821</v>
      </c>
    </row>
    <row r="52">
      <c r="A52" s="4" t="inlineStr">
        <is>
          <t>Proceeds from issuance of securitization notes</t>
        </is>
      </c>
      <c r="C52" s="6" t="n">
        <v>0</v>
      </c>
      <c r="D52" s="6" t="n">
        <v>165318</v>
      </c>
      <c r="E52" s="6" t="n">
        <v>0</v>
      </c>
    </row>
    <row r="53">
      <c r="A53" s="4" t="inlineStr">
        <is>
          <t>Proceeds from issuance of common stock under employee stock purchase plan</t>
        </is>
      </c>
      <c r="C53" s="6" t="n">
        <v>7685</v>
      </c>
      <c r="D53" s="6" t="n">
        <v>8431</v>
      </c>
      <c r="E53" s="6" t="n">
        <v>7662</v>
      </c>
    </row>
    <row r="54">
      <c r="A54" s="4" t="inlineStr">
        <is>
          <t>Proceeds from exercise of stock options</t>
        </is>
      </c>
      <c r="C54" s="6" t="n">
        <v>21414</v>
      </c>
      <c r="D54" s="6" t="n">
        <v>12881</v>
      </c>
      <c r="E54" s="6" t="n">
        <v>12354</v>
      </c>
    </row>
    <row r="55">
      <c r="A55" s="4" t="inlineStr">
        <is>
          <t>Taxes paid related to net share settlement of equity awards</t>
        </is>
      </c>
      <c r="C55" s="6" t="n">
        <v>-22</v>
      </c>
      <c r="D55" s="6" t="n">
        <v>-15</v>
      </c>
      <c r="E55" s="6" t="n">
        <v>-16</v>
      </c>
    </row>
    <row r="56">
      <c r="A56" s="4" t="inlineStr">
        <is>
          <t>Repurchases of common stock</t>
        </is>
      </c>
      <c r="C56" s="6" t="n">
        <v>0</v>
      </c>
      <c r="D56" s="6" t="n">
        <v>0</v>
      </c>
      <c r="E56" s="6" t="n">
        <v>-177883</v>
      </c>
    </row>
    <row r="57">
      <c r="A57" s="4" t="inlineStr">
        <is>
          <t>Net cash provided by financing activities</t>
        </is>
      </c>
      <c r="C57" s="6" t="n">
        <v>559871</v>
      </c>
      <c r="D57" s="6" t="n">
        <v>165487</v>
      </c>
      <c r="E57" s="6" t="n">
        <v>113211</v>
      </c>
    </row>
    <row r="58">
      <c r="A58" s="4" t="inlineStr">
        <is>
          <t>Change in cash, cash equivalents and restricted cash</t>
        </is>
      </c>
      <c r="C58" s="6" t="n">
        <v>508476</v>
      </c>
      <c r="D58" s="6" t="n">
        <v>-64680</v>
      </c>
      <c r="E58" s="6" t="n">
        <v>-658774</v>
      </c>
    </row>
    <row r="59">
      <c r="A59" s="3" t="inlineStr">
        <is>
          <t>Supplemental disclosures of cash flow information</t>
        </is>
      </c>
      <c r="C59" s="4" t="inlineStr">
        <is>
          <t xml:space="preserve"> </t>
        </is>
      </c>
      <c r="D59" s="4" t="inlineStr">
        <is>
          <t xml:space="preserve"> </t>
        </is>
      </c>
      <c r="E59" s="4" t="inlineStr">
        <is>
          <t xml:space="preserve"> </t>
        </is>
      </c>
    </row>
    <row r="60">
      <c r="A60" s="4" t="inlineStr">
        <is>
          <t>Cash paid for interest</t>
        </is>
      </c>
      <c r="C60" s="6" t="n">
        <v>43119</v>
      </c>
      <c r="D60" s="6" t="n">
        <v>36547</v>
      </c>
      <c r="E60" s="6" t="n">
        <v>12473</v>
      </c>
    </row>
    <row r="61">
      <c r="A61" s="4" t="inlineStr">
        <is>
          <t>Cash (received) paid for income taxes, net</t>
        </is>
      </c>
      <c r="C61" s="6" t="n">
        <v>258</v>
      </c>
      <c r="D61" s="6" t="n">
        <v>-658</v>
      </c>
      <c r="E61" s="6" t="n">
        <v>328</v>
      </c>
    </row>
    <row r="62">
      <c r="A62" s="3" t="inlineStr">
        <is>
          <t>Supplemental disclosures of non-cash investing and financing activities</t>
        </is>
      </c>
      <c r="C62" s="4" t="inlineStr">
        <is>
          <t xml:space="preserve"> </t>
        </is>
      </c>
      <c r="D62" s="4" t="inlineStr">
        <is>
          <t xml:space="preserve"> </t>
        </is>
      </c>
      <c r="E62" s="4" t="inlineStr">
        <is>
          <t xml:space="preserve"> </t>
        </is>
      </c>
    </row>
    <row r="63">
      <c r="A63" s="4" t="inlineStr">
        <is>
          <t>Settlement of borrowings in connection with loan sale</t>
        </is>
      </c>
      <c r="C63" s="6" t="n">
        <v>221749</v>
      </c>
      <c r="D63" s="6" t="n">
        <v>0</v>
      </c>
      <c r="E63" s="6" t="n">
        <v>0</v>
      </c>
    </row>
    <row r="64">
      <c r="A64" s="4" t="inlineStr">
        <is>
          <t>Securities retained under unconsolidated securitization transaction</t>
        </is>
      </c>
      <c r="C64" s="6" t="n">
        <v>13001</v>
      </c>
      <c r="D64" s="6" t="n">
        <v>13172</v>
      </c>
      <c r="E64" s="6" t="n">
        <v>4680</v>
      </c>
    </row>
    <row r="65">
      <c r="A65" s="4" t="inlineStr">
        <is>
          <t>Beneficial interests obtained in connection with loan sale</t>
        </is>
      </c>
      <c r="C65" s="6" t="n">
        <v>90565</v>
      </c>
      <c r="D65" s="6" t="n">
        <v>0</v>
      </c>
      <c r="E65" s="6" t="n">
        <v>0</v>
      </c>
    </row>
    <row r="66">
      <c r="A66" s="4" t="inlineStr">
        <is>
          <t>Capitalized stock-based compensation expense</t>
        </is>
      </c>
      <c r="C66" s="6" t="n">
        <v>4320</v>
      </c>
      <c r="D66" s="6" t="n">
        <v>6666</v>
      </c>
      <c r="E66" s="6" t="n">
        <v>5960</v>
      </c>
    </row>
    <row r="67">
      <c r="A67" s="4" t="inlineStr">
        <is>
          <t>Issuance costs of new convertible notes</t>
        </is>
      </c>
      <c r="C67" s="6" t="n">
        <v>-443</v>
      </c>
      <c r="D67" s="6" t="n">
        <v>0</v>
      </c>
      <c r="E67" s="6" t="n">
        <v>0</v>
      </c>
    </row>
    <row r="68">
      <c r="A68" s="4" t="inlineStr">
        <is>
          <t>Issuance of line of credit receivable</t>
        </is>
      </c>
      <c r="C68" s="6" t="n">
        <v>-54780</v>
      </c>
      <c r="D68" s="6" t="n">
        <v>0</v>
      </c>
      <c r="E68" s="6" t="n">
        <v>0</v>
      </c>
    </row>
    <row r="69">
      <c r="A69" s="4" t="inlineStr">
        <is>
          <t>Securities retained under consolidated securitization transaction</t>
        </is>
      </c>
      <c r="C69" s="6" t="n">
        <v>0</v>
      </c>
      <c r="D69" s="6" t="n">
        <v>44763</v>
      </c>
      <c r="E69" s="6" t="n">
        <v>0</v>
      </c>
    </row>
    <row r="70">
      <c r="A70" s="4" t="inlineStr">
        <is>
          <t>Beneficial interest assets included in payable to investors</t>
        </is>
      </c>
      <c r="C70" s="6" t="n">
        <v>0</v>
      </c>
      <c r="D70" s="6" t="n">
        <v>5792</v>
      </c>
      <c r="E70" s="6" t="n">
        <v>0</v>
      </c>
    </row>
    <row r="71">
      <c r="A71" s="3" t="inlineStr">
        <is>
          <t>Cash and Restricted Cash</t>
        </is>
      </c>
      <c r="C71" s="4" t="inlineStr">
        <is>
          <t xml:space="preserve"> </t>
        </is>
      </c>
      <c r="D71" s="4" t="inlineStr">
        <is>
          <t xml:space="preserve"> </t>
        </is>
      </c>
      <c r="E71" s="4" t="inlineStr">
        <is>
          <t xml:space="preserve"> </t>
        </is>
      </c>
    </row>
    <row r="72">
      <c r="A72" s="4" t="inlineStr">
        <is>
          <t>Cash and cash equivalents</t>
        </is>
      </c>
      <c r="C72" s="6" t="n">
        <v>788422</v>
      </c>
      <c r="D72" s="6" t="n">
        <v>368405</v>
      </c>
      <c r="E72" s="4" t="inlineStr">
        <is>
          <t xml:space="preserve"> </t>
        </is>
      </c>
    </row>
    <row r="73">
      <c r="A73" s="4" t="inlineStr">
        <is>
          <t>Restricted cash</t>
        </is>
      </c>
      <c r="C73" s="6" t="n">
        <v>187841</v>
      </c>
      <c r="D73" s="6" t="n">
        <v>99382</v>
      </c>
      <c r="E73" s="4" t="inlineStr">
        <is>
          <t xml:space="preserve"> </t>
        </is>
      </c>
    </row>
    <row r="74">
      <c r="A74" s="4" t="inlineStr">
        <is>
          <t>Total cash, cash equivalents and restricted cash</t>
        </is>
      </c>
      <c r="C74" s="5" t="n">
        <v>976263</v>
      </c>
      <c r="D74" s="5" t="n">
        <v>467787</v>
      </c>
      <c r="E74" s="5" t="n">
        <v>532467</v>
      </c>
    </row>
    <row r="75"/>
    <row r="76">
      <c r="A76" s="4" t="inlineStr">
        <is>
          <t>[1]During the year ended December 31, 2024, the Company elected to change the presentation of changes in the payable to investors balance on the consolidated statement of cash flows, refer to “ Note 1. Description of Business and Significant Accounting Policies” for further details.</t>
        </is>
      </c>
    </row>
  </sheetData>
  <mergeCells count="4">
    <mergeCell ref="A1:B2"/>
    <mergeCell ref="C1:E1"/>
    <mergeCell ref="A75:D75"/>
    <mergeCell ref="A76:D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Line of credit receivable (at fair value)</t>
        </is>
      </c>
      <c r="B3" s="5" t="n">
        <v>56269</v>
      </c>
      <c r="C3" s="5" t="n">
        <v>0</v>
      </c>
    </row>
    <row r="4">
      <c r="A4" s="4" t="inlineStr">
        <is>
          <t>Receivables</t>
        </is>
      </c>
      <c r="B4" s="6" t="n">
        <v>48233</v>
      </c>
      <c r="C4" s="6" t="n">
        <v>40490</v>
      </c>
    </row>
    <row r="5">
      <c r="A5" s="4" t="inlineStr">
        <is>
          <t>Prepaid expenses</t>
        </is>
      </c>
      <c r="B5" s="6" t="n">
        <v>28830</v>
      </c>
      <c r="C5" s="6" t="n">
        <v>17976</v>
      </c>
    </row>
    <row r="6">
      <c r="A6" s="4" t="inlineStr">
        <is>
          <t>Loan servicing assets (at fair value)</t>
        </is>
      </c>
      <c r="B6" s="6" t="n">
        <v>27439</v>
      </c>
      <c r="C6" s="6" t="n">
        <v>28092</v>
      </c>
    </row>
    <row r="7">
      <c r="A7" s="4" t="inlineStr">
        <is>
          <t>Notes receivable and residual certificates (at fair value)</t>
        </is>
      </c>
      <c r="B7" s="6" t="n">
        <v>22055</v>
      </c>
      <c r="C7" s="6" t="n">
        <v>14847</v>
      </c>
    </row>
    <row r="8">
      <c r="A8" s="4" t="inlineStr">
        <is>
          <t>Other assets</t>
        </is>
      </c>
      <c r="B8" s="6" t="n">
        <v>17457</v>
      </c>
      <c r="C8" s="6" t="n">
        <v>18589</v>
      </c>
    </row>
    <row r="9">
      <c r="A9" s="4" t="inlineStr">
        <is>
          <t>Intangible assets, net</t>
        </is>
      </c>
      <c r="B9" s="6" t="n">
        <v>9431</v>
      </c>
      <c r="C9" s="6" t="n">
        <v>11356</v>
      </c>
    </row>
    <row r="10">
      <c r="A10" s="4" t="inlineStr">
        <is>
          <t>Deposits</t>
        </is>
      </c>
      <c r="B10" s="6" t="n">
        <v>5185</v>
      </c>
      <c r="C10" s="6" t="n">
        <v>8919</v>
      </c>
    </row>
    <row r="11">
      <c r="A11" s="4" t="inlineStr">
        <is>
          <t>Interest rate caps (at fair value)</t>
        </is>
      </c>
      <c r="B11" s="6" t="n">
        <v>1864</v>
      </c>
      <c r="C11" s="6" t="n">
        <v>5958</v>
      </c>
    </row>
    <row r="12">
      <c r="A12" s="4" t="inlineStr">
        <is>
          <t>Total other assets</t>
        </is>
      </c>
      <c r="B12" s="5" t="n">
        <v>216763</v>
      </c>
      <c r="C12" s="5" t="n">
        <v>146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5" t="n">
        <v>94414</v>
      </c>
      <c r="C3" s="5" t="n">
        <v>80104</v>
      </c>
    </row>
    <row r="4">
      <c r="A4" s="4" t="inlineStr">
        <is>
          <t>Accumulated depreciation and amortization</t>
        </is>
      </c>
      <c r="B4" s="6" t="n">
        <v>-55401</v>
      </c>
      <c r="C4" s="6" t="n">
        <v>-37449</v>
      </c>
    </row>
    <row r="5">
      <c r="A5" s="4" t="inlineStr">
        <is>
          <t>Total property, equipment, and software, net</t>
        </is>
      </c>
      <c r="B5" s="6" t="n">
        <v>39013</v>
      </c>
      <c r="C5" s="6" t="n">
        <v>42655</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68481</v>
      </c>
      <c r="C8" s="6" t="n">
        <v>5500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15069</v>
      </c>
      <c r="C11" s="6" t="n">
        <v>14281</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6069</v>
      </c>
      <c r="C14" s="6" t="n">
        <v>605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4795</v>
      </c>
      <c r="C17" s="5" t="n">
        <v>47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Depreciation</t>
        </is>
      </c>
      <c r="B4" s="12" t="n">
        <v>18.6</v>
      </c>
      <c r="C4" s="12" t="n">
        <v>20.6</v>
      </c>
      <c r="D4" s="12" t="n">
        <v>13.5</v>
      </c>
    </row>
    <row r="5">
      <c r="A5" s="4" t="inlineStr">
        <is>
          <t>Capitalized internally developed software balances, net of accumulated amortization</t>
        </is>
      </c>
      <c r="B5" s="6" t="n">
        <v>31</v>
      </c>
      <c r="C5" s="13" t="n">
        <v>31.3</v>
      </c>
      <c r="D5" s="4" t="inlineStr">
        <is>
          <t xml:space="preserve"> </t>
        </is>
      </c>
    </row>
    <row r="6">
      <c r="A6" s="4" t="inlineStr">
        <is>
          <t>Internally developed software impairment</t>
        </is>
      </c>
      <c r="B6" s="5" t="n">
        <v>0</v>
      </c>
      <c r="C6" s="12" t="n">
        <v>2.6</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Accrued payroll</t>
        </is>
      </c>
      <c r="B3" s="5" t="n">
        <v>64514</v>
      </c>
      <c r="C3" s="5" t="n">
        <v>30161</v>
      </c>
    </row>
    <row r="4">
      <c r="A4" s="4" t="inlineStr">
        <is>
          <t>Accrued expenses</t>
        </is>
      </c>
      <c r="B4" s="6" t="n">
        <v>37781</v>
      </c>
      <c r="C4" s="6" t="n">
        <v>28099</v>
      </c>
    </row>
    <row r="5">
      <c r="A5" s="4" t="inlineStr">
        <is>
          <t>Accounts payable</t>
        </is>
      </c>
      <c r="B5" s="6" t="n">
        <v>12381</v>
      </c>
      <c r="C5" s="6" t="n">
        <v>12613</v>
      </c>
    </row>
    <row r="6">
      <c r="A6" s="4" t="inlineStr">
        <is>
          <t>Beneficial interest liabilities (at fair value)</t>
        </is>
      </c>
      <c r="B6" s="6" t="n">
        <v>10089</v>
      </c>
      <c r="C6" s="6" t="n">
        <v>4221</v>
      </c>
    </row>
    <row r="7">
      <c r="A7" s="4" t="inlineStr">
        <is>
          <t>Trailing fee liability (at fair value)</t>
        </is>
      </c>
      <c r="B7" s="6" t="n">
        <v>4614</v>
      </c>
      <c r="C7" s="6" t="n">
        <v>4251</v>
      </c>
    </row>
    <row r="8">
      <c r="A8" s="4" t="inlineStr">
        <is>
          <t>Other liabilities</t>
        </is>
      </c>
      <c r="B8" s="6" t="n">
        <v>3241</v>
      </c>
      <c r="C8" s="6" t="n">
        <v>2668</v>
      </c>
    </row>
    <row r="9">
      <c r="A9" s="4" t="inlineStr">
        <is>
          <t>Loan servicing liabilities (at fair value)</t>
        </is>
      </c>
      <c r="B9" s="6" t="n">
        <v>1180</v>
      </c>
      <c r="C9" s="6" t="n">
        <v>2038</v>
      </c>
    </row>
    <row r="10">
      <c r="A10" s="4" t="inlineStr">
        <is>
          <t>Total accrued expenses and other liabilities</t>
        </is>
      </c>
      <c r="B10" s="5" t="n">
        <v>133800</v>
      </c>
      <c r="C10" s="5" t="n">
        <v>840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Dec. 31, 2024</t>
        </is>
      </c>
      <c r="C1" s="2" t="inlineStr">
        <is>
          <t>Dec. 31, 2023</t>
        </is>
      </c>
    </row>
    <row r="2">
      <c r="A2" s="3" t="inlineStr">
        <is>
          <t>Schedule of Borrowings [Line Items]</t>
        </is>
      </c>
      <c r="B2" s="4" t="inlineStr">
        <is>
          <t xml:space="preserve"> </t>
        </is>
      </c>
      <c r="C2" s="4" t="inlineStr">
        <is>
          <t xml:space="preserve"> </t>
        </is>
      </c>
    </row>
    <row r="3">
      <c r="A3" s="4" t="inlineStr">
        <is>
          <t>Total payments due</t>
        </is>
      </c>
      <c r="B3" s="5" t="n">
        <v>1425984</v>
      </c>
      <c r="C3" s="5" t="n">
        <v>1048675</v>
      </c>
    </row>
    <row r="4">
      <c r="A4" s="4" t="inlineStr">
        <is>
          <t>Unamortized debt discount</t>
        </is>
      </c>
      <c r="B4" s="6" t="n">
        <v>-23816</v>
      </c>
      <c r="C4" s="6" t="n">
        <v>-8251</v>
      </c>
    </row>
    <row r="5">
      <c r="A5" s="4" t="inlineStr">
        <is>
          <t>Total borrowings</t>
        </is>
      </c>
      <c r="B5" s="6" t="n">
        <v>1402168</v>
      </c>
      <c r="C5" s="6" t="n">
        <v>1040424</v>
      </c>
    </row>
    <row r="6">
      <c r="A6" s="4" t="inlineStr">
        <is>
          <t>Convertible Debt</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6" t="n">
        <v>1230379</v>
      </c>
      <c r="C8" s="6" t="n">
        <v>661250</v>
      </c>
    </row>
    <row r="9">
      <c r="A9" s="4" t="inlineStr">
        <is>
          <t>Unamortized debt discount</t>
        </is>
      </c>
      <c r="B9" s="6" t="n">
        <v>-23816</v>
      </c>
      <c r="C9" s="6" t="n">
        <v>-8251</v>
      </c>
    </row>
    <row r="10">
      <c r="A10" s="4" t="inlineStr">
        <is>
          <t>Revolving Credit Facility | Warehouse credit facilities</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Total payments due</t>
        </is>
      </c>
      <c r="B12" s="5" t="n">
        <v>195605</v>
      </c>
      <c r="C12" s="5" t="n">
        <v>387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All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3228</v>
      </c>
      <c r="C3" s="4" t="inlineStr">
        <is>
          <t xml:space="preserve"> </t>
        </is>
      </c>
    </row>
    <row r="4">
      <c r="A4" s="4" t="inlineStr">
        <is>
          <t>2026</t>
        </is>
      </c>
      <c r="B4" s="6" t="n">
        <v>409699</v>
      </c>
      <c r="C4" s="4" t="inlineStr">
        <is>
          <t xml:space="preserve"> </t>
        </is>
      </c>
    </row>
    <row r="5">
      <c r="A5" s="4" t="inlineStr">
        <is>
          <t>2027</t>
        </is>
      </c>
      <c r="B5" s="6" t="n">
        <v>0</v>
      </c>
      <c r="C5" s="4" t="inlineStr">
        <is>
          <t xml:space="preserve"> </t>
        </is>
      </c>
    </row>
    <row r="6">
      <c r="A6" s="4" t="inlineStr">
        <is>
          <t>2028</t>
        </is>
      </c>
      <c r="B6" s="6" t="n">
        <v>61807</v>
      </c>
      <c r="C6" s="4" t="inlineStr">
        <is>
          <t xml:space="preserve"> </t>
        </is>
      </c>
    </row>
    <row r="7">
      <c r="A7" s="4" t="inlineStr">
        <is>
          <t>2029</t>
        </is>
      </c>
      <c r="B7" s="6" t="n">
        <v>431250</v>
      </c>
      <c r="C7" s="4" t="inlineStr">
        <is>
          <t xml:space="preserve"> </t>
        </is>
      </c>
    </row>
    <row r="8">
      <c r="A8" s="4" t="inlineStr">
        <is>
          <t>2030</t>
        </is>
      </c>
      <c r="B8" s="6" t="n">
        <v>500000</v>
      </c>
      <c r="C8" s="4" t="inlineStr">
        <is>
          <t xml:space="preserve"> </t>
        </is>
      </c>
    </row>
    <row r="9">
      <c r="A9" s="4" t="inlineStr">
        <is>
          <t>Thereafter</t>
        </is>
      </c>
      <c r="B9" s="6" t="n">
        <v>0</v>
      </c>
      <c r="C9" s="4" t="inlineStr">
        <is>
          <t xml:space="preserve"> </t>
        </is>
      </c>
    </row>
    <row r="10">
      <c r="A10" s="4" t="inlineStr">
        <is>
          <t>Total</t>
        </is>
      </c>
      <c r="B10" s="5" t="n">
        <v>1425984</v>
      </c>
      <c r="C10" s="5" t="n">
        <v>1048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Borrowings - Warehouse Credit Facilities (Details) - USD ($)</t>
        </is>
      </c>
      <c r="B1" s="2" t="inlineStr">
        <is>
          <t>12 Months Ended</t>
        </is>
      </c>
    </row>
    <row r="2">
      <c r="B2" s="2" t="inlineStr">
        <is>
          <t>Dec. 31, 2024</t>
        </is>
      </c>
      <c r="C2" s="2" t="inlineStr">
        <is>
          <t>Apr. 24, 2024</t>
        </is>
      </c>
      <c r="D2" s="2" t="inlineStr">
        <is>
          <t>Apr. 23,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payments due</t>
        </is>
      </c>
      <c r="B4" s="5" t="n">
        <v>1425984000</v>
      </c>
      <c r="C4" s="4" t="inlineStr">
        <is>
          <t xml:space="preserve"> </t>
        </is>
      </c>
      <c r="D4" s="4" t="inlineStr">
        <is>
          <t xml:space="preserve"> </t>
        </is>
      </c>
      <c r="E4" s="5" t="n">
        <v>1048675000</v>
      </c>
    </row>
    <row r="5">
      <c r="A5" s="4" t="inlineStr">
        <is>
          <t>Revolving Credit Facility | Upstart Auto Warehouse Trust | 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0</v>
      </c>
      <c r="C7" s="4" t="inlineStr">
        <is>
          <t xml:space="preserve"> </t>
        </is>
      </c>
      <c r="D7" s="4" t="inlineStr">
        <is>
          <t xml:space="preserve"> </t>
        </is>
      </c>
      <c r="E7" s="4" t="inlineStr">
        <is>
          <t xml:space="preserve"> </t>
        </is>
      </c>
    </row>
    <row r="8">
      <c r="A8" s="4" t="inlineStr">
        <is>
          <t>Assets pledged as collateral</t>
        </is>
      </c>
      <c r="B8" s="6" t="n">
        <v>167166000</v>
      </c>
      <c r="C8" s="4" t="inlineStr">
        <is>
          <t xml:space="preserve"> </t>
        </is>
      </c>
      <c r="D8" s="4" t="inlineStr">
        <is>
          <t xml:space="preserve"> </t>
        </is>
      </c>
      <c r="E8" s="6" t="n">
        <v>278022000</v>
      </c>
    </row>
    <row r="9">
      <c r="A9" s="4" t="inlineStr">
        <is>
          <t>Total payments due</t>
        </is>
      </c>
      <c r="B9" s="5" t="n">
        <v>23228000</v>
      </c>
      <c r="C9" s="4" t="inlineStr">
        <is>
          <t xml:space="preserve"> </t>
        </is>
      </c>
      <c r="D9" s="4" t="inlineStr">
        <is>
          <t xml:space="preserve"> </t>
        </is>
      </c>
      <c r="E9" s="6" t="n">
        <v>139483000</v>
      </c>
    </row>
    <row r="10">
      <c r="A10" s="4" t="inlineStr">
        <is>
          <t>Basis spread on variable rate</t>
        </is>
      </c>
      <c r="B10" s="9" t="n">
        <v>0.03</v>
      </c>
      <c r="C10" s="4" t="inlineStr">
        <is>
          <t xml:space="preserve"> </t>
        </is>
      </c>
      <c r="D10" s="4" t="inlineStr">
        <is>
          <t xml:space="preserve"> </t>
        </is>
      </c>
      <c r="E10" s="4" t="inlineStr">
        <is>
          <t xml:space="preserve"> </t>
        </is>
      </c>
    </row>
    <row r="11">
      <c r="A11" s="4" t="inlineStr">
        <is>
          <t>Revolving Credit Facility | Upstart Auto Warehouse Trust 2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5" t="n">
        <v>50000000</v>
      </c>
      <c r="C13" s="4" t="inlineStr">
        <is>
          <t xml:space="preserve"> </t>
        </is>
      </c>
      <c r="D13" s="4" t="inlineStr">
        <is>
          <t xml:space="preserve"> </t>
        </is>
      </c>
      <c r="E13" s="4" t="inlineStr">
        <is>
          <t xml:space="preserve"> </t>
        </is>
      </c>
    </row>
    <row r="14">
      <c r="A14" s="4" t="inlineStr">
        <is>
          <t>Assets pledged as collateral</t>
        </is>
      </c>
      <c r="B14" s="6" t="n">
        <v>19396000</v>
      </c>
      <c r="C14" s="4" t="inlineStr">
        <is>
          <t xml:space="preserve"> </t>
        </is>
      </c>
      <c r="D14" s="4" t="inlineStr">
        <is>
          <t xml:space="preserve"> </t>
        </is>
      </c>
      <c r="E14" s="6" t="n">
        <v>0</v>
      </c>
    </row>
    <row r="15">
      <c r="A15" s="4" t="inlineStr">
        <is>
          <t>Total payments due</t>
        </is>
      </c>
      <c r="B15" s="5" t="n">
        <v>11353000</v>
      </c>
      <c r="C15" s="4" t="inlineStr">
        <is>
          <t xml:space="preserve"> </t>
        </is>
      </c>
      <c r="D15" s="4" t="inlineStr">
        <is>
          <t xml:space="preserve"> </t>
        </is>
      </c>
      <c r="E15" s="6" t="n">
        <v>0</v>
      </c>
    </row>
    <row r="16">
      <c r="A16" s="4" t="inlineStr">
        <is>
          <t>Revolving Credit Facility | Upstart Auto Warehouse Trust 2 | Variable Interest Entity, Primary Beneficiary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v>
      </c>
      <c r="C18" s="4" t="inlineStr">
        <is>
          <t xml:space="preserve"> </t>
        </is>
      </c>
      <c r="D18" s="4" t="inlineStr">
        <is>
          <t xml:space="preserve"> </t>
        </is>
      </c>
      <c r="E18" s="4" t="inlineStr">
        <is>
          <t xml:space="preserve"> </t>
        </is>
      </c>
    </row>
    <row r="19">
      <c r="A19" s="4" t="inlineStr">
        <is>
          <t>Revolving Credit Facility | Upstart Auto Warehouse Trust 2 | Variable Interest Entity, Primary Beneficiary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4</v>
      </c>
      <c r="C21" s="4" t="inlineStr">
        <is>
          <t xml:space="preserve"> </t>
        </is>
      </c>
      <c r="D21" s="4" t="inlineStr">
        <is>
          <t xml:space="preserve"> </t>
        </is>
      </c>
      <c r="E21" s="4" t="inlineStr">
        <is>
          <t xml:space="preserve"> </t>
        </is>
      </c>
    </row>
    <row r="22">
      <c r="A22" s="4" t="inlineStr">
        <is>
          <t>Revolving Credit Facility | Upstart Loan Trus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5" t="n">
        <v>325000000</v>
      </c>
      <c r="C24" s="4" t="inlineStr">
        <is>
          <t xml:space="preserve"> </t>
        </is>
      </c>
      <c r="D24" s="4" t="inlineStr">
        <is>
          <t xml:space="preserve"> </t>
        </is>
      </c>
      <c r="E24" s="4" t="inlineStr">
        <is>
          <t xml:space="preserve"> </t>
        </is>
      </c>
    </row>
    <row r="25">
      <c r="A25" s="4" t="inlineStr">
        <is>
          <t>Assets pledged as collateral</t>
        </is>
      </c>
      <c r="B25" s="6" t="n">
        <v>74541000</v>
      </c>
      <c r="C25" s="4" t="inlineStr">
        <is>
          <t xml:space="preserve"> </t>
        </is>
      </c>
      <c r="D25" s="4" t="inlineStr">
        <is>
          <t xml:space="preserve"> </t>
        </is>
      </c>
      <c r="E25" s="6" t="n">
        <v>361195000</v>
      </c>
    </row>
    <row r="26">
      <c r="A26" s="4" t="inlineStr">
        <is>
          <t>Total payments due</t>
        </is>
      </c>
      <c r="B26" s="5" t="n">
        <v>34217000</v>
      </c>
      <c r="C26" s="4" t="inlineStr">
        <is>
          <t xml:space="preserve"> </t>
        </is>
      </c>
      <c r="D26" s="4" t="inlineStr">
        <is>
          <t xml:space="preserve"> </t>
        </is>
      </c>
      <c r="E26" s="6" t="n">
        <v>247942000</v>
      </c>
    </row>
    <row r="27">
      <c r="A27" s="4" t="inlineStr">
        <is>
          <t>Revolving Credit Facility | Upstart Loan Trust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28</v>
      </c>
      <c r="C29" s="4" t="inlineStr">
        <is>
          <t xml:space="preserve"> </t>
        </is>
      </c>
      <c r="D29" s="4" t="inlineStr">
        <is>
          <t xml:space="preserve"> </t>
        </is>
      </c>
      <c r="E29" s="4" t="inlineStr">
        <is>
          <t xml:space="preserve"> </t>
        </is>
      </c>
    </row>
    <row r="30">
      <c r="A30" s="4" t="inlineStr">
        <is>
          <t>Revolving Credit Facility | Upstart Loan Trust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38</v>
      </c>
      <c r="C32" s="4" t="inlineStr">
        <is>
          <t xml:space="preserve"> </t>
        </is>
      </c>
      <c r="D32" s="4" t="inlineStr">
        <is>
          <t xml:space="preserve"> </t>
        </is>
      </c>
      <c r="E32" s="4" t="inlineStr">
        <is>
          <t xml:space="preserve"> </t>
        </is>
      </c>
    </row>
    <row r="33">
      <c r="A33" s="4" t="inlineStr">
        <is>
          <t>Revolving Credit Facility | Upstart Small Dollar Loan Trus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5" t="n">
        <v>100000000</v>
      </c>
      <c r="C35" s="4" t="inlineStr">
        <is>
          <t xml:space="preserve"> </t>
        </is>
      </c>
      <c r="D35" s="4" t="inlineStr">
        <is>
          <t xml:space="preserve"> </t>
        </is>
      </c>
      <c r="E35" s="4" t="inlineStr">
        <is>
          <t xml:space="preserve"> </t>
        </is>
      </c>
    </row>
    <row r="36">
      <c r="A36" s="4" t="inlineStr">
        <is>
          <t>Assets pledged as collateral</t>
        </is>
      </c>
      <c r="B36" s="6" t="n">
        <v>108980000</v>
      </c>
      <c r="C36" s="4" t="inlineStr">
        <is>
          <t xml:space="preserve"> </t>
        </is>
      </c>
      <c r="D36" s="4" t="inlineStr">
        <is>
          <t xml:space="preserve"> </t>
        </is>
      </c>
      <c r="E36" s="6" t="n">
        <v>0</v>
      </c>
    </row>
    <row r="37">
      <c r="A37" s="4" t="inlineStr">
        <is>
          <t>Total payments due</t>
        </is>
      </c>
      <c r="B37" s="5" t="n">
        <v>61807000</v>
      </c>
      <c r="C37" s="4" t="inlineStr">
        <is>
          <t xml:space="preserve"> </t>
        </is>
      </c>
      <c r="D37" s="4" t="inlineStr">
        <is>
          <t xml:space="preserve"> </t>
        </is>
      </c>
      <c r="E37" s="6" t="n">
        <v>0</v>
      </c>
    </row>
    <row r="38">
      <c r="A38" s="4" t="inlineStr">
        <is>
          <t>Commitment fee threshold</t>
        </is>
      </c>
      <c r="B38" s="9" t="n">
        <v>0.75</v>
      </c>
      <c r="C38" s="4" t="inlineStr">
        <is>
          <t xml:space="preserve"> </t>
        </is>
      </c>
      <c r="D38" s="4" t="inlineStr">
        <is>
          <t xml:space="preserve"> </t>
        </is>
      </c>
      <c r="E38" s="4" t="inlineStr">
        <is>
          <t xml:space="preserve"> </t>
        </is>
      </c>
    </row>
    <row r="39">
      <c r="A39" s="4" t="inlineStr">
        <is>
          <t>Basis spread on variable rate</t>
        </is>
      </c>
      <c r="B39" s="10" t="n">
        <v>0.055</v>
      </c>
      <c r="C39" s="4" t="inlineStr">
        <is>
          <t xml:space="preserve"> </t>
        </is>
      </c>
      <c r="D39" s="4" t="inlineStr">
        <is>
          <t xml:space="preserve"> </t>
        </is>
      </c>
      <c r="E39" s="4" t="inlineStr">
        <is>
          <t xml:space="preserve"> </t>
        </is>
      </c>
    </row>
    <row r="40">
      <c r="A40" s="4" t="inlineStr">
        <is>
          <t>Revolving Credit Facility | Upstart High Yield Loan Trus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5" t="n">
        <v>150000000</v>
      </c>
      <c r="C42" s="4" t="inlineStr">
        <is>
          <t xml:space="preserve"> </t>
        </is>
      </c>
      <c r="D42" s="4" t="inlineStr">
        <is>
          <t xml:space="preserve"> </t>
        </is>
      </c>
      <c r="E42" s="4" t="inlineStr">
        <is>
          <t xml:space="preserve"> </t>
        </is>
      </c>
    </row>
    <row r="43">
      <c r="A43" s="4" t="inlineStr">
        <is>
          <t>Assets pledged as collateral</t>
        </is>
      </c>
      <c r="B43" s="6" t="n">
        <v>87493000</v>
      </c>
      <c r="C43" s="4" t="inlineStr">
        <is>
          <t xml:space="preserve"> </t>
        </is>
      </c>
      <c r="D43" s="4" t="inlineStr">
        <is>
          <t xml:space="preserve"> </t>
        </is>
      </c>
      <c r="E43" s="6" t="n">
        <v>0</v>
      </c>
    </row>
    <row r="44">
      <c r="A44" s="4" t="inlineStr">
        <is>
          <t>Total payments due</t>
        </is>
      </c>
      <c r="B44" s="5" t="n">
        <v>65000000</v>
      </c>
      <c r="C44" s="4" t="inlineStr">
        <is>
          <t xml:space="preserve"> </t>
        </is>
      </c>
      <c r="D44" s="4" t="inlineStr">
        <is>
          <t xml:space="preserve"> </t>
        </is>
      </c>
      <c r="E44" s="6" t="n">
        <v>0</v>
      </c>
    </row>
    <row r="45">
      <c r="A45" s="4" t="inlineStr">
        <is>
          <t>Basis spread on variable rate</t>
        </is>
      </c>
      <c r="B45" s="10" t="n">
        <v>0.028</v>
      </c>
      <c r="C45" s="4" t="inlineStr">
        <is>
          <t xml:space="preserve"> </t>
        </is>
      </c>
      <c r="D45" s="4" t="inlineStr">
        <is>
          <t xml:space="preserve"> </t>
        </is>
      </c>
      <c r="E45" s="4" t="inlineStr">
        <is>
          <t xml:space="preserve"> </t>
        </is>
      </c>
    </row>
    <row r="46">
      <c r="A46" s="4" t="inlineStr">
        <is>
          <t>Revolving Credit Facility | Warehouse credit faciliti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5" t="n">
        <v>625000000</v>
      </c>
      <c r="C48" s="4" t="inlineStr">
        <is>
          <t xml:space="preserve"> </t>
        </is>
      </c>
      <c r="D48" s="4" t="inlineStr">
        <is>
          <t xml:space="preserve"> </t>
        </is>
      </c>
      <c r="E48" s="4" t="inlineStr">
        <is>
          <t xml:space="preserve"> </t>
        </is>
      </c>
    </row>
    <row r="49">
      <c r="A49" s="4" t="inlineStr">
        <is>
          <t>Assets pledged as collateral</t>
        </is>
      </c>
      <c r="B49" s="6" t="n">
        <v>457576000</v>
      </c>
      <c r="C49" s="4" t="inlineStr">
        <is>
          <t xml:space="preserve"> </t>
        </is>
      </c>
      <c r="D49" s="4" t="inlineStr">
        <is>
          <t xml:space="preserve"> </t>
        </is>
      </c>
      <c r="E49" s="6" t="n">
        <v>639217000</v>
      </c>
    </row>
    <row r="50">
      <c r="A50" s="4" t="inlineStr">
        <is>
          <t>Total payments due</t>
        </is>
      </c>
      <c r="B50" s="5" t="n">
        <v>195605000</v>
      </c>
      <c r="C50" s="4" t="inlineStr">
        <is>
          <t xml:space="preserve"> </t>
        </is>
      </c>
      <c r="D50" s="4" t="inlineStr">
        <is>
          <t xml:space="preserve"> </t>
        </is>
      </c>
      <c r="E50" s="5" t="n">
        <v>387425000</v>
      </c>
    </row>
    <row r="51">
      <c r="A51" s="4" t="inlineStr">
        <is>
          <t>Revolving Credit Facility | Warehouse credit facilities | Min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Unused commitment fee</t>
        </is>
      </c>
      <c r="B53" s="10" t="n">
        <v>0.005</v>
      </c>
      <c r="C53" s="4" t="inlineStr">
        <is>
          <t xml:space="preserve"> </t>
        </is>
      </c>
      <c r="D53" s="4" t="inlineStr">
        <is>
          <t xml:space="preserve"> </t>
        </is>
      </c>
      <c r="E53" s="4" t="inlineStr">
        <is>
          <t xml:space="preserve"> </t>
        </is>
      </c>
    </row>
    <row r="54">
      <c r="A54" s="4" t="inlineStr">
        <is>
          <t>Revolving Credit Facility | Warehouse credit facilities | Max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Unused commitment fee</t>
        </is>
      </c>
      <c r="B56" s="9" t="n">
        <v>0.01</v>
      </c>
      <c r="C56" s="4" t="inlineStr">
        <is>
          <t xml:space="preserve"> </t>
        </is>
      </c>
      <c r="D56" s="4" t="inlineStr">
        <is>
          <t xml:space="preserve"> </t>
        </is>
      </c>
      <c r="E56" s="4" t="inlineStr">
        <is>
          <t xml:space="preserve"> </t>
        </is>
      </c>
    </row>
    <row r="57">
      <c r="A57" s="4" t="inlineStr">
        <is>
          <t>Revolving Credit Facility | ULT Warehouse Credit Facility - UnCommitted</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5" t="n">
        <v>150000000</v>
      </c>
      <c r="C59" s="5" t="n">
        <v>150000000</v>
      </c>
      <c r="D59" s="5" t="n">
        <v>75000000</v>
      </c>
      <c r="E5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Convertible Senior Notes Activity (Details) - USD ($)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ebt Activity [Roll Forward]</t>
        </is>
      </c>
      <c r="B3" s="4" t="inlineStr">
        <is>
          <t xml:space="preserve"> </t>
        </is>
      </c>
      <c r="C3" s="4" t="inlineStr">
        <is>
          <t xml:space="preserve"> </t>
        </is>
      </c>
      <c r="D3" s="4" t="inlineStr">
        <is>
          <t xml:space="preserve"> </t>
        </is>
      </c>
      <c r="E3" s="4" t="inlineStr">
        <is>
          <t xml:space="preserve"> </t>
        </is>
      </c>
    </row>
    <row r="4">
      <c r="A4" s="4" t="inlineStr">
        <is>
          <t>Principal balance of Notes outstanding as of December 31, 2023</t>
        </is>
      </c>
      <c r="B4" s="4" t="inlineStr">
        <is>
          <t xml:space="preserve"> </t>
        </is>
      </c>
      <c r="C4" s="5" t="n">
        <v>1048675</v>
      </c>
      <c r="D4" s="4" t="inlineStr">
        <is>
          <t xml:space="preserve"> </t>
        </is>
      </c>
      <c r="E4" s="4" t="inlineStr">
        <is>
          <t xml:space="preserve"> </t>
        </is>
      </c>
    </row>
    <row r="5">
      <c r="A5" s="4" t="inlineStr">
        <is>
          <t>Issuance of Notes</t>
        </is>
      </c>
      <c r="B5" s="4" t="inlineStr">
        <is>
          <t xml:space="preserve"> </t>
        </is>
      </c>
      <c r="C5" s="6" t="n">
        <v>913440</v>
      </c>
      <c r="D5" s="5" t="n">
        <v>0</v>
      </c>
      <c r="E5" s="5" t="n">
        <v>0</v>
      </c>
    </row>
    <row r="6">
      <c r="A6" s="4" t="inlineStr">
        <is>
          <t>Repurchases of 2026 Notes</t>
        </is>
      </c>
      <c r="B6" s="4" t="inlineStr">
        <is>
          <t xml:space="preserve"> </t>
        </is>
      </c>
      <c r="C6" s="6" t="n">
        <v>-325344</v>
      </c>
      <c r="D6" s="6" t="n">
        <v>0</v>
      </c>
      <c r="E6" s="5" t="n">
        <v>0</v>
      </c>
    </row>
    <row r="7">
      <c r="A7" s="4" t="inlineStr">
        <is>
          <t>Principal balance of Notes outstanding as of December 31, 2024</t>
        </is>
      </c>
      <c r="B7" s="4" t="inlineStr">
        <is>
          <t xml:space="preserve"> </t>
        </is>
      </c>
      <c r="C7" s="6" t="n">
        <v>1425984</v>
      </c>
      <c r="D7" s="6" t="n">
        <v>1048675</v>
      </c>
      <c r="E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Debt Activity [Roll Forward]</t>
        </is>
      </c>
      <c r="B9" s="4" t="inlineStr">
        <is>
          <t xml:space="preserve"> </t>
        </is>
      </c>
      <c r="C9" s="4" t="inlineStr">
        <is>
          <t xml:space="preserve"> </t>
        </is>
      </c>
      <c r="D9" s="4" t="inlineStr">
        <is>
          <t xml:space="preserve"> </t>
        </is>
      </c>
      <c r="E9" s="4" t="inlineStr">
        <is>
          <t xml:space="preserve"> </t>
        </is>
      </c>
    </row>
    <row r="10">
      <c r="A10" s="4" t="inlineStr">
        <is>
          <t>Principal balance of Notes outstanding as of December 31, 2023</t>
        </is>
      </c>
      <c r="B10" s="4" t="inlineStr">
        <is>
          <t xml:space="preserve"> </t>
        </is>
      </c>
      <c r="C10" s="6" t="n">
        <v>661250</v>
      </c>
      <c r="D10" s="4" t="inlineStr">
        <is>
          <t xml:space="preserve"> </t>
        </is>
      </c>
      <c r="E10" s="4" t="inlineStr">
        <is>
          <t xml:space="preserve"> </t>
        </is>
      </c>
    </row>
    <row r="11">
      <c r="A11" s="4" t="inlineStr">
        <is>
          <t>Principal balance of Notes outstanding as of December 31, 2024</t>
        </is>
      </c>
      <c r="B11" s="4" t="inlineStr">
        <is>
          <t xml:space="preserve"> </t>
        </is>
      </c>
      <c r="C11" s="6" t="n">
        <v>1230379</v>
      </c>
      <c r="D11" s="5" t="n">
        <v>661250</v>
      </c>
      <c r="E11" s="4" t="inlineStr">
        <is>
          <t xml:space="preserve"> </t>
        </is>
      </c>
    </row>
    <row r="12">
      <c r="A12" s="4" t="inlineStr">
        <is>
          <t>Convertible Debt | 2029 Notes</t>
        </is>
      </c>
      <c r="B12" s="4" t="inlineStr">
        <is>
          <t xml:space="preserve"> </t>
        </is>
      </c>
      <c r="C12" s="4" t="inlineStr">
        <is>
          <t xml:space="preserve"> </t>
        </is>
      </c>
      <c r="D12" s="4" t="inlineStr">
        <is>
          <t xml:space="preserve"> </t>
        </is>
      </c>
      <c r="E12" s="4" t="inlineStr">
        <is>
          <t xml:space="preserve"> </t>
        </is>
      </c>
    </row>
    <row r="13">
      <c r="A13" s="3" t="inlineStr">
        <is>
          <t>Debt Activity [Roll Forward]</t>
        </is>
      </c>
      <c r="B13" s="4" t="inlineStr">
        <is>
          <t xml:space="preserve"> </t>
        </is>
      </c>
      <c r="C13" s="4" t="inlineStr">
        <is>
          <t xml:space="preserve"> </t>
        </is>
      </c>
      <c r="D13" s="4" t="inlineStr">
        <is>
          <t xml:space="preserve"> </t>
        </is>
      </c>
      <c r="E13" s="4" t="inlineStr">
        <is>
          <t xml:space="preserve"> </t>
        </is>
      </c>
    </row>
    <row r="14">
      <c r="A14" s="4" t="inlineStr">
        <is>
          <t>Issuance of Notes</t>
        </is>
      </c>
      <c r="B14" s="5" t="n">
        <v>302400</v>
      </c>
      <c r="C14" s="6" t="n">
        <v>431250</v>
      </c>
      <c r="D14" s="4" t="inlineStr">
        <is>
          <t xml:space="preserve"> </t>
        </is>
      </c>
      <c r="E14" s="4" t="inlineStr">
        <is>
          <t xml:space="preserve"> </t>
        </is>
      </c>
    </row>
    <row r="15">
      <c r="A15" s="4" t="inlineStr">
        <is>
          <t>Convertible Debt | 2030 Notes</t>
        </is>
      </c>
      <c r="B15" s="4" t="inlineStr">
        <is>
          <t xml:space="preserve"> </t>
        </is>
      </c>
      <c r="C15" s="4" t="inlineStr">
        <is>
          <t xml:space="preserve"> </t>
        </is>
      </c>
      <c r="D15" s="4" t="inlineStr">
        <is>
          <t xml:space="preserve"> </t>
        </is>
      </c>
      <c r="E15" s="4" t="inlineStr">
        <is>
          <t xml:space="preserve"> </t>
        </is>
      </c>
    </row>
    <row r="16">
      <c r="A16" s="3" t="inlineStr">
        <is>
          <t>Debt Activity [Roll Forward]</t>
        </is>
      </c>
      <c r="B16" s="4" t="inlineStr">
        <is>
          <t xml:space="preserve"> </t>
        </is>
      </c>
      <c r="C16" s="4" t="inlineStr">
        <is>
          <t xml:space="preserve"> </t>
        </is>
      </c>
      <c r="D16" s="4" t="inlineStr">
        <is>
          <t xml:space="preserve"> </t>
        </is>
      </c>
      <c r="E16" s="4" t="inlineStr">
        <is>
          <t xml:space="preserve"> </t>
        </is>
      </c>
    </row>
    <row r="17">
      <c r="A17" s="4" t="inlineStr">
        <is>
          <t>Issuance of Notes</t>
        </is>
      </c>
      <c r="B17" s="4" t="inlineStr">
        <is>
          <t xml:space="preserve"> </t>
        </is>
      </c>
      <c r="C17" s="6" t="n">
        <v>500000</v>
      </c>
      <c r="D17" s="4" t="inlineStr">
        <is>
          <t xml:space="preserve"> </t>
        </is>
      </c>
      <c r="E17" s="4" t="inlineStr">
        <is>
          <t xml:space="preserve"> </t>
        </is>
      </c>
    </row>
    <row r="18">
      <c r="A18" s="4" t="inlineStr">
        <is>
          <t>Convertible Debt | 2026 Notes</t>
        </is>
      </c>
      <c r="B18" s="4" t="inlineStr">
        <is>
          <t xml:space="preserve"> </t>
        </is>
      </c>
      <c r="C18" s="4" t="inlineStr">
        <is>
          <t xml:space="preserve"> </t>
        </is>
      </c>
      <c r="D18" s="4" t="inlineStr">
        <is>
          <t xml:space="preserve"> </t>
        </is>
      </c>
      <c r="E18" s="4" t="inlineStr">
        <is>
          <t xml:space="preserve"> </t>
        </is>
      </c>
    </row>
    <row r="19">
      <c r="A19" s="3" t="inlineStr">
        <is>
          <t>Debt Activity [Roll Forward]</t>
        </is>
      </c>
      <c r="B19" s="4" t="inlineStr">
        <is>
          <t xml:space="preserve"> </t>
        </is>
      </c>
      <c r="C19" s="4" t="inlineStr">
        <is>
          <t xml:space="preserve"> </t>
        </is>
      </c>
      <c r="D19" s="4" t="inlineStr">
        <is>
          <t xml:space="preserve"> </t>
        </is>
      </c>
      <c r="E19" s="4" t="inlineStr">
        <is>
          <t xml:space="preserve"> </t>
        </is>
      </c>
    </row>
    <row r="20">
      <c r="A20" s="4" t="inlineStr">
        <is>
          <t>Repurchases of 2026 Notes</t>
        </is>
      </c>
      <c r="B20" s="4" t="inlineStr">
        <is>
          <t xml:space="preserve"> </t>
        </is>
      </c>
      <c r="C20" s="5" t="n">
        <v>-362121</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22" customWidth="1" min="5" max="5"/>
    <col width="33" customWidth="1" min="6" max="6"/>
    <col width="37"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t>
        </is>
      </c>
      <c r="E1" s="2" t="inlineStr">
        <is>
          <t>1 Months Ended</t>
        </is>
      </c>
      <c r="H1" s="2" t="inlineStr">
        <is>
          <t>12 Months Ended</t>
        </is>
      </c>
    </row>
    <row r="2">
      <c r="B2" s="2" t="inlineStr">
        <is>
          <t>Sep. 19, 2024 day</t>
        </is>
      </c>
      <c r="C2" s="2" t="inlineStr">
        <is>
          <t>Sep. 16, 2024</t>
        </is>
      </c>
      <c r="D2" s="2" t="inlineStr">
        <is>
          <t>Aug. 20, 2021</t>
        </is>
      </c>
      <c r="E2" s="2" t="inlineStr">
        <is>
          <t>Nov. 30, 2024 USD ($)</t>
        </is>
      </c>
      <c r="F2" s="2" t="inlineStr">
        <is>
          <t>Sep. 30, 2024 USD ($) $ / shares</t>
        </is>
      </c>
      <c r="G2" s="2" t="inlineStr">
        <is>
          <t>Aug. 31, 2021 USD ($) day $ / shares</t>
        </is>
      </c>
      <c r="H2" s="2" t="inlineStr">
        <is>
          <t>Dec. 31, 2024 USD ($)</t>
        </is>
      </c>
      <c r="I2" s="2" t="inlineStr">
        <is>
          <t>Dec. 31, 2023 USD ($)</t>
        </is>
      </c>
      <c r="J2" s="2" t="inlineStr">
        <is>
          <t>Dec. 31, 2022 USD ($)</t>
        </is>
      </c>
      <c r="K2" s="2" t="inlineStr">
        <is>
          <t>Apr. 24, 2024 USD ($)</t>
        </is>
      </c>
      <c r="L2" s="2" t="inlineStr">
        <is>
          <t>Apr. 23, 2024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warehouse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7352000</v>
      </c>
      <c r="I4" s="5" t="n">
        <v>575937000</v>
      </c>
      <c r="J4" s="5" t="n">
        <v>400898000</v>
      </c>
      <c r="K4" s="4" t="inlineStr">
        <is>
          <t xml:space="preserve"> </t>
        </is>
      </c>
      <c r="L4" s="4" t="inlineStr">
        <is>
          <t xml:space="preserve"> </t>
        </is>
      </c>
    </row>
    <row r="5">
      <c r="A5" s="4" t="inlineStr">
        <is>
          <t>Proceeds from convertible notes issuance, net of debt issuance costs paid to 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3440000</v>
      </c>
      <c r="I5" s="6" t="n">
        <v>0</v>
      </c>
      <c r="J5" s="6" t="n">
        <v>0</v>
      </c>
      <c r="K5" s="4" t="inlineStr">
        <is>
          <t xml:space="preserve"> </t>
        </is>
      </c>
      <c r="L5" s="4" t="inlineStr">
        <is>
          <t xml:space="preserve"> </t>
        </is>
      </c>
    </row>
    <row r="6">
      <c r="A6" s="4" t="inlineStr">
        <is>
          <t>Gain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361000</v>
      </c>
      <c r="I6" s="6" t="n">
        <v>0</v>
      </c>
      <c r="J6" s="6" t="n">
        <v>0</v>
      </c>
      <c r="K6" s="4" t="inlineStr">
        <is>
          <t xml:space="preserve"> </t>
        </is>
      </c>
      <c r="L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in percent)</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ading days | day</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ecutive trading days | 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price maximum threshold</t>
        </is>
      </c>
      <c r="B12" s="9"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00000</v>
      </c>
      <c r="I13" s="6" t="n">
        <v>0</v>
      </c>
      <c r="J13" s="6" t="n">
        <v>0</v>
      </c>
      <c r="K13" s="4" t="inlineStr">
        <is>
          <t xml:space="preserve"> </t>
        </is>
      </c>
      <c r="L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00000</v>
      </c>
      <c r="I14" s="5" t="n">
        <v>3100000</v>
      </c>
      <c r="J14" s="5" t="n">
        <v>3000000</v>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00000</v>
      </c>
      <c r="I15" s="4" t="inlineStr">
        <is>
          <t xml:space="preserve"> </t>
        </is>
      </c>
      <c r="J15" s="4" t="inlineStr">
        <is>
          <t xml:space="preserve"> </t>
        </is>
      </c>
      <c r="K15" s="4" t="inlineStr">
        <is>
          <t xml:space="preserve"> </t>
        </is>
      </c>
      <c r="L15" s="4" t="inlineStr">
        <is>
          <t xml:space="preserve"> </t>
        </is>
      </c>
    </row>
    <row r="16">
      <c r="A16" s="4" t="inlineStr">
        <is>
          <t>Convertible Debt | Conversio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ding days | day</t>
        </is>
      </c>
      <c r="B18" s="4" t="inlineStr">
        <is>
          <t xml:space="preserve"> </t>
        </is>
      </c>
      <c r="C18" s="4" t="inlineStr">
        <is>
          <t xml:space="preserve"> </t>
        </is>
      </c>
      <c r="D18" s="4" t="inlineStr">
        <is>
          <t xml:space="preserve"> </t>
        </is>
      </c>
      <c r="E18" s="4" t="inlineStr">
        <is>
          <t xml:space="preserve"> </t>
        </is>
      </c>
      <c r="F18" s="4" t="inlineStr">
        <is>
          <t xml:space="preserve"> </t>
        </is>
      </c>
      <c r="G18" s="6" t="n">
        <v>2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trading days | day</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maximum threshold</t>
        </is>
      </c>
      <c r="B20" s="4" t="inlineStr">
        <is>
          <t xml:space="preserve"> </t>
        </is>
      </c>
      <c r="C20" s="4" t="inlineStr">
        <is>
          <t xml:space="preserve"> </t>
        </is>
      </c>
      <c r="D20" s="4" t="inlineStr">
        <is>
          <t xml:space="preserve"> </t>
        </is>
      </c>
      <c r="E20" s="4" t="inlineStr">
        <is>
          <t xml:space="preserve"> </t>
        </is>
      </c>
      <c r="F20" s="4" t="inlineStr">
        <is>
          <t xml:space="preserve"> </t>
        </is>
      </c>
      <c r="G20" s="9" t="n">
        <v>1.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 | Convers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ding days | day</t>
        </is>
      </c>
      <c r="B23" s="4" t="inlineStr">
        <is>
          <t xml:space="preserve"> </t>
        </is>
      </c>
      <c r="C23" s="4" t="inlineStr">
        <is>
          <t xml:space="preserve"> </t>
        </is>
      </c>
      <c r="D23" s="4" t="inlineStr">
        <is>
          <t xml:space="preserve"> </t>
        </is>
      </c>
      <c r="E23" s="4" t="inlineStr">
        <is>
          <t xml:space="preserve"> </t>
        </is>
      </c>
      <c r="F23" s="4" t="inlineStr">
        <is>
          <t xml:space="preserve"> </t>
        </is>
      </c>
      <c r="G23" s="6" t="n">
        <v>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ecutive trading days | day</t>
        </is>
      </c>
      <c r="B24" s="4" t="inlineStr">
        <is>
          <t xml:space="preserve"> </t>
        </is>
      </c>
      <c r="C24" s="4" t="inlineStr">
        <is>
          <t xml:space="preserve"> </t>
        </is>
      </c>
      <c r="D24" s="4" t="inlineStr">
        <is>
          <t xml:space="preserve"> </t>
        </is>
      </c>
      <c r="E24" s="4" t="inlineStr">
        <is>
          <t xml:space="preserve"> </t>
        </is>
      </c>
      <c r="F24" s="4" t="inlineStr">
        <is>
          <t xml:space="preserve"> </t>
        </is>
      </c>
      <c r="G24" s="6" t="n">
        <v>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the last reported sale price</t>
        </is>
      </c>
      <c r="B25" s="4" t="inlineStr">
        <is>
          <t xml:space="preserve"> </t>
        </is>
      </c>
      <c r="C25" s="4" t="inlineStr">
        <is>
          <t xml:space="preserve"> </t>
        </is>
      </c>
      <c r="D25" s="4" t="inlineStr">
        <is>
          <t xml:space="preserve"> </t>
        </is>
      </c>
      <c r="E25" s="4" t="inlineStr">
        <is>
          <t xml:space="preserve"> </t>
        </is>
      </c>
      <c r="F25" s="4" t="inlineStr">
        <is>
          <t xml:space="preserve"> </t>
        </is>
      </c>
      <c r="G25" s="9" t="n">
        <v>0.9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LT Warehouse Credit Facility - UnCommitted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00</v>
      </c>
      <c r="I28" s="4" t="inlineStr">
        <is>
          <t xml:space="preserve"> </t>
        </is>
      </c>
      <c r="J28" s="4" t="inlineStr">
        <is>
          <t xml:space="preserve"> </t>
        </is>
      </c>
      <c r="K28" s="5" t="n">
        <v>150000000</v>
      </c>
      <c r="L28" s="5" t="n">
        <v>75000000</v>
      </c>
    </row>
    <row r="29">
      <c r="A29" s="4" t="inlineStr">
        <is>
          <t>2026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6613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0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4200000</v>
      </c>
      <c r="I33" s="4" t="inlineStr">
        <is>
          <t xml:space="preserve"> </t>
        </is>
      </c>
      <c r="J33" s="4" t="inlineStr">
        <is>
          <t xml:space="preserve"> </t>
        </is>
      </c>
      <c r="K33" s="4" t="inlineStr">
        <is>
          <t xml:space="preserve"> </t>
        </is>
      </c>
      <c r="L33" s="4" t="inlineStr">
        <is>
          <t xml:space="preserve"> </t>
        </is>
      </c>
    </row>
    <row r="34">
      <c r="A34" s="4" t="inlineStr">
        <is>
          <t>Additional repurchas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900000</v>
      </c>
      <c r="I34" s="4" t="inlineStr">
        <is>
          <t xml:space="preserve"> </t>
        </is>
      </c>
      <c r="J34" s="4" t="inlineStr">
        <is>
          <t xml:space="preserve"> </t>
        </is>
      </c>
      <c r="K34" s="4" t="inlineStr">
        <is>
          <t xml:space="preserve"> </t>
        </is>
      </c>
      <c r="L34" s="4" t="inlineStr">
        <is>
          <t xml:space="preserve"> </t>
        </is>
      </c>
    </row>
    <row r="35">
      <c r="A35" s="4" t="inlineStr">
        <is>
          <t>Gain on debt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400000</v>
      </c>
      <c r="I35" s="4" t="inlineStr">
        <is>
          <t xml:space="preserve"> </t>
        </is>
      </c>
      <c r="J35" s="4" t="inlineStr">
        <is>
          <t xml:space="preserve"> </t>
        </is>
      </c>
      <c r="K35" s="4" t="inlineStr">
        <is>
          <t xml:space="preserve"> </t>
        </is>
      </c>
      <c r="L35" s="4" t="inlineStr">
        <is>
          <t xml:space="preserve"> </t>
        </is>
      </c>
    </row>
    <row r="36">
      <c r="A36" s="4" t="inlineStr">
        <is>
          <t>Initial conversion rate (in shares)</t>
        </is>
      </c>
      <c r="B36" s="4" t="inlineStr">
        <is>
          <t xml:space="preserve"> </t>
        </is>
      </c>
      <c r="C36" s="4" t="inlineStr">
        <is>
          <t xml:space="preserve"> </t>
        </is>
      </c>
      <c r="D36" s="14" t="n">
        <v>0.00350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285.2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5" t="n">
        <v>157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ffectiv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0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9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5" t="n">
        <v>431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9" t="n">
        <v>0.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convertible notes issuance, net of debt issuance costs paid to lender</t>
        </is>
      </c>
      <c r="B44" s="4" t="inlineStr">
        <is>
          <t xml:space="preserve"> </t>
        </is>
      </c>
      <c r="C44" s="4" t="inlineStr">
        <is>
          <t xml:space="preserve"> </t>
        </is>
      </c>
      <c r="D44" s="4" t="inlineStr">
        <is>
          <t xml:space="preserve"> </t>
        </is>
      </c>
      <c r="E44" s="4" t="inlineStr">
        <is>
          <t xml:space="preserve"> </t>
        </is>
      </c>
      <c r="F44" s="5" t="n">
        <v>302400000</v>
      </c>
      <c r="G44" s="4" t="inlineStr">
        <is>
          <t xml:space="preserve"> </t>
        </is>
      </c>
      <c r="H44" s="5" t="n">
        <v>431250000</v>
      </c>
      <c r="I44" s="4" t="inlineStr">
        <is>
          <t xml:space="preserve"> </t>
        </is>
      </c>
      <c r="J44" s="4" t="inlineStr">
        <is>
          <t xml:space="preserve"> </t>
        </is>
      </c>
      <c r="K44" s="4" t="inlineStr">
        <is>
          <t xml:space="preserve"> </t>
        </is>
      </c>
      <c r="L44" s="4" t="inlineStr">
        <is>
          <t xml:space="preserve"> </t>
        </is>
      </c>
    </row>
    <row r="45">
      <c r="A45" s="4" t="inlineStr">
        <is>
          <t>Initial conversion rate (in shares)</t>
        </is>
      </c>
      <c r="B45" s="4" t="inlineStr">
        <is>
          <t xml:space="preserve"> </t>
        </is>
      </c>
      <c r="C45" s="14" t="n">
        <v>0.02190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itial conversion price (in dollars per share) | $ / shares</t>
        </is>
      </c>
      <c r="B46" s="4" t="inlineStr">
        <is>
          <t xml:space="preserve"> </t>
        </is>
      </c>
      <c r="C46" s="4" t="inlineStr">
        <is>
          <t xml:space="preserve"> </t>
        </is>
      </c>
      <c r="D46" s="4" t="inlineStr">
        <is>
          <t xml:space="preserve"> </t>
        </is>
      </c>
      <c r="E46" s="4" t="inlineStr">
        <is>
          <t xml:space="preserve"> </t>
        </is>
      </c>
      <c r="F46" s="8" t="n">
        <v>45.6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5" t="n">
        <v>104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25</v>
      </c>
      <c r="I48" s="4" t="inlineStr">
        <is>
          <t xml:space="preserve"> </t>
        </is>
      </c>
      <c r="J48" s="4" t="inlineStr">
        <is>
          <t xml:space="preserve"> </t>
        </is>
      </c>
      <c r="K48" s="4" t="inlineStr">
        <is>
          <t xml:space="preserve"> </t>
        </is>
      </c>
      <c r="L48" s="4" t="inlineStr">
        <is>
          <t xml:space="preserve"> </t>
        </is>
      </c>
    </row>
    <row r="49">
      <c r="A49" s="4" t="inlineStr">
        <is>
          <t>2030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50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B52" s="4" t="inlineStr">
        <is>
          <t xml:space="preserve"> </t>
        </is>
      </c>
      <c r="C52" s="4" t="inlineStr">
        <is>
          <t xml:space="preserve"> </t>
        </is>
      </c>
      <c r="D52" s="4" t="inlineStr">
        <is>
          <t xml:space="preserve"> </t>
        </is>
      </c>
      <c r="E52" s="9" t="n">
        <v>0.01</v>
      </c>
      <c r="F52" s="9"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convertible notes issuance, net of debt issuance costs paid to le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0000000</v>
      </c>
      <c r="I53" s="4" t="inlineStr">
        <is>
          <t xml:space="preserve"> </t>
        </is>
      </c>
      <c r="J53" s="4" t="inlineStr">
        <is>
          <t xml:space="preserve"> </t>
        </is>
      </c>
      <c r="K53" s="4" t="inlineStr">
        <is>
          <t xml:space="preserve"> </t>
        </is>
      </c>
      <c r="L53" s="4" t="inlineStr">
        <is>
          <t xml:space="preserve"> </t>
        </is>
      </c>
    </row>
    <row r="54">
      <c r="A54" s="4" t="inlineStr">
        <is>
          <t>Initial conversion rate (in shares)</t>
        </is>
      </c>
      <c r="B54" s="4" t="inlineStr">
        <is>
          <t xml:space="preserve"> </t>
        </is>
      </c>
      <c r="C54" s="4" t="inlineStr">
        <is>
          <t xml:space="preserve"> </t>
        </is>
      </c>
      <c r="D54" s="4" t="inlineStr">
        <is>
          <t xml:space="preserve"> </t>
        </is>
      </c>
      <c r="E54" s="14" t="n">
        <v>0.01087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itial conversion price (in dollars per share) | $ / shares</t>
        </is>
      </c>
      <c r="B55" s="4" t="inlineStr">
        <is>
          <t xml:space="preserve"> </t>
        </is>
      </c>
      <c r="C55" s="4" t="inlineStr">
        <is>
          <t xml:space="preserve"> </t>
        </is>
      </c>
      <c r="D55" s="4" t="inlineStr">
        <is>
          <t xml:space="preserve"> </t>
        </is>
      </c>
      <c r="E55" s="4" t="inlineStr">
        <is>
          <t xml:space="preserve"> </t>
        </is>
      </c>
      <c r="F55" s="8" t="n">
        <v>91.989999999999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debt issuance cost</t>
        </is>
      </c>
      <c r="B56" s="4" t="inlineStr">
        <is>
          <t xml:space="preserve"> </t>
        </is>
      </c>
      <c r="C56" s="4" t="inlineStr">
        <is>
          <t xml:space="preserve"> </t>
        </is>
      </c>
      <c r="D56" s="4" t="inlineStr">
        <is>
          <t xml:space="preserve"> </t>
        </is>
      </c>
      <c r="E56" s="5" t="n">
        <v>11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14</v>
      </c>
      <c r="I57" s="4" t="inlineStr">
        <is>
          <t xml:space="preserve"> </t>
        </is>
      </c>
      <c r="J57" s="4" t="inlineStr">
        <is>
          <t xml:space="preserve"> </t>
        </is>
      </c>
      <c r="K57" s="4" t="inlineStr">
        <is>
          <t xml:space="preserve"> </t>
        </is>
      </c>
      <c r="L57" s="4" t="inlineStr">
        <is>
          <t xml:space="preserve"> </t>
        </is>
      </c>
    </row>
  </sheetData>
  <mergeCells count="3">
    <mergeCell ref="A1:A2"/>
    <mergeCell ref="E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nvertible Senior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discount</t>
        </is>
      </c>
      <c r="B3" s="5" t="n">
        <v>-23816</v>
      </c>
      <c r="C3" s="5" t="n">
        <v>-8251</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1230379</v>
      </c>
      <c r="C6" s="6" t="n">
        <v>661250</v>
      </c>
    </row>
    <row r="7">
      <c r="A7" s="4" t="inlineStr">
        <is>
          <t>Unamortized debt discount</t>
        </is>
      </c>
      <c r="B7" s="6" t="n">
        <v>-23816</v>
      </c>
      <c r="C7" s="6" t="n">
        <v>-8251</v>
      </c>
    </row>
    <row r="8">
      <c r="A8" s="4" t="inlineStr">
        <is>
          <t>Net Carrying Amount</t>
        </is>
      </c>
      <c r="B8" s="6" t="n">
        <v>1206563</v>
      </c>
      <c r="C8" s="6" t="n">
        <v>652999</v>
      </c>
    </row>
    <row r="9">
      <c r="A9" s="4" t="inlineStr">
        <is>
          <t>Fair Value</t>
        </is>
      </c>
      <c r="B9" s="6" t="n">
        <v>1436474</v>
      </c>
      <c r="C9" s="6" t="n">
        <v>488700</v>
      </c>
    </row>
    <row r="10">
      <c r="A10" s="4" t="inlineStr">
        <is>
          <t>2026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299129</v>
      </c>
      <c r="C12" s="6" t="n">
        <v>661250</v>
      </c>
    </row>
    <row r="13">
      <c r="A13" s="4" t="inlineStr">
        <is>
          <t>Unamortized debt discount</t>
        </is>
      </c>
      <c r="B13" s="6" t="n">
        <v>-2339</v>
      </c>
      <c r="C13" s="6" t="n">
        <v>-8251</v>
      </c>
    </row>
    <row r="14">
      <c r="A14" s="4" t="inlineStr">
        <is>
          <t>Net Carrying Amount</t>
        </is>
      </c>
      <c r="B14" s="6" t="n">
        <v>296790</v>
      </c>
      <c r="C14" s="6" t="n">
        <v>652999</v>
      </c>
    </row>
    <row r="15">
      <c r="A15" s="4" t="inlineStr">
        <is>
          <t>Fair Value</t>
        </is>
      </c>
      <c r="B15" s="6" t="n">
        <v>272727</v>
      </c>
      <c r="C15" s="6" t="n">
        <v>488700</v>
      </c>
    </row>
    <row r="16">
      <c r="A16" s="4" t="inlineStr">
        <is>
          <t>2029 Notes | 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431250</v>
      </c>
      <c r="C18" s="6" t="n">
        <v>0</v>
      </c>
    </row>
    <row r="19">
      <c r="A19" s="4" t="inlineStr">
        <is>
          <t>Unamortized debt discount</t>
        </is>
      </c>
      <c r="B19" s="6" t="n">
        <v>-9932</v>
      </c>
      <c r="C19" s="6" t="n">
        <v>0</v>
      </c>
    </row>
    <row r="20">
      <c r="A20" s="4" t="inlineStr">
        <is>
          <t>Net Carrying Amount</t>
        </is>
      </c>
      <c r="B20" s="6" t="n">
        <v>421318</v>
      </c>
      <c r="C20" s="6" t="n">
        <v>0</v>
      </c>
    </row>
    <row r="21">
      <c r="A21" s="4" t="inlineStr">
        <is>
          <t>Fair Value</t>
        </is>
      </c>
      <c r="B21" s="6" t="n">
        <v>675732</v>
      </c>
      <c r="C21" s="6" t="n">
        <v>0</v>
      </c>
    </row>
    <row r="22">
      <c r="A22" s="4" t="inlineStr">
        <is>
          <t>2030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6" t="n">
        <v>500000</v>
      </c>
      <c r="C24" s="6" t="n">
        <v>0</v>
      </c>
    </row>
    <row r="25">
      <c r="A25" s="4" t="inlineStr">
        <is>
          <t>Unamortized debt discount</t>
        </is>
      </c>
      <c r="B25" s="6" t="n">
        <v>-11545</v>
      </c>
      <c r="C25" s="6" t="n">
        <v>0</v>
      </c>
    </row>
    <row r="26">
      <c r="A26" s="4" t="inlineStr">
        <is>
          <t>Net Carrying Amount</t>
        </is>
      </c>
      <c r="B26" s="6" t="n">
        <v>488455</v>
      </c>
      <c r="C26" s="6" t="n">
        <v>0</v>
      </c>
    </row>
    <row r="27">
      <c r="A27" s="4" t="inlineStr">
        <is>
          <t>Fair Value</t>
        </is>
      </c>
      <c r="B27" s="5" t="n">
        <v>488015</v>
      </c>
      <c r="C2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cash equivalents and restricted cash at beginning of year</t>
        </is>
      </c>
      <c r="B3" s="5" t="n">
        <v>467787</v>
      </c>
      <c r="C3" s="5" t="n">
        <v>532467</v>
      </c>
      <c r="D3" s="5" t="n">
        <v>1191241</v>
      </c>
    </row>
    <row r="4">
      <c r="A4" s="4" t="inlineStr">
        <is>
          <t>Cash, cash equivalents and restricted cash at end of year</t>
        </is>
      </c>
      <c r="B4" s="5" t="n">
        <v>976263</v>
      </c>
      <c r="C4" s="5" t="n">
        <v>467787</v>
      </c>
      <c r="D4" s="5" t="n">
        <v>5324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orrowings - Capped Call Transactions (Details) shares in Millions</t>
        </is>
      </c>
      <c r="B1" s="2" t="inlineStr">
        <is>
          <t>12 Months Ended</t>
        </is>
      </c>
    </row>
    <row r="2">
      <c r="B2" s="2" t="inlineStr">
        <is>
          <t>Dec. 31, 2024 $ / shares shares</t>
        </is>
      </c>
    </row>
    <row r="3">
      <c r="A3" s="4" t="inlineStr">
        <is>
          <t>2026 Notes</t>
        </is>
      </c>
      <c r="B3" s="4" t="inlineStr">
        <is>
          <t xml:space="preserve"> </t>
        </is>
      </c>
    </row>
    <row r="4">
      <c r="A4" s="3" t="inlineStr">
        <is>
          <t>Schedule of Borrowings [Line Items]</t>
        </is>
      </c>
      <c r="B4" s="4" t="inlineStr">
        <is>
          <t xml:space="preserve"> </t>
        </is>
      </c>
    </row>
    <row r="5">
      <c r="A5" s="4" t="inlineStr">
        <is>
          <t>Initial Strike Price per Share, Subject to Certain Adjustments (in dollars per share)</t>
        </is>
      </c>
      <c r="B5" s="8" t="n">
        <v>285.26</v>
      </c>
    </row>
    <row r="6">
      <c r="A6" s="4" t="inlineStr">
        <is>
          <t>Initial Cap Price per Share, Subject to Certain Adjustments (in dollars per share)</t>
        </is>
      </c>
      <c r="B6" s="8" t="n">
        <v>400.36</v>
      </c>
    </row>
    <row r="7">
      <c r="A7" s="4" t="inlineStr">
        <is>
          <t>Shares of Common Stock Covered, Subject to Anti-Dilution Adjustments (in shares) | shares</t>
        </is>
      </c>
      <c r="B7" s="6" t="n">
        <v>1</v>
      </c>
    </row>
    <row r="8">
      <c r="A8" s="4" t="inlineStr">
        <is>
          <t>2029 Notes</t>
        </is>
      </c>
      <c r="B8" s="4" t="inlineStr">
        <is>
          <t xml:space="preserve"> </t>
        </is>
      </c>
    </row>
    <row r="9">
      <c r="A9" s="3" t="inlineStr">
        <is>
          <t>Schedule of Borrowings [Line Items]</t>
        </is>
      </c>
      <c r="B9" s="4" t="inlineStr">
        <is>
          <t xml:space="preserve"> </t>
        </is>
      </c>
    </row>
    <row r="10">
      <c r="A10" s="4" t="inlineStr">
        <is>
          <t>Initial Strike Price per Share, Subject to Certain Adjustments (in dollars per share)</t>
        </is>
      </c>
      <c r="B10" s="8" t="n">
        <v>45.66</v>
      </c>
    </row>
    <row r="11">
      <c r="A11" s="4" t="inlineStr">
        <is>
          <t>Initial Cap Price per Share, Subject to Certain Adjustments (in dollars per share)</t>
        </is>
      </c>
      <c r="B11" s="8" t="n">
        <v>70.23999999999999</v>
      </c>
    </row>
    <row r="12">
      <c r="A12" s="4" t="inlineStr">
        <is>
          <t>Shares of Common Stock Covered, Subject to Anti-Dilution Adjustments (in shares) | shares</t>
        </is>
      </c>
      <c r="B12" s="13" t="n">
        <v>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est Rate Cap Arrangements - Narrative (Details) - Interest rate caps - USD ($)</t>
        </is>
      </c>
      <c r="B1" s="2" t="inlineStr">
        <is>
          <t>3 Months Ended</t>
        </is>
      </c>
      <c r="D1" s="2" t="inlineStr">
        <is>
          <t>12 Months Ended</t>
        </is>
      </c>
    </row>
    <row r="2">
      <c r="B2" s="2" t="inlineStr">
        <is>
          <t>Dec. 31, 2024</t>
        </is>
      </c>
      <c r="C2" s="2" t="inlineStr">
        <is>
          <t>Dec. 31, 2023</t>
        </is>
      </c>
      <c r="D2" s="2" t="inlineStr">
        <is>
          <t>Dec. 31, 2022</t>
        </is>
      </c>
      <c r="E2" s="2" t="inlineStr">
        <is>
          <t>Jun. 30, 2023</t>
        </is>
      </c>
      <c r="F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ap rate</t>
        </is>
      </c>
      <c r="B4" s="4" t="inlineStr">
        <is>
          <t xml:space="preserve"> </t>
        </is>
      </c>
      <c r="C4" s="4" t="inlineStr">
        <is>
          <t xml:space="preserve"> </t>
        </is>
      </c>
      <c r="D4" s="4" t="inlineStr">
        <is>
          <t xml:space="preserve"> </t>
        </is>
      </c>
      <c r="E4" s="10" t="n">
        <v>0.0325</v>
      </c>
      <c r="F4" s="9" t="n">
        <v>0.03</v>
      </c>
    </row>
    <row r="5">
      <c r="A5" s="4" t="inlineStr">
        <is>
          <t>Gains (losses) recognized</t>
        </is>
      </c>
      <c r="B5" s="5" t="n">
        <v>0</v>
      </c>
      <c r="C5" s="5" t="n">
        <v>0</v>
      </c>
      <c r="D5" s="5" t="n">
        <v>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 Arrangements - Schedule Of Gains (Losses) Recognized On Derivative Instruments Not Designated As Hedging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t>
        </is>
      </c>
      <c r="B3" s="5" t="n">
        <v>1864</v>
      </c>
      <c r="C3" s="5" t="n">
        <v>5958</v>
      </c>
    </row>
    <row r="4">
      <c r="A4" s="4" t="inlineStr">
        <is>
          <t>Interest rate c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41115</v>
      </c>
      <c r="C6" s="6" t="n">
        <v>299578</v>
      </c>
    </row>
    <row r="7">
      <c r="A7" s="4" t="inlineStr">
        <is>
          <t>Fair Value</t>
        </is>
      </c>
      <c r="B7" s="5" t="n">
        <v>1864</v>
      </c>
      <c r="C7" s="5" t="n">
        <v>59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reserved of common stock for issuance (in shares)</t>
        </is>
      </c>
      <c r="B3" s="6" t="n">
        <v>25508855</v>
      </c>
      <c r="C3" s="6" t="n">
        <v>27468577</v>
      </c>
    </row>
    <row r="4">
      <c r="A4" s="4" t="inlineStr">
        <is>
          <t>2020 Equity Incentive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6" t="n">
        <v>7669374</v>
      </c>
      <c r="C6" s="6" t="n">
        <v>6420703</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6" t="n">
        <v>10709898</v>
      </c>
      <c r="C9" s="6" t="n">
        <v>12617254</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6" t="n">
        <v>3703631</v>
      </c>
      <c r="C12" s="6" t="n">
        <v>5534394</v>
      </c>
    </row>
    <row r="13">
      <c r="A13" s="4" t="inlineStr">
        <is>
          <t>Shares available for issuance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6" t="n">
        <v>3425952</v>
      </c>
      <c r="C15" s="6" t="n">
        <v>28962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40" customWidth="1" min="3" max="3"/>
    <col width="56" customWidth="1" min="4" max="4"/>
    <col width="40" customWidth="1" min="5" max="5"/>
    <col width="14" customWidth="1" min="6" max="6"/>
    <col width="22" customWidth="1" min="7" max="7"/>
    <col width="32" customWidth="1" min="8" max="8"/>
  </cols>
  <sheetData>
    <row r="1">
      <c r="A1" s="1" t="inlineStr">
        <is>
          <t>Stockholders’ Equity - Narrative (Details)</t>
        </is>
      </c>
      <c r="C1" s="2" t="inlineStr">
        <is>
          <t>12 Months Ended</t>
        </is>
      </c>
    </row>
    <row r="2">
      <c r="B2" s="2" t="inlineStr">
        <is>
          <t>Feb. 24, 2023 shares</t>
        </is>
      </c>
      <c r="C2" s="2" t="inlineStr">
        <is>
          <t>Dec. 31, 2024 USD ($) $ / shares shares</t>
        </is>
      </c>
      <c r="D2" s="2" t="inlineStr">
        <is>
          <t>Dec. 31, 2023 USD ($) vesting_tranche $ / shares shares</t>
        </is>
      </c>
      <c r="E2" s="2" t="inlineStr">
        <is>
          <t>Dec. 31, 2022 USD ($) $ / shares shares</t>
        </is>
      </c>
      <c r="F2" s="2" t="inlineStr">
        <is>
          <t>Dec. 31, 2012</t>
        </is>
      </c>
      <c r="G2" s="2" t="inlineStr">
        <is>
          <t>Feb. 28, 2022 USD ($)</t>
        </is>
      </c>
      <c r="H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6" t="n">
        <v>700000000</v>
      </c>
      <c r="D4" s="6" t="n">
        <v>700000000</v>
      </c>
      <c r="E4" s="4" t="inlineStr">
        <is>
          <t xml:space="preserve"> </t>
        </is>
      </c>
      <c r="F4" s="4" t="inlineStr">
        <is>
          <t xml:space="preserve"> </t>
        </is>
      </c>
      <c r="G4" s="4" t="inlineStr">
        <is>
          <t xml:space="preserve"> </t>
        </is>
      </c>
      <c r="H4" s="6" t="n">
        <v>700000000</v>
      </c>
    </row>
    <row r="5">
      <c r="A5" s="4" t="inlineStr">
        <is>
          <t>Common stock, par value (in dollars per share) | $ / shares</t>
        </is>
      </c>
      <c r="B5" s="4" t="inlineStr">
        <is>
          <t xml:space="preserve"> </t>
        </is>
      </c>
      <c r="C5" s="7" t="n">
        <v>0.0001</v>
      </c>
      <c r="D5" s="7" t="n">
        <v>0.0001</v>
      </c>
      <c r="E5" s="4" t="inlineStr">
        <is>
          <t xml:space="preserve"> </t>
        </is>
      </c>
      <c r="F5" s="4" t="inlineStr">
        <is>
          <t xml:space="preserve"> </t>
        </is>
      </c>
      <c r="G5" s="4" t="inlineStr">
        <is>
          <t xml:space="preserve"> </t>
        </is>
      </c>
      <c r="H5" s="7" t="n">
        <v>0.0001</v>
      </c>
    </row>
    <row r="6">
      <c r="A6" s="4" t="inlineStr">
        <is>
          <t>Authorized share repurchase amount | $</t>
        </is>
      </c>
      <c r="B6" s="4" t="inlineStr">
        <is>
          <t xml:space="preserve"> </t>
        </is>
      </c>
      <c r="C6" s="4" t="inlineStr">
        <is>
          <t xml:space="preserve"> </t>
        </is>
      </c>
      <c r="D6" s="4" t="inlineStr">
        <is>
          <t xml:space="preserve"> </t>
        </is>
      </c>
      <c r="E6" s="4" t="inlineStr">
        <is>
          <t xml:space="preserve"> </t>
        </is>
      </c>
      <c r="F6" s="4" t="inlineStr">
        <is>
          <t xml:space="preserve"> </t>
        </is>
      </c>
      <c r="G6" s="5" t="n">
        <v>400000000</v>
      </c>
      <c r="H6" s="4" t="inlineStr">
        <is>
          <t xml:space="preserve"> </t>
        </is>
      </c>
    </row>
    <row r="7">
      <c r="A7" s="4" t="inlineStr">
        <is>
          <t>Repurchase and retirement of common stock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remaining authorized repurchase amount (in dollars per share) | $</t>
        </is>
      </c>
      <c r="B8" s="4" t="inlineStr">
        <is>
          <t xml:space="preserve"> </t>
        </is>
      </c>
      <c r="C8" s="5" t="n">
        <v>222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intrinsic value of options exercised | $</t>
        </is>
      </c>
      <c r="B9" s="4" t="inlineStr">
        <is>
          <t xml:space="preserve"> </t>
        </is>
      </c>
      <c r="C9" s="6" t="n">
        <v>139600000</v>
      </c>
      <c r="D9" s="5" t="n">
        <v>28900000</v>
      </c>
      <c r="E9" s="5" t="n">
        <v>157300000</v>
      </c>
      <c r="F9" s="4" t="inlineStr">
        <is>
          <t xml:space="preserve"> </t>
        </is>
      </c>
      <c r="G9" s="4" t="inlineStr">
        <is>
          <t xml:space="preserve"> </t>
        </is>
      </c>
      <c r="H9" s="4" t="inlineStr">
        <is>
          <t xml:space="preserve"> </t>
        </is>
      </c>
    </row>
    <row r="10">
      <c r="A10" s="4" t="inlineStr">
        <is>
          <t>Fair value of options vested during period | $</t>
        </is>
      </c>
      <c r="B10" s="4" t="inlineStr">
        <is>
          <t xml:space="preserve"> </t>
        </is>
      </c>
      <c r="C10" s="5" t="n">
        <v>30500000</v>
      </c>
      <c r="D10" s="5" t="n">
        <v>34700000</v>
      </c>
      <c r="E10" s="5" t="n">
        <v>23200000</v>
      </c>
      <c r="F10" s="4" t="inlineStr">
        <is>
          <t xml:space="preserve"> </t>
        </is>
      </c>
      <c r="G10" s="4" t="inlineStr">
        <is>
          <t xml:space="preserve"> </t>
        </is>
      </c>
      <c r="H10" s="4" t="inlineStr">
        <is>
          <t xml:space="preserve"> </t>
        </is>
      </c>
    </row>
    <row r="11">
      <c r="A11" s="4" t="inlineStr">
        <is>
          <t>Annual target bonus opportunity percentage</t>
        </is>
      </c>
      <c r="B11" s="4" t="inlineStr">
        <is>
          <t xml:space="preserve"> </t>
        </is>
      </c>
      <c r="C11" s="9" t="n">
        <v>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esting tranches | vesting_tranche</t>
        </is>
      </c>
      <c r="B12" s="4" t="inlineStr">
        <is>
          <t xml:space="preserve"> </t>
        </is>
      </c>
      <c r="C12" s="4" t="inlineStr">
        <is>
          <t xml:space="preserve"> </t>
        </is>
      </c>
      <c r="D12" s="6" t="n">
        <v>9</v>
      </c>
      <c r="E12" s="4" t="inlineStr">
        <is>
          <t xml:space="preserve"> </t>
        </is>
      </c>
      <c r="F12" s="4" t="inlineStr">
        <is>
          <t xml:space="preserve"> </t>
        </is>
      </c>
      <c r="G12" s="4" t="inlineStr">
        <is>
          <t xml:space="preserve"> </t>
        </is>
      </c>
      <c r="H12" s="4" t="inlineStr">
        <is>
          <t xml:space="preserve"> </t>
        </is>
      </c>
    </row>
    <row r="13">
      <c r="A13" s="4" t="inlineStr">
        <is>
          <t>2020 Equity Incentive Pla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in shares)</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and retirement of common stock (in shares)</t>
        </is>
      </c>
      <c r="B18" s="4" t="inlineStr">
        <is>
          <t xml:space="preserve"> </t>
        </is>
      </c>
      <c r="C18" s="4" t="inlineStr">
        <is>
          <t xml:space="preserve"> </t>
        </is>
      </c>
      <c r="D18" s="4" t="inlineStr">
        <is>
          <t xml:space="preserve"> </t>
        </is>
      </c>
      <c r="E18" s="6" t="n">
        <v>10279</v>
      </c>
      <c r="F18" s="4" t="inlineStr">
        <is>
          <t xml:space="preserve"> </t>
        </is>
      </c>
      <c r="G18" s="4" t="inlineStr">
        <is>
          <t xml:space="preserve"> </t>
        </is>
      </c>
      <c r="H18" s="4" t="inlineStr">
        <is>
          <t xml:space="preserve"> </t>
        </is>
      </c>
    </row>
    <row r="19">
      <c r="A19" s="4" t="inlineStr">
        <is>
          <t>Issuance of common stock under employee stock purchase plan (in shares)</t>
        </is>
      </c>
      <c r="B19" s="4" t="inlineStr">
        <is>
          <t xml:space="preserve"> </t>
        </is>
      </c>
      <c r="C19" s="6" t="n">
        <v>333564</v>
      </c>
      <c r="D19" s="6" t="n">
        <v>459459</v>
      </c>
      <c r="E19" s="6" t="n">
        <v>162796</v>
      </c>
      <c r="F19" s="4" t="inlineStr">
        <is>
          <t xml:space="preserve"> </t>
        </is>
      </c>
      <c r="G19" s="4" t="inlineStr">
        <is>
          <t xml:space="preserve"> </t>
        </is>
      </c>
      <c r="H19" s="4" t="inlineStr">
        <is>
          <t xml:space="preserve"> </t>
        </is>
      </c>
    </row>
    <row r="20">
      <c r="A20" s="4" t="inlineStr">
        <is>
          <t>Minimu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crease, percent of outstanding shares (percent)</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increase (in shares)</t>
        </is>
      </c>
      <c r="B25" s="4" t="inlineStr">
        <is>
          <t xml:space="preserve"> </t>
        </is>
      </c>
      <c r="C25" s="6" t="n">
        <v>1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grant date fair value (in dollars per share) | $ / shares</t>
        </is>
      </c>
      <c r="B28" s="4" t="inlineStr">
        <is>
          <t xml:space="preserve"> </t>
        </is>
      </c>
      <c r="C28" s="8" t="n">
        <v>15.11</v>
      </c>
      <c r="D28" s="8" t="n">
        <v>8.19</v>
      </c>
      <c r="E28" s="8" t="n">
        <v>15.6</v>
      </c>
      <c r="F28" s="4" t="inlineStr">
        <is>
          <t xml:space="preserve"> </t>
        </is>
      </c>
      <c r="G28" s="4" t="inlineStr">
        <is>
          <t xml:space="preserve"> </t>
        </is>
      </c>
      <c r="H28" s="4" t="inlineStr">
        <is>
          <t xml:space="preserve"> </t>
        </is>
      </c>
    </row>
    <row r="29">
      <c r="A29" s="4" t="inlineStr">
        <is>
          <t>Incentive Stock Options and Non-Statutory Stock Options | 2012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less than percent of estimated fair value (percent)</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row>
    <row r="32">
      <c r="A32" s="4" t="inlineStr">
        <is>
          <t>Minimum required service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row>
    <row r="33">
      <c r="A33" s="4" t="inlineStr">
        <is>
          <t>Incentive Stock Options and Non-Statutory Stock Options | Minimum | 2012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Incentive Stock Options and Non-Statutory Stock Options | Maximum | 2012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Incentive Stock Option | 2012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 ownership (percent)</t>
        </is>
      </c>
      <c r="B41" s="4" t="inlineStr">
        <is>
          <t xml:space="preserve"> </t>
        </is>
      </c>
      <c r="C41" s="4" t="inlineStr">
        <is>
          <t xml:space="preserve"> </t>
        </is>
      </c>
      <c r="D41" s="4" t="inlineStr">
        <is>
          <t xml:space="preserve"> </t>
        </is>
      </c>
      <c r="E41" s="4" t="inlineStr">
        <is>
          <t xml:space="preserve"> </t>
        </is>
      </c>
      <c r="F41" s="9" t="n">
        <v>0.1</v>
      </c>
      <c r="G41" s="4" t="inlineStr">
        <is>
          <t xml:space="preserve"> </t>
        </is>
      </c>
      <c r="H41" s="4" t="inlineStr">
        <is>
          <t xml:space="preserve"> </t>
        </is>
      </c>
    </row>
    <row r="42">
      <c r="A42" s="4" t="inlineStr">
        <is>
          <t>Incentive Stock Option | 2012 Equity Incentive Plan | Greater Than 10% Stock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less than percent of estimated fair value (percent)</t>
        </is>
      </c>
      <c r="B44" s="4" t="inlineStr">
        <is>
          <t xml:space="preserve"> </t>
        </is>
      </c>
      <c r="C44" s="4" t="inlineStr">
        <is>
          <t xml:space="preserve"> </t>
        </is>
      </c>
      <c r="D44" s="4" t="inlineStr">
        <is>
          <t xml:space="preserve"> </t>
        </is>
      </c>
      <c r="E44" s="4" t="inlineStr">
        <is>
          <t xml:space="preserve"> </t>
        </is>
      </c>
      <c r="F44" s="9" t="n">
        <v>1.1</v>
      </c>
      <c r="G44" s="4" t="inlineStr">
        <is>
          <t xml:space="preserve"> </t>
        </is>
      </c>
      <c r="H44" s="4" t="inlineStr">
        <is>
          <t xml:space="preserve"> </t>
        </is>
      </c>
    </row>
    <row r="45">
      <c r="A45" s="4" t="inlineStr">
        <is>
          <t>Options issued and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 related to unvested stock options | $</t>
        </is>
      </c>
      <c r="B47" s="4" t="inlineStr">
        <is>
          <t xml:space="preserve"> </t>
        </is>
      </c>
      <c r="C47" s="5" t="n">
        <v>36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 yield</t>
        </is>
      </c>
      <c r="B48" s="4" t="inlineStr">
        <is>
          <t xml:space="preserve"> </t>
        </is>
      </c>
      <c r="C48" s="9" t="n">
        <v>0</v>
      </c>
      <c r="D48" s="9" t="n">
        <v>0</v>
      </c>
      <c r="E48" s="9" t="n">
        <v>0</v>
      </c>
      <c r="F48" s="4" t="inlineStr">
        <is>
          <t xml:space="preserve"> </t>
        </is>
      </c>
      <c r="G48" s="4" t="inlineStr">
        <is>
          <t xml:space="preserve"> </t>
        </is>
      </c>
      <c r="H48" s="4" t="inlineStr">
        <is>
          <t xml:space="preserve"> </t>
        </is>
      </c>
    </row>
    <row r="49">
      <c r="A49" s="4" t="inlineStr">
        <is>
          <t>Options issued and outstanding | Weighted A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iod of recognition</t>
        </is>
      </c>
      <c r="B51" s="4" t="inlineStr">
        <is>
          <t xml:space="preserve"> </t>
        </is>
      </c>
      <c r="C51" s="4" t="inlineStr">
        <is>
          <t>2 years 3 months 18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uni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cognized stock-based compensation expense | $</t>
        </is>
      </c>
      <c r="B54" s="4" t="inlineStr">
        <is>
          <t xml:space="preserve"> </t>
        </is>
      </c>
      <c r="C54" s="5" t="n">
        <v>946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s outstanding (in shares)</t>
        </is>
      </c>
      <c r="B55" s="4" t="inlineStr">
        <is>
          <t xml:space="preserve"> </t>
        </is>
      </c>
      <c r="C55" s="6" t="n">
        <v>3703631</v>
      </c>
      <c r="D55" s="6" t="n">
        <v>5534394</v>
      </c>
      <c r="E55" s="4" t="inlineStr">
        <is>
          <t xml:space="preserve"> </t>
        </is>
      </c>
      <c r="F55" s="4" t="inlineStr">
        <is>
          <t xml:space="preserve"> </t>
        </is>
      </c>
      <c r="G55" s="4" t="inlineStr">
        <is>
          <t xml:space="preserve"> </t>
        </is>
      </c>
      <c r="H55" s="4" t="inlineStr">
        <is>
          <t xml:space="preserve"> </t>
        </is>
      </c>
    </row>
    <row r="56">
      <c r="A56" s="4" t="inlineStr">
        <is>
          <t>Unvested (in dollars per share) | $ / shares</t>
        </is>
      </c>
      <c r="B56" s="4" t="inlineStr">
        <is>
          <t xml:space="preserve"> </t>
        </is>
      </c>
      <c r="C56" s="8" t="n">
        <v>33.46</v>
      </c>
      <c r="D56" s="8" t="n">
        <v>34.9</v>
      </c>
      <c r="E56" s="4" t="inlineStr">
        <is>
          <t xml:space="preserve"> </t>
        </is>
      </c>
      <c r="F56" s="4" t="inlineStr">
        <is>
          <t xml:space="preserve"> </t>
        </is>
      </c>
      <c r="G56" s="4" t="inlineStr">
        <is>
          <t xml:space="preserve"> </t>
        </is>
      </c>
      <c r="H56" s="4" t="inlineStr">
        <is>
          <t xml:space="preserve"> </t>
        </is>
      </c>
    </row>
    <row r="57">
      <c r="A57" s="4" t="inlineStr">
        <is>
          <t>Restricted stock units outstanding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t>
        </is>
      </c>
      <c r="B59" s="4" t="inlineStr">
        <is>
          <t xml:space="preserve"> </t>
        </is>
      </c>
      <c r="C59" s="4" t="inlineStr">
        <is>
          <t>1 year</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units outstanding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iod</t>
        </is>
      </c>
      <c r="B62" s="4" t="inlineStr">
        <is>
          <t xml:space="preserve"> </t>
        </is>
      </c>
      <c r="C62" s="4" t="inlineStr">
        <is>
          <t>4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tricted stock units outstanding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iod of recognition</t>
        </is>
      </c>
      <c r="B65" s="4" t="inlineStr">
        <is>
          <t xml:space="preserve"> </t>
        </is>
      </c>
      <c r="C65" s="4" t="inlineStr">
        <is>
          <t>1 year 6 month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SU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recognized stock-based compensation expense | $</t>
        </is>
      </c>
      <c r="B68" s="4" t="inlineStr">
        <is>
          <t xml:space="preserve"> </t>
        </is>
      </c>
      <c r="C68" s="4" t="inlineStr">
        <is>
          <t xml:space="preserve"> </t>
        </is>
      </c>
      <c r="D68" s="5" t="n">
        <v>39000000</v>
      </c>
      <c r="E68" s="4" t="inlineStr">
        <is>
          <t xml:space="preserve"> </t>
        </is>
      </c>
      <c r="F68" s="4" t="inlineStr">
        <is>
          <t xml:space="preserve"> </t>
        </is>
      </c>
      <c r="G68" s="4" t="inlineStr">
        <is>
          <t xml:space="preserve"> </t>
        </is>
      </c>
      <c r="H68" s="4" t="inlineStr">
        <is>
          <t xml:space="preserve"> </t>
        </is>
      </c>
    </row>
    <row r="69">
      <c r="A69" s="4" t="inlineStr">
        <is>
          <t>Awards outstanding (in share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available for settlement of cancelled awards (in shares)</t>
        </is>
      </c>
      <c r="B70" s="6" t="n">
        <v>687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vested (in dollars per share) | $ / shares</t>
        </is>
      </c>
      <c r="B71" s="4" t="inlineStr">
        <is>
          <t xml:space="preserve"> </t>
        </is>
      </c>
      <c r="C71" s="8" t="n">
        <v>68.7600000000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available for issuance under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recognized stock-based compensation expense | $</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urchase period</t>
        </is>
      </c>
      <c r="B75" s="4" t="inlineStr">
        <is>
          <t xml:space="preserve"> </t>
        </is>
      </c>
      <c r="C75" s="4" t="inlineStr">
        <is>
          <t>6 month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SPP purchase price of common stock, percent of market price</t>
        </is>
      </c>
      <c r="B76" s="4" t="inlineStr">
        <is>
          <t xml:space="preserve"> </t>
        </is>
      </c>
      <c r="C76" s="9" t="n">
        <v>0.8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ividend yield</t>
        </is>
      </c>
      <c r="B77" s="4" t="inlineStr">
        <is>
          <t xml:space="preserve"> </t>
        </is>
      </c>
      <c r="C77" s="9" t="n">
        <v>0</v>
      </c>
      <c r="D77" s="9" t="n">
        <v>0</v>
      </c>
      <c r="E77" s="9" t="n">
        <v>0</v>
      </c>
      <c r="F77" s="4" t="inlineStr">
        <is>
          <t xml:space="preserve"> </t>
        </is>
      </c>
      <c r="G77" s="4" t="inlineStr">
        <is>
          <t xml:space="preserve"> </t>
        </is>
      </c>
      <c r="H77"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2617254</v>
      </c>
      <c r="C4" s="4" t="inlineStr">
        <is>
          <t xml:space="preserve"> </t>
        </is>
      </c>
    </row>
    <row r="5">
      <c r="A5" s="4" t="inlineStr">
        <is>
          <t>Options granted (in shares)</t>
        </is>
      </c>
      <c r="B5" s="6" t="n">
        <v>1376854</v>
      </c>
      <c r="C5" s="4" t="inlineStr">
        <is>
          <t xml:space="preserve"> </t>
        </is>
      </c>
    </row>
    <row r="6">
      <c r="A6" s="4" t="inlineStr">
        <is>
          <t>Options exercised (in shares)</t>
        </is>
      </c>
      <c r="B6" s="6" t="n">
        <v>-3159674</v>
      </c>
      <c r="C6" s="4" t="inlineStr">
        <is>
          <t xml:space="preserve"> </t>
        </is>
      </c>
    </row>
    <row r="7">
      <c r="A7" s="4" t="inlineStr">
        <is>
          <t>Options cancelled and forfeited (in shares)</t>
        </is>
      </c>
      <c r="B7" s="6" t="n">
        <v>-124536</v>
      </c>
      <c r="C7" s="4" t="inlineStr">
        <is>
          <t xml:space="preserve"> </t>
        </is>
      </c>
    </row>
    <row r="8">
      <c r="A8" s="4" t="inlineStr">
        <is>
          <t>Ending balance (in shares)</t>
        </is>
      </c>
      <c r="B8" s="6" t="n">
        <v>10709898</v>
      </c>
      <c r="C8" s="6" t="n">
        <v>12617254</v>
      </c>
    </row>
    <row r="9">
      <c r="A9" s="4" t="inlineStr">
        <is>
          <t>Options exercisable (in shares)</t>
        </is>
      </c>
      <c r="B9" s="6" t="n">
        <v>7470978</v>
      </c>
      <c r="C9" s="4" t="inlineStr">
        <is>
          <t xml:space="preserve"> </t>
        </is>
      </c>
    </row>
    <row r="10">
      <c r="A10" s="4" t="inlineStr">
        <is>
          <t>Options vested and expected to vest (in shares)</t>
        </is>
      </c>
      <c r="B10" s="6" t="n">
        <v>10690834</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4.57</v>
      </c>
      <c r="C12" s="4" t="inlineStr">
        <is>
          <t xml:space="preserve"> </t>
        </is>
      </c>
    </row>
    <row r="13">
      <c r="A13" s="4" t="inlineStr">
        <is>
          <t>Options granted (in dollars per share)</t>
        </is>
      </c>
      <c r="B13" s="15" t="n">
        <v>27.49</v>
      </c>
      <c r="C13" s="4" t="inlineStr">
        <is>
          <t xml:space="preserve"> </t>
        </is>
      </c>
    </row>
    <row r="14">
      <c r="A14" s="4" t="inlineStr">
        <is>
          <t>Options exercised (in dollars per share)</t>
        </is>
      </c>
      <c r="B14" s="15" t="n">
        <v>6.78</v>
      </c>
      <c r="C14" s="4" t="inlineStr">
        <is>
          <t xml:space="preserve"> </t>
        </is>
      </c>
    </row>
    <row r="15">
      <c r="A15" s="4" t="inlineStr">
        <is>
          <t>Options cancelled and forfeited (in dollars per share)</t>
        </is>
      </c>
      <c r="B15" s="15" t="n">
        <v>30.18</v>
      </c>
      <c r="C15" s="4" t="inlineStr">
        <is>
          <t xml:space="preserve"> </t>
        </is>
      </c>
    </row>
    <row r="16">
      <c r="A16" s="4" t="inlineStr">
        <is>
          <t>Options outstanding (in dollars per share)</t>
        </is>
      </c>
      <c r="B16" s="15" t="n">
        <v>18.35</v>
      </c>
      <c r="C16" s="8" t="n">
        <v>14.57</v>
      </c>
    </row>
    <row r="17">
      <c r="A17" s="4" t="inlineStr">
        <is>
          <t>Options exercisable, weighted average exercise price per share (in dollars per share)</t>
        </is>
      </c>
      <c r="B17" s="15" t="n">
        <v>16.1</v>
      </c>
      <c r="C17" s="4" t="inlineStr">
        <is>
          <t xml:space="preserve"> </t>
        </is>
      </c>
    </row>
    <row r="18">
      <c r="A18" s="4" t="inlineStr">
        <is>
          <t>Options vested and expected to vest, weighted average exercise price per share (in dollars per share)</t>
        </is>
      </c>
      <c r="B18" s="8" t="n">
        <v>18.32</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5 years 10 months 24 days</t>
        </is>
      </c>
      <c r="C20" s="4" t="inlineStr">
        <is>
          <t>6 years 1 month 6 days</t>
        </is>
      </c>
    </row>
    <row r="21">
      <c r="A21" s="4" t="inlineStr">
        <is>
          <t>Options exercisable</t>
        </is>
      </c>
      <c r="B21" s="4" t="inlineStr">
        <is>
          <t>4 years 10 months 24 days</t>
        </is>
      </c>
      <c r="C21" s="4" t="inlineStr">
        <is>
          <t xml:space="preserve"> </t>
        </is>
      </c>
    </row>
    <row r="22">
      <c r="A22" s="4" t="inlineStr">
        <is>
          <t>Options vested and expected to vest</t>
        </is>
      </c>
      <c r="B22" s="4" t="inlineStr">
        <is>
          <t>5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5" t="n">
        <v>495359</v>
      </c>
      <c r="C24" s="5" t="n">
        <v>375897</v>
      </c>
    </row>
    <row r="25">
      <c r="A25" s="4" t="inlineStr">
        <is>
          <t>Options exercisable</t>
        </is>
      </c>
      <c r="B25" s="6" t="n">
        <v>367008</v>
      </c>
      <c r="C25" s="4" t="inlineStr">
        <is>
          <t xml:space="preserve"> </t>
        </is>
      </c>
    </row>
    <row r="26">
      <c r="A26" s="4" t="inlineStr">
        <is>
          <t>Options vested and expected to vest</t>
        </is>
      </c>
      <c r="B26" s="5" t="n">
        <v>494785</v>
      </c>
      <c r="C2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outstanding</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5534394</v>
      </c>
    </row>
    <row r="5">
      <c r="A5" s="4" t="inlineStr">
        <is>
          <t>RSUs granted (in shares) | shares</t>
        </is>
      </c>
      <c r="B5" s="6" t="n">
        <v>2647188</v>
      </c>
    </row>
    <row r="6">
      <c r="A6" s="4" t="inlineStr">
        <is>
          <t>RSUs vested (in shares) | shares</t>
        </is>
      </c>
      <c r="B6" s="6" t="n">
        <v>-3646748</v>
      </c>
    </row>
    <row r="7">
      <c r="A7" s="4" t="inlineStr">
        <is>
          <t>RSUs cancelled and forfeited (in shares) | shares</t>
        </is>
      </c>
      <c r="B7" s="6" t="n">
        <v>-831203</v>
      </c>
    </row>
    <row r="8">
      <c r="A8" s="4" t="inlineStr">
        <is>
          <t>Ending balance (in shares) | shares</t>
        </is>
      </c>
      <c r="B8" s="6" t="n">
        <v>3703631</v>
      </c>
    </row>
    <row r="9">
      <c r="A9" s="3" t="inlineStr">
        <is>
          <t>Weighted-Average Grant Date Fair Value Per Share</t>
        </is>
      </c>
      <c r="B9" s="4" t="inlineStr">
        <is>
          <t xml:space="preserve"> </t>
        </is>
      </c>
    </row>
    <row r="10">
      <c r="A10" s="4" t="inlineStr">
        <is>
          <t>Beginning balance (in dollars per share) | $ / shares</t>
        </is>
      </c>
      <c r="B10" s="8" t="n">
        <v>34.9</v>
      </c>
    </row>
    <row r="11">
      <c r="A11" s="4" t="inlineStr">
        <is>
          <t>RSUs granted (in dollars per share) | $ / shares</t>
        </is>
      </c>
      <c r="B11" s="15" t="n">
        <v>30.38</v>
      </c>
    </row>
    <row r="12">
      <c r="A12" s="4" t="inlineStr">
        <is>
          <t>RSUs vested (in dollars per share) | $ / shares</t>
        </is>
      </c>
      <c r="B12" s="15" t="n">
        <v>33.41</v>
      </c>
    </row>
    <row r="13">
      <c r="A13" s="4" t="inlineStr">
        <is>
          <t>RSUs cancelled and forfeited (in dollars per share) | $ / shares</t>
        </is>
      </c>
      <c r="B13" s="15" t="n">
        <v>33.44</v>
      </c>
    </row>
    <row r="14">
      <c r="A14" s="4" t="inlineStr">
        <is>
          <t>Ending balance (in dollars per share) | $ / shares</t>
        </is>
      </c>
      <c r="B14" s="8" t="n">
        <v>33.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s>
  <sheetData>
    <row r="1">
      <c r="A1" s="1" t="inlineStr">
        <is>
          <t>Stockholders’ Equity - Schedule of Weighted-Average Assumptions (Details)</t>
        </is>
      </c>
      <c r="B1" s="2" t="inlineStr">
        <is>
          <t>12 Months Ended</t>
        </is>
      </c>
    </row>
    <row r="2">
      <c r="B2" s="2" t="inlineStr">
        <is>
          <t>Dec. 31, 2024</t>
        </is>
      </c>
      <c r="C2" s="2" t="inlineStr">
        <is>
          <t>Dec. 31, 2023</t>
        </is>
      </c>
      <c r="D2" s="2" t="inlineStr">
        <is>
          <t>Dec. 31, 2022</t>
        </is>
      </c>
    </row>
    <row r="3">
      <c r="A3" s="4" t="inlineStr">
        <is>
          <t>Options issued and outstand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t>
        </is>
      </c>
      <c r="B5" s="10" t="n">
        <v>0.5032</v>
      </c>
      <c r="C5" s="10" t="n">
        <v>0.5096000000000001</v>
      </c>
      <c r="D5" s="10" t="n">
        <v>0.4758</v>
      </c>
    </row>
    <row r="6">
      <c r="A6" s="4" t="inlineStr">
        <is>
          <t>Expected volatility, maximum</t>
        </is>
      </c>
      <c r="B6" s="10" t="n">
        <v>0.6785</v>
      </c>
      <c r="C6" s="10" t="n">
        <v>0.5376</v>
      </c>
      <c r="D6" s="10" t="n">
        <v>0.5296</v>
      </c>
    </row>
    <row r="7">
      <c r="A7" s="4" t="inlineStr">
        <is>
          <t>Risk free rate, minimum</t>
        </is>
      </c>
      <c r="B7" s="10" t="n">
        <v>0.0376</v>
      </c>
      <c r="C7" s="10" t="n">
        <v>0.0345</v>
      </c>
      <c r="D7" s="10" t="n">
        <v>0.017</v>
      </c>
    </row>
    <row r="8">
      <c r="A8" s="4" t="inlineStr">
        <is>
          <t>Risk free rate, maximum</t>
        </is>
      </c>
      <c r="B8" s="10" t="n">
        <v>0.0443</v>
      </c>
      <c r="C8" s="10" t="n">
        <v>0.0486</v>
      </c>
      <c r="D8" s="10" t="n">
        <v>0.0423</v>
      </c>
    </row>
    <row r="9">
      <c r="A9" s="4" t="inlineStr">
        <is>
          <t>Dividend yield</t>
        </is>
      </c>
      <c r="B9" s="9" t="n">
        <v>0</v>
      </c>
      <c r="C9" s="9" t="n">
        <v>0</v>
      </c>
      <c r="D9" s="9" t="n">
        <v>0</v>
      </c>
    </row>
    <row r="10">
      <c r="A10" s="4" t="inlineStr">
        <is>
          <t>Options issued and outstanding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1 month 6 days</t>
        </is>
      </c>
      <c r="C12" s="4" t="inlineStr">
        <is>
          <t>5 years 1 month 6 days</t>
        </is>
      </c>
      <c r="D12" s="4" t="inlineStr">
        <is>
          <t>5 years 1 month 6 days</t>
        </is>
      </c>
    </row>
    <row r="13">
      <c r="A13" s="4" t="inlineStr">
        <is>
          <t>Options issued and outstanding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t>
        </is>
      </c>
      <c r="C15" s="4" t="inlineStr">
        <is>
          <t>7 years</t>
        </is>
      </c>
      <c r="D15" s="4" t="inlineStr">
        <is>
          <t>7 years</t>
        </is>
      </c>
    </row>
    <row r="16">
      <c r="A16" s="4" t="inlineStr">
        <is>
          <t>Shares available for issuance under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6 months</t>
        </is>
      </c>
      <c r="C18" s="4" t="inlineStr">
        <is>
          <t>6 months</t>
        </is>
      </c>
      <c r="D18" s="4" t="inlineStr">
        <is>
          <t>6 months</t>
        </is>
      </c>
    </row>
    <row r="19">
      <c r="A19" s="4" t="inlineStr">
        <is>
          <t>Expected volatility, minimum</t>
        </is>
      </c>
      <c r="B19" s="10" t="n">
        <v>0.8837</v>
      </c>
      <c r="C19" s="10" t="n">
        <v>0.9774</v>
      </c>
      <c r="D19" s="10" t="n">
        <v>0.9189000000000001</v>
      </c>
    </row>
    <row r="20">
      <c r="A20" s="4" t="inlineStr">
        <is>
          <t>Expected volatility, maximum</t>
        </is>
      </c>
      <c r="B20" s="10" t="n">
        <v>0.9669</v>
      </c>
      <c r="C20" s="10" t="n">
        <v>1.3105</v>
      </c>
      <c r="D20" s="10" t="n">
        <v>1.7935</v>
      </c>
    </row>
    <row r="21">
      <c r="A21" s="4" t="inlineStr">
        <is>
          <t>Risk free rate, minimum</t>
        </is>
      </c>
      <c r="B21" s="10" t="n">
        <v>0.0504</v>
      </c>
      <c r="C21" s="10" t="n">
        <v>0.0497</v>
      </c>
      <c r="D21" s="10" t="n">
        <v>0.0072</v>
      </c>
    </row>
    <row r="22">
      <c r="A22" s="4" t="inlineStr">
        <is>
          <t>Risk free rate, maximum</t>
        </is>
      </c>
      <c r="B22" s="10" t="n">
        <v>0.053</v>
      </c>
      <c r="C22" s="10" t="n">
        <v>0.0555</v>
      </c>
      <c r="D22" s="10" t="n">
        <v>0.0313</v>
      </c>
    </row>
    <row r="23">
      <c r="A23" s="4" t="inlineStr">
        <is>
          <t>Dividend yield</t>
        </is>
      </c>
      <c r="B23" s="9" t="n">
        <v>0</v>
      </c>
      <c r="C23" s="9" t="n">
        <v>0</v>
      </c>
      <c r="D23"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33400</v>
      </c>
      <c r="C4" s="5" t="n">
        <v>175039</v>
      </c>
      <c r="D4" s="5" t="n">
        <v>125945</v>
      </c>
    </row>
    <row r="5">
      <c r="A5" s="4" t="inlineStr">
        <is>
          <t>Sales and marketin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1705</v>
      </c>
      <c r="C7" s="6" t="n">
        <v>8166</v>
      </c>
      <c r="D7" s="6" t="n">
        <v>11354</v>
      </c>
    </row>
    <row r="8">
      <c r="A8" s="4" t="inlineStr">
        <is>
          <t>Customer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7038</v>
      </c>
      <c r="C10" s="6" t="n">
        <v>10683</v>
      </c>
      <c r="D10" s="6" t="n">
        <v>9355</v>
      </c>
    </row>
    <row r="11">
      <c r="A11" s="4" t="inlineStr">
        <is>
          <t>Engineering and 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70786</v>
      </c>
      <c r="C13" s="6" t="n">
        <v>110381</v>
      </c>
      <c r="D13" s="6" t="n">
        <v>72169</v>
      </c>
    </row>
    <row r="14">
      <c r="A14" s="4" t="inlineStr">
        <is>
          <t>General, administrative, and 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43871</v>
      </c>
      <c r="C16" s="5" t="n">
        <v>45809</v>
      </c>
      <c r="D16" s="5" t="n">
        <v>330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Leases - Narrative (Details) - USD ($)</t>
        </is>
      </c>
      <c r="B1" s="2" t="inlineStr">
        <is>
          <t>3 Months Ended</t>
        </is>
      </c>
      <c r="C1" s="2" t="inlineStr">
        <is>
          <t>12 Months Ended</t>
        </is>
      </c>
    </row>
    <row r="2">
      <c r="B2" s="2" t="inlineStr">
        <is>
          <t>Dec. 31, 2024</t>
        </is>
      </c>
      <c r="C2" s="2" t="inlineStr">
        <is>
          <t>Dec. 31, 2024</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tter of credit outstanding</t>
        </is>
      </c>
      <c r="B4" s="5" t="n">
        <v>2600000</v>
      </c>
      <c r="C4" s="5" t="n">
        <v>2600000</v>
      </c>
      <c r="D4" s="4" t="inlineStr">
        <is>
          <t xml:space="preserve"> </t>
        </is>
      </c>
    </row>
    <row r="5">
      <c r="A5" s="4" t="inlineStr">
        <is>
          <t>Sublease income</t>
        </is>
      </c>
      <c r="B5" s="5" t="n">
        <v>0</v>
      </c>
      <c r="C5" s="5" t="n">
        <v>0</v>
      </c>
      <c r="D5" s="5"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management”, “we”, or “our”) apply artificial intelligence models and cloud applications to the process of underwriting consumer credit. The Company helps originate credit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The Company’s fiscal year ends on December 31. Basis of Presentation and Consolidation The accompanying consolidated financial statements have been prepared in conformity with accounting principles generally accepted in the United States of America (“GAAP”) and include the accounts of the Company, its wholly-owned subsidiaries, and consolidated VIEs. All intercompany accounts and transactions have been eliminated. The Company’s functional and reporting currency is the U.S. dollar. Reclassifications During the second quarter of 2024, the Company elected to change its presentation of changes in the payable to investors balance on the consolidated statement of cash flows. Payable to investors balance consists of a) liabilities associated with fiduciary cash that is temporarily held by the Company on behalf of our institutional investors and is presented within restricted cash on the consolidated balance sheets; and b) cash payable to investors for acquisitions or settlements of beneficial interests. Under the new presentation, the portion of the payable to investors balance related to fiduciary cash is reclassified from operating to financing activities within the consolidated statement of cash flows. There is no change in the presentation for the change in the payable to investors balance related to acquisition and settlements of beneficial interests. Comparative amounts have been reclassified to conform to the current year presentation. The following tables present the effects of the changes in presentation within the consolidated statements of cash flows: Year Ended December 31, 2022 As Previously Reported Adjustment As Adjusted Cash flows from operating activities Payable to investors $ (16,821) $ 16,821 $ — Payable to investors for beneficial interest assets — — — Net cash provided by (used in) operating activities (674,681) 16,821 (657,860) Cash flows from financing activities Payable to investors (1) — (16,821) (16,821) Net cash provided by (used in) financing activities $ 130,032 $ (16,821) $ 113,211 Year Ended December 31, 2023 As Previously Reported Adjustment As Adjusted Cash flows from operating activities Payable to investors $ (42,989) $ 42,989 $ — Payable to investors for beneficial interest assets — 5,792 5,792 Net cash provided by (used in) operating activities (160,493) 48,781 (111,712) Cash flows from financing activities Payable to investors (1) — (48,781) (48,781) Net cash provided by (used in) financing activities $ 214,268 $ (48,781) $ 165,487 ____________ (1) Related to liabilities associated with fiduciary cash that is temporarily held by the Company on behalf of our institutional investors. The reclassification had no impact on the consolidated balance sheets, consolidated statements of operations and comprehensive loss or consolidated statements of shareholders’ equity. 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years. Cash, Cash Equivalents and Restricted Cash Cash and cash equivalents consists of deposits held with financial institutions in checking and interest-bearing deposit accounts as well as money market accounts. The Company considers all highly liquid investments with original maturities of three months or less to be cash equivalents. Restricted cash primarily consists of deposit accounts that are held in our custody but restricted for regulatory or legal purposes. Restricted cash includes fiduciary funds received from borrowers for interest and principal applied to loans as part of loan servicing, but not yet distributed to institutional investors as well as collateral provided by institutional investors in relation to loan purchases. Restricted cash also consists of collateral for a letter of credit required under an operating lease agreement, cash received from borrowers for interest and principal applied to loans pledged to warehouse credit facilities, but not yet distributed to the Company, and cash balances restricted in connection with committed capital and other co-investment agreements. 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line of credit receivable, notes receivable and residual certificates, loan servicing assets and liabilities, derivatives, beneficial interests, payable to securitization note holders, and trailing fee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Financial Instruments not Measured at Fair Value The Company’s financial instruments not measured at fair value consist primarily of cash and cash equivalents, restricted cash, and other assets (excluding certain financial instruments, which are measured at fair value, such as line of credit receivable, loan servicing assets, interest rate caps, notes receivable and residual certificates), accounts payable, payable to investors, and other liabilities (excluding certain financial instruments, such as loan servicing liabilities, beneficial interest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The carrying values of these financial instruments approximates their respective fair values due to their short-term nature. Borrowings are presented at par, net of debt issuance costs that are amortized over the contractual term using the effective interest method, with accrued interest included as part of accrued expenses and other liabilities on the consolidated balance sheets. The carrying value of borrowings associated with the warehouse credit facilities approximates the fair value due to their relatively short maturities. 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onsolidated Securitization The Company elected the measurement alternative under Accounting Standards Codification (“ASC”) 810, Consolidation , and maximizes the use of observable inputs to estimate the fair value of the financial assets and liabilities of a consolidated securitization entity. Under the measurement alternative, the Company determined that the fair value of the liabilities, which consists of securitization notes and residual certificates issued by the entity, is based on more observable inputs than inputs used to determine the fair value of the assets, which consists of held-for-sale loans. Thus, the fair value of these loans is determined by the sum of the fair value of the related securitization notes and residual certificates. The fair value is corroborated with discounted cash flow that considers projected prepayments and historical defaults, losses and recoveries to project future losses and net cash flows on loans, discounted using an estimate of market rates of return. The value of residual certificates issued and retained by the Company is eliminated upon consolidation. Changes in the fair value of these assets and liabilities are included in the consolidated statements of operations and comprehensive loss. Transfer of Financial Assets 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ASC 860, Transfers and Servicing . The Company records an asset or a liability at fair value for its estimated post-sale servicing arrangements. Loan Servicing Assets and Liabilities Loan servicing assets and liabilities are recognized at fair value when the Company transfers loans, which qualify as sales under AS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Loan servicing assets and liabilities are recorded in other assets and accrued expenses and other liabilities, respectively, in the consolidated balance sheets, with changes in fair value recorded in servicing revenue, net, which is part of revenue from fees, net in the consolidated statements of operations and comprehensive loss. Refer to “ Note 2. Revenue ” for further details. 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The Company evaluates its long-lived assets for potential impairment when events or changes in circumstances indicate that the carrying amount of the assets may not be recoverable. When such an event occurs the carrying amount of the asset is reduced to its estimated fair value. 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separate lease and non-lease components for any leases within its existing classes of assets and, as a result, accounts for any lease and non-lease components as a single lease component. The Company has immaterial leases with a term of 12 months or less. Derivative Financial Instruments The Company evaluates its contracts and financial instruments to determine if these contracts and instruments or their parts meet the definition of derivatives in accordance with the requirements of ASC 815, Derivatives and Hedging . Derivatives are recorded on the consolidated balance sheets at fair value with changes in the value recorded in earnings on the consolidated statements of operations and comprehensive loss, and are reported within the net cash used in operating activities in the consolidated statements of cash flows. The Company uses derivative financial instruments to manage risks related to our ongoing business operations, including managing interest rates on our warehouse facilities. The Company does not employ derivatives for trading or speculative purposes and has no derivatives classified as accounting hedges. Beneficial Interests Beneficial interests represent the Company’s right to receive cash payments from or an obligation to make cash payments to certain institutional investors and lending partners based on the credit performance of the underlying loan portfolios. The Company evaluates these arrangements to determine if they or their components meet the characteristics of derivative financial instruments. In certain arrangements, the Company is obligated to make payments to these third-parties or is entitled to receive payments from them if credit performance of the loans sold or originated under the arrangements deviates from initial expectations set at the time of loan sale or origination. These arrangements meet the definition of derivatives under ASC 815, Derivatives and Hedging , and are measured at their fair value. Under other arrangements, the Company makes an initial investment and is entitled to a portion of cash flows from repayments received over time on the underlying loan portfolios sold under theses arrangements. These cash flows vary depending on the demonstrated credit performance relative to our expectations. These arrangements are debt-like financial instruments with embedded derivatives related to the variability of demonstrated credit performance of underlying loan portfolios against initial expectations. The Company elected to account for these hybrid instruments at fair value under ASC 825, Financial Instruments . For all arrangements, changes in fair value and other adjustments are recognized on the consolidated statements of operations and comprehensive loss. Refer to “ Note 4. Beneficial Interests ” and “ Note 5. Fair Value Measurement ” for additional information. 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The determination of whether an orderly transaction is for an identical or similar investment requires significant management judgment. In its evaluation, the Company considers factors such as differences in the rights and preferences of the investment and the extent to which those differences would affect the fair value of the investment. In the event the Company identifies an observable price change from an orderly transaction for an identical or similar investment of the same issuer, the Company must estimate the fair value of its strategic investments using the most recent data available. The Company’s impairment analysis encompasses an assessment of both qualitative and quantitative factors. 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 Revenue Recognition The Company’s revenue consists of two components: revenue from fees, net and interest income, interest expense, and fair value adjustments, net. The revenue from fees, net line item on the consolidated statements of operations and comprehensive loss is primarily comprised of platform and referral fees, net, which are recognized in accordance with ASC 606, Revenue from Contracts with Customers, and servicing and other fees, net, which are accounted for under ASC 860, Transfers and Servicing. Refer to “ Note 2. Revenue ” for further information. 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General, administrative, and other expenses consist primarily of payroll and other employee-related expenses, including stock-based compensation expense for legal and compliance, finance and accounting, human resources and facilities teams, as well as depreciation and amortization of property, equipment and software, professional services fees, facilities and travel expenses. These costs are recognized in the period incurred. Stock-Based Compensation The Company issues stock options and restricted stock units (“RSUs”) to employees and non-employees, including directors and third-party service providers, and employee stock purchase rights granted under the Company’s employee stock purchase plan (“ESPP”). The Company also had previously granted performance-based restricted stock units (“PRSUs”).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Other Income, Net Other income, net primarily consists of dividend income earned by the Company on its unrestricted cash and cash equivalents balance which is recognized in the period earne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Net Loss Per Share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year to be allocated between common stock and participating securities based upon their respective rights to receive dividends as if all income for the year had been distributed. Basic net loss per share is computed by dividing the net loss attributable to common stockholders by the weighted-average number of common shares outstanding for the year. Diluted net loss per share is the amount of net loss available to each share of common stock outstanding during the reporting year, adjusted to include the effect of potentially dilutive common shares. Potentially dilutive common shares include incremental shares issued for stock options, unvested RSUs, purchase rights committed under the ESPP, and convertible debt. The calculation of diluted net loss per share excludes all anti-dilutive common shares. For years in which the Company reports net losses, basic and diluted net loss per share are the same because potentially dilutive common shares are not assumed to have been issued if their effect is anti-dilutive. Recently Adopted Accounting Pronouncements In November 2023, the FASB issued ASU 2023-07, Segment Reporting (Topic 280): Improvements to Reportable Segment Disclosures .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and provide new segment disclosure requirements for entities with a single reportable segment. The Company adopted this guidance effective for its 2024 Annual Report on Form 10-K and has made the required disclosures. Refer to “ Note 15. Segment Information ” for these disclosures. Recently Issued Accounting Pronouncements In D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402</v>
      </c>
      <c r="C3" s="4" t="inlineStr">
        <is>
          <t xml:space="preserve"> </t>
        </is>
      </c>
    </row>
    <row r="4">
      <c r="A4" s="4" t="inlineStr">
        <is>
          <t>2026</t>
        </is>
      </c>
      <c r="B4" s="6" t="n">
        <v>15850</v>
      </c>
      <c r="C4" s="4" t="inlineStr">
        <is>
          <t xml:space="preserve"> </t>
        </is>
      </c>
    </row>
    <row r="5">
      <c r="A5" s="4" t="inlineStr">
        <is>
          <t>2027</t>
        </is>
      </c>
      <c r="B5" s="6" t="n">
        <v>15474</v>
      </c>
      <c r="C5" s="4" t="inlineStr">
        <is>
          <t xml:space="preserve"> </t>
        </is>
      </c>
    </row>
    <row r="6">
      <c r="A6" s="4" t="inlineStr">
        <is>
          <t>2028</t>
        </is>
      </c>
      <c r="B6" s="6" t="n">
        <v>6143</v>
      </c>
      <c r="C6" s="4" t="inlineStr">
        <is>
          <t xml:space="preserve"> </t>
        </is>
      </c>
    </row>
    <row r="7">
      <c r="A7" s="4" t="inlineStr">
        <is>
          <t>2029</t>
        </is>
      </c>
      <c r="B7" s="6" t="n">
        <v>2990</v>
      </c>
      <c r="C7" s="4" t="inlineStr">
        <is>
          <t xml:space="preserve"> </t>
        </is>
      </c>
    </row>
    <row r="8">
      <c r="A8" s="4" t="inlineStr">
        <is>
          <t>Total undiscounted lease payments</t>
        </is>
      </c>
      <c r="B8" s="6" t="n">
        <v>55859</v>
      </c>
      <c r="C8" s="4" t="inlineStr">
        <is>
          <t xml:space="preserve"> </t>
        </is>
      </c>
    </row>
    <row r="9">
      <c r="A9" s="4" t="inlineStr">
        <is>
          <t>Less: Present value adjustment</t>
        </is>
      </c>
      <c r="B9" s="6" t="n">
        <v>-5581</v>
      </c>
      <c r="C9" s="4" t="inlineStr">
        <is>
          <t xml:space="preserve"> </t>
        </is>
      </c>
    </row>
    <row r="10">
      <c r="A10" s="4" t="inlineStr">
        <is>
          <t>Operating lease liabilities</t>
        </is>
      </c>
      <c r="B10" s="5" t="n">
        <v>50278</v>
      </c>
      <c r="C10" s="5" t="n">
        <v>623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Operating Lease Expense and Supplemental Cash and Non-cash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5" t="n">
        <v>14198</v>
      </c>
      <c r="C4" s="5" t="n">
        <v>15766</v>
      </c>
      <c r="D4" s="5" t="n">
        <v>15916</v>
      </c>
    </row>
    <row r="5">
      <c r="A5" s="4" t="inlineStr">
        <is>
          <t>Variable lease payments</t>
        </is>
      </c>
      <c r="B5" s="6" t="n">
        <v>3776</v>
      </c>
      <c r="C5" s="6" t="n">
        <v>4067</v>
      </c>
      <c r="D5" s="6" t="n">
        <v>3696</v>
      </c>
    </row>
    <row r="6">
      <c r="A6" s="4" t="inlineStr">
        <is>
          <t>Cash paid for amounts included in the measurement of lease liabilities</t>
        </is>
      </c>
      <c r="B6" s="6" t="n">
        <v>14396</v>
      </c>
      <c r="C6" s="6" t="n">
        <v>22014</v>
      </c>
      <c r="D6" s="6" t="n">
        <v>11084</v>
      </c>
    </row>
    <row r="7">
      <c r="A7" s="4" t="inlineStr">
        <is>
          <t>Right-of-use assets capitalized</t>
        </is>
      </c>
      <c r="B7" s="6" t="n">
        <v>0</v>
      </c>
      <c r="C7" s="6" t="n">
        <v>0</v>
      </c>
      <c r="D7" s="6" t="n">
        <v>1826</v>
      </c>
    </row>
    <row r="8">
      <c r="A8" s="4" t="inlineStr">
        <is>
          <t>Adjustments to operating lease right-of-use assets due to modification and other reassessment events</t>
        </is>
      </c>
      <c r="B8" s="5" t="n">
        <v>0</v>
      </c>
      <c r="C8" s="5" t="n">
        <v>-19865</v>
      </c>
      <c r="D8" s="5" t="n">
        <v>0</v>
      </c>
    </row>
    <row r="9">
      <c r="A9" s="4" t="inlineStr">
        <is>
          <t>Weighted-average remaining lease term (in years)</t>
        </is>
      </c>
      <c r="B9" s="4" t="inlineStr">
        <is>
          <t>3 years 7 months 6 days</t>
        </is>
      </c>
      <c r="C9" s="4" t="inlineStr">
        <is>
          <t>4 years 6 months 21 days</t>
        </is>
      </c>
      <c r="D9" s="4" t="inlineStr">
        <is>
          <t xml:space="preserve"> </t>
        </is>
      </c>
    </row>
    <row r="10">
      <c r="A10" s="4" t="inlineStr">
        <is>
          <t>Weighted-average discount rate</t>
        </is>
      </c>
      <c r="B10" s="10" t="n">
        <v>0.0522</v>
      </c>
      <c r="C10" s="10" t="n">
        <v>0.0511</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4" t="inlineStr">
        <is>
          <t>HELOC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mmitments to fund future advances</t>
        </is>
      </c>
      <c r="B5" s="5" t="n">
        <v>7600000</v>
      </c>
      <c r="C5" s="5" t="n">
        <v>0</v>
      </c>
    </row>
    <row r="6">
      <c r="A6" s="4" t="inlineStr">
        <is>
          <t>Unfunded Loan Commit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purchase obligation</t>
        </is>
      </c>
      <c r="B8" s="5" t="n">
        <v>7600000</v>
      </c>
      <c r="C8" s="6" t="n">
        <v>0</v>
      </c>
    </row>
    <row r="9">
      <c r="A9" s="4" t="inlineStr">
        <is>
          <t>Obligation to Repurchase Lo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ownership loan facilitated term</t>
        </is>
      </c>
      <c r="B11" s="4" t="inlineStr">
        <is>
          <t>3 days</t>
        </is>
      </c>
      <c r="C11" s="4" t="inlineStr">
        <is>
          <t xml:space="preserve"> </t>
        </is>
      </c>
    </row>
    <row r="12">
      <c r="A12" s="4" t="inlineStr">
        <is>
          <t>Loan purchase obligation</t>
        </is>
      </c>
      <c r="B12" s="5" t="n">
        <v>72800000</v>
      </c>
      <c r="C12" s="6" t="n">
        <v>36600000</v>
      </c>
    </row>
    <row r="13">
      <c r="A13" s="4" t="inlineStr">
        <is>
          <t>Maximum estimate of potential loss</t>
        </is>
      </c>
      <c r="B13" s="6" t="n">
        <v>11237200000</v>
      </c>
      <c r="C13" s="6" t="n">
        <v>12208100000</v>
      </c>
    </row>
    <row r="14">
      <c r="A14" s="4" t="inlineStr">
        <is>
          <t>Actual payments</t>
        </is>
      </c>
      <c r="B14" s="5" t="n">
        <v>6000000</v>
      </c>
      <c r="C14"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provision for income taxes</t>
        </is>
      </c>
      <c r="B4" s="5" t="n">
        <v>185</v>
      </c>
      <c r="C4" s="5" t="n">
        <v>107</v>
      </c>
      <c r="D4" s="5" t="n">
        <v>-4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from domestic operations</t>
        </is>
      </c>
      <c r="B4" s="5" t="n">
        <v>-128400</v>
      </c>
      <c r="C4" s="5" t="n">
        <v>-240000</v>
      </c>
      <c r="D4" s="5" t="n">
        <v>-109100</v>
      </c>
      <c r="E4" s="4" t="inlineStr">
        <is>
          <t xml:space="preserve"> </t>
        </is>
      </c>
    </row>
    <row r="5">
      <c r="A5" s="4" t="inlineStr">
        <is>
          <t>Increase in valuation allowance</t>
        </is>
      </c>
      <c r="B5" s="6" t="n">
        <v>65800</v>
      </c>
      <c r="C5" s="4" t="inlineStr">
        <is>
          <t xml:space="preserve"> </t>
        </is>
      </c>
      <c r="D5" s="4" t="inlineStr">
        <is>
          <t xml:space="preserve"> </t>
        </is>
      </c>
      <c r="E5" s="4" t="inlineStr">
        <is>
          <t xml:space="preserve"> </t>
        </is>
      </c>
    </row>
    <row r="6">
      <c r="A6" s="4" t="inlineStr">
        <is>
          <t>Unrecognized tax benefits</t>
        </is>
      </c>
      <c r="B6" s="6" t="n">
        <v>26466</v>
      </c>
      <c r="C6" s="5" t="n">
        <v>22158</v>
      </c>
      <c r="D6" s="5" t="n">
        <v>18474</v>
      </c>
      <c r="E6" s="5" t="n">
        <v>13904</v>
      </c>
    </row>
    <row r="7">
      <c r="A7" s="4" t="inlineStr">
        <is>
          <t>Increase in unrecognized tax benefits</t>
        </is>
      </c>
      <c r="B7" s="6" t="n">
        <v>43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1171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 forward</t>
        </is>
      </c>
      <c r="B13" s="6" t="n">
        <v>615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6706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 forward</t>
        </is>
      </c>
      <c r="B19" s="5" t="n">
        <v>244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85</v>
      </c>
      <c r="C5" s="6" t="n">
        <v>107</v>
      </c>
      <c r="D5" s="6" t="n">
        <v>174</v>
      </c>
    </row>
    <row r="6">
      <c r="A6" s="4" t="inlineStr">
        <is>
          <t>Total current tax expense</t>
        </is>
      </c>
      <c r="B6" s="6" t="n">
        <v>185</v>
      </c>
      <c r="C6" s="6" t="n">
        <v>107</v>
      </c>
      <c r="D6" s="6" t="n">
        <v>17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41</v>
      </c>
    </row>
    <row r="9">
      <c r="A9" s="4" t="inlineStr">
        <is>
          <t>State</t>
        </is>
      </c>
      <c r="B9" s="6" t="n">
        <v>0</v>
      </c>
      <c r="C9" s="6" t="n">
        <v>0</v>
      </c>
      <c r="D9" s="6" t="n">
        <v>-624</v>
      </c>
    </row>
    <row r="10">
      <c r="A10" s="4" t="inlineStr">
        <is>
          <t>Total deferred tax expense</t>
        </is>
      </c>
      <c r="B10" s="6" t="n">
        <v>0</v>
      </c>
      <c r="C10" s="6" t="n">
        <v>0</v>
      </c>
      <c r="D10" s="6" t="n">
        <v>-583</v>
      </c>
    </row>
    <row r="11">
      <c r="A11" s="4" t="inlineStr">
        <is>
          <t>Total (benefit) provision for income taxes</t>
        </is>
      </c>
      <c r="B11" s="5" t="n">
        <v>185</v>
      </c>
      <c r="C11" s="5" t="n">
        <v>107</v>
      </c>
      <c r="D11" s="5" t="n">
        <v>-4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26963</v>
      </c>
      <c r="C4" s="5" t="n">
        <v>-50405</v>
      </c>
      <c r="D4" s="5" t="n">
        <v>-22906</v>
      </c>
    </row>
    <row r="5">
      <c r="A5" s="4" t="inlineStr">
        <is>
          <t>State income taxes, net of federal tax benefit</t>
        </is>
      </c>
      <c r="B5" s="6" t="n">
        <v>185</v>
      </c>
      <c r="C5" s="6" t="n">
        <v>107</v>
      </c>
      <c r="D5" s="6" t="n">
        <v>-448</v>
      </c>
    </row>
    <row r="6">
      <c r="A6" s="4" t="inlineStr">
        <is>
          <t>Stock-based compensation</t>
        </is>
      </c>
      <c r="B6" s="6" t="n">
        <v>-30120</v>
      </c>
      <c r="C6" s="6" t="n">
        <v>2306</v>
      </c>
      <c r="D6" s="6" t="n">
        <v>-4490</v>
      </c>
    </row>
    <row r="7">
      <c r="A7" s="4" t="inlineStr">
        <is>
          <t>Research and development credit</t>
        </is>
      </c>
      <c r="B7" s="6" t="n">
        <v>-7806</v>
      </c>
      <c r="C7" s="6" t="n">
        <v>-6288</v>
      </c>
      <c r="D7" s="6" t="n">
        <v>-6333</v>
      </c>
    </row>
    <row r="8">
      <c r="A8" s="4" t="inlineStr">
        <is>
          <t>Change in valuation allowance</t>
        </is>
      </c>
      <c r="B8" s="6" t="n">
        <v>50585</v>
      </c>
      <c r="C8" s="6" t="n">
        <v>38189</v>
      </c>
      <c r="D8" s="6" t="n">
        <v>26263</v>
      </c>
    </row>
    <row r="9">
      <c r="A9" s="4" t="inlineStr">
        <is>
          <t>Tax return to tax provision adjustment</t>
        </is>
      </c>
      <c r="B9" s="6" t="n">
        <v>84</v>
      </c>
      <c r="C9" s="6" t="n">
        <v>-878</v>
      </c>
      <c r="D9" s="6" t="n">
        <v>309</v>
      </c>
    </row>
    <row r="10">
      <c r="A10" s="4" t="inlineStr">
        <is>
          <t>Section 162(m) limitation</t>
        </is>
      </c>
      <c r="B10" s="6" t="n">
        <v>13840</v>
      </c>
      <c r="C10" s="6" t="n">
        <v>16586</v>
      </c>
      <c r="D10" s="6" t="n">
        <v>6494</v>
      </c>
    </row>
    <row r="11">
      <c r="A11" s="4" t="inlineStr">
        <is>
          <t>Other</t>
        </is>
      </c>
      <c r="B11" s="6" t="n">
        <v>380</v>
      </c>
      <c r="C11" s="6" t="n">
        <v>490</v>
      </c>
      <c r="D11" s="6" t="n">
        <v>702</v>
      </c>
    </row>
    <row r="12">
      <c r="A12" s="4" t="inlineStr">
        <is>
          <t>Total (benefit) provision for income taxes</t>
        </is>
      </c>
      <c r="B12" s="5" t="n">
        <v>185</v>
      </c>
      <c r="C12" s="5" t="n">
        <v>107</v>
      </c>
      <c r="D12" s="5" t="n">
        <v>-4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46356</v>
      </c>
      <c r="C3" s="5" t="n">
        <v>328511</v>
      </c>
    </row>
    <row r="4">
      <c r="A4" s="4" t="inlineStr">
        <is>
          <t>Capitalized research and experimental expenditures</t>
        </is>
      </c>
      <c r="B4" s="6" t="n">
        <v>84572</v>
      </c>
      <c r="C4" s="6" t="n">
        <v>54335</v>
      </c>
    </row>
    <row r="5">
      <c r="A5" s="4" t="inlineStr">
        <is>
          <t>Research and development credits</t>
        </is>
      </c>
      <c r="B5" s="6" t="n">
        <v>56675</v>
      </c>
      <c r="C5" s="6" t="n">
        <v>47009</v>
      </c>
    </row>
    <row r="6">
      <c r="A6" s="4" t="inlineStr">
        <is>
          <t>Accruals and reserves</t>
        </is>
      </c>
      <c r="B6" s="6" t="n">
        <v>19494</v>
      </c>
      <c r="C6" s="6" t="n">
        <v>7306</v>
      </c>
    </row>
    <row r="7">
      <c r="A7" s="4" t="inlineStr">
        <is>
          <t>Operating lease liabilities</t>
        </is>
      </c>
      <c r="B7" s="6" t="n">
        <v>14564</v>
      </c>
      <c r="C7" s="6" t="n">
        <v>18041</v>
      </c>
    </row>
    <row r="8">
      <c r="A8" s="4" t="inlineStr">
        <is>
          <t>Stock-based compensation</t>
        </is>
      </c>
      <c r="B8" s="6" t="n">
        <v>12249</v>
      </c>
      <c r="C8" s="6" t="n">
        <v>14067</v>
      </c>
    </row>
    <row r="9">
      <c r="A9" s="4" t="inlineStr">
        <is>
          <t>Convertible debt transactions</t>
        </is>
      </c>
      <c r="B9" s="6" t="n">
        <v>1189</v>
      </c>
      <c r="C9" s="6" t="n">
        <v>6694</v>
      </c>
    </row>
    <row r="10">
      <c r="A10" s="4" t="inlineStr">
        <is>
          <t>Amortization</t>
        </is>
      </c>
      <c r="B10" s="6" t="n">
        <v>612</v>
      </c>
      <c r="C10" s="6" t="n">
        <v>299</v>
      </c>
    </row>
    <row r="11">
      <c r="A11" s="4" t="inlineStr">
        <is>
          <t>Other</t>
        </is>
      </c>
      <c r="B11" s="6" t="n">
        <v>402</v>
      </c>
      <c r="C11" s="6" t="n">
        <v>298</v>
      </c>
    </row>
    <row r="12">
      <c r="A12" s="4" t="inlineStr">
        <is>
          <t>Total deferred tax assets</t>
        </is>
      </c>
      <c r="B12" s="6" t="n">
        <v>536113</v>
      </c>
      <c r="C12" s="6" t="n">
        <v>476560</v>
      </c>
    </row>
    <row r="13">
      <c r="A13" s="4" t="inlineStr">
        <is>
          <t>Less: valuation allowance</t>
        </is>
      </c>
      <c r="B13" s="6" t="n">
        <v>-508966</v>
      </c>
      <c r="C13" s="6" t="n">
        <v>-443165</v>
      </c>
    </row>
    <row r="14">
      <c r="A14" s="4" t="inlineStr">
        <is>
          <t>Deferred tax assets – net of valuation allowance</t>
        </is>
      </c>
      <c r="B14" s="6" t="n">
        <v>27147</v>
      </c>
      <c r="C14" s="6" t="n">
        <v>33395</v>
      </c>
    </row>
    <row r="15">
      <c r="A15" s="3" t="inlineStr">
        <is>
          <t>Deferred tax liabilities:</t>
        </is>
      </c>
      <c r="B15" s="4" t="inlineStr">
        <is>
          <t xml:space="preserve"> </t>
        </is>
      </c>
      <c r="C15" s="4" t="inlineStr">
        <is>
          <t xml:space="preserve"> </t>
        </is>
      </c>
    </row>
    <row r="16">
      <c r="A16" s="4" t="inlineStr">
        <is>
          <t>Right of use asset</t>
        </is>
      </c>
      <c r="B16" s="6" t="n">
        <v>12587</v>
      </c>
      <c r="C16" s="6" t="n">
        <v>15832</v>
      </c>
    </row>
    <row r="17">
      <c r="A17" s="4" t="inlineStr">
        <is>
          <t>Servicing rights</t>
        </is>
      </c>
      <c r="B17" s="6" t="n">
        <v>7607</v>
      </c>
      <c r="C17" s="6" t="n">
        <v>7542</v>
      </c>
    </row>
    <row r="18">
      <c r="A18" s="4" t="inlineStr">
        <is>
          <t>Intangible assets</t>
        </is>
      </c>
      <c r="B18" s="6" t="n">
        <v>2728</v>
      </c>
      <c r="C18" s="6" t="n">
        <v>3461</v>
      </c>
    </row>
    <row r="19">
      <c r="A19" s="4" t="inlineStr">
        <is>
          <t>Interest receivables</t>
        </is>
      </c>
      <c r="B19" s="6" t="n">
        <v>2481</v>
      </c>
      <c r="C19" s="6" t="n">
        <v>4100</v>
      </c>
    </row>
    <row r="20">
      <c r="A20" s="4" t="inlineStr">
        <is>
          <t>Depreciation</t>
        </is>
      </c>
      <c r="B20" s="6" t="n">
        <v>1183</v>
      </c>
      <c r="C20" s="6" t="n">
        <v>1972</v>
      </c>
    </row>
    <row r="21">
      <c r="A21" s="4" t="inlineStr">
        <is>
          <t>Investment in partnerships</t>
        </is>
      </c>
      <c r="B21" s="6" t="n">
        <v>242</v>
      </c>
      <c r="C21" s="6" t="n">
        <v>488</v>
      </c>
    </row>
    <row r="22">
      <c r="A22" s="4" t="inlineStr">
        <is>
          <t>Other</t>
        </is>
      </c>
      <c r="B22" s="6" t="n">
        <v>319</v>
      </c>
      <c r="C22" s="6" t="n">
        <v>0</v>
      </c>
    </row>
    <row r="23">
      <c r="A23" s="4" t="inlineStr">
        <is>
          <t>Total deferred tax liabilities</t>
        </is>
      </c>
      <c r="B23" s="6" t="n">
        <v>27147</v>
      </c>
      <c r="C23" s="6" t="n">
        <v>33395</v>
      </c>
    </row>
    <row r="24">
      <c r="A24" s="4" t="inlineStr">
        <is>
          <t>Net deferred tax liabilities</t>
        </is>
      </c>
      <c r="B24" s="5" t="n">
        <v>0</v>
      </c>
      <c r="C2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2158</v>
      </c>
      <c r="C4" s="5" t="n">
        <v>18474</v>
      </c>
      <c r="D4" s="5" t="n">
        <v>13904</v>
      </c>
    </row>
    <row r="5">
      <c r="A5" s="4" t="inlineStr">
        <is>
          <t>Additions for tax positions of prior years</t>
        </is>
      </c>
      <c r="B5" s="6" t="n">
        <v>179</v>
      </c>
      <c r="C5" s="6" t="n">
        <v>308</v>
      </c>
      <c r="D5" s="6" t="n">
        <v>885</v>
      </c>
    </row>
    <row r="6">
      <c r="A6" s="4" t="inlineStr">
        <is>
          <t>Tax positions related to the current year</t>
        </is>
      </c>
      <c r="B6" s="6" t="n">
        <v>4129</v>
      </c>
      <c r="C6" s="6" t="n">
        <v>3376</v>
      </c>
      <c r="D6" s="6" t="n">
        <v>3685</v>
      </c>
    </row>
    <row r="7">
      <c r="A7" s="4" t="inlineStr">
        <is>
          <t>Balance at end of year</t>
        </is>
      </c>
      <c r="B7" s="5" t="n">
        <v>26466</v>
      </c>
      <c r="C7" s="5" t="n">
        <v>22158</v>
      </c>
      <c r="D7" s="5" t="n">
        <v>184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28581</v>
      </c>
      <c r="C4" s="5" t="n">
        <v>-240132</v>
      </c>
      <c r="D4" s="5" t="n">
        <v>-10866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used to calculate net loss per share, basic (in shares)</t>
        </is>
      </c>
      <c r="B6" s="6" t="n">
        <v>89450038</v>
      </c>
      <c r="C6" s="6" t="n">
        <v>83765896</v>
      </c>
      <c r="D6" s="6" t="n">
        <v>82771268</v>
      </c>
    </row>
    <row r="7">
      <c r="A7" s="4" t="inlineStr">
        <is>
          <t>Weighted-average common shares outstanding used to calculate net loss per share, diluted (in shares)</t>
        </is>
      </c>
      <c r="B7" s="6" t="n">
        <v>89450038</v>
      </c>
      <c r="C7" s="6" t="n">
        <v>83765896</v>
      </c>
      <c r="D7" s="6" t="n">
        <v>82771268</v>
      </c>
    </row>
    <row r="8">
      <c r="A8" s="4" t="inlineStr">
        <is>
          <t>Net loss per share, basic (in dollars per share)</t>
        </is>
      </c>
      <c r="B8" s="8" t="n">
        <v>-1.44</v>
      </c>
      <c r="C8" s="8" t="n">
        <v>-2.87</v>
      </c>
      <c r="D8" s="8" t="n">
        <v>-1.31</v>
      </c>
    </row>
    <row r="9">
      <c r="A9" s="4" t="inlineStr">
        <is>
          <t>Net loss per share, diluted (in dollars per share)</t>
        </is>
      </c>
      <c r="B9" s="8" t="n">
        <v>-1.44</v>
      </c>
      <c r="C9" s="8" t="n">
        <v>-2.87</v>
      </c>
      <c r="D9" s="8" t="n">
        <v>-1.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00:29:44Z</dcterms:created>
  <dcterms:modified xmlns:dcterms="http://purl.org/dc/terms/" xmlns:xsi="http://www.w3.org/2001/XMLSchema-instance" xsi:type="dcterms:W3CDTF">2025-02-14T00:29:44Z</dcterms:modified>
</cp:coreProperties>
</file>